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quired Intangible Assets and " sheetId="11" state="visible" r:id="rId11"/>
    <sheet xmlns:r="http://schemas.openxmlformats.org/officeDocument/2006/relationships" name="Investment in Real Estate"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Noncontrolling Interests - Oper" sheetId="18" state="visible" r:id="rId18"/>
    <sheet xmlns:r="http://schemas.openxmlformats.org/officeDocument/2006/relationships" name="Equity Incentive Award Plan" sheetId="19" state="visible" r:id="rId19"/>
    <sheet xmlns:r="http://schemas.openxmlformats.org/officeDocument/2006/relationships" name="Earnings Per Share" sheetId="20" state="visible" r:id="rId20"/>
    <sheet xmlns:r="http://schemas.openxmlformats.org/officeDocument/2006/relationships" name="Employee Benefit Plan" sheetId="21" state="visible" r:id="rId21"/>
    <sheet xmlns:r="http://schemas.openxmlformats.org/officeDocument/2006/relationships" name="Estimated Fair Value of Financi"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chedule III Real Estate and Ac"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red Intangible Assets an28" sheetId="28" state="visible" r:id="rId28"/>
    <sheet xmlns:r="http://schemas.openxmlformats.org/officeDocument/2006/relationships" name="Investment in Real Estate (Tabl" sheetId="29" state="visible" r:id="rId29"/>
    <sheet xmlns:r="http://schemas.openxmlformats.org/officeDocument/2006/relationships" name="Other Asset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Noncontrolling Interests - Op34" sheetId="34" state="visible" r:id="rId34"/>
    <sheet xmlns:r="http://schemas.openxmlformats.org/officeDocument/2006/relationships" name="Equity Incentive Award Plan (Ta" sheetId="35" state="visible" r:id="rId35"/>
    <sheet xmlns:r="http://schemas.openxmlformats.org/officeDocument/2006/relationships" name="Earnings Per Share (Tables)" sheetId="36" state="visible" r:id="rId36"/>
    <sheet xmlns:r="http://schemas.openxmlformats.org/officeDocument/2006/relationships" name="Quarterly Financial Informati37"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Details)" sheetId="44" state="visible" r:id="rId44"/>
    <sheet xmlns:r="http://schemas.openxmlformats.org/officeDocument/2006/relationships" name="Acquired Intangible Assets an45" sheetId="45" state="visible" r:id="rId45"/>
    <sheet xmlns:r="http://schemas.openxmlformats.org/officeDocument/2006/relationships" name="Investment in Real Estate (Deta" sheetId="46" state="visible" r:id="rId46"/>
    <sheet xmlns:r="http://schemas.openxmlformats.org/officeDocument/2006/relationships" name="Other Assets (Details)" sheetId="47" state="visible" r:id="rId47"/>
    <sheet xmlns:r="http://schemas.openxmlformats.org/officeDocument/2006/relationships" name="Leases (Detail)" sheetId="48" state="visible" r:id="rId48"/>
    <sheet xmlns:r="http://schemas.openxmlformats.org/officeDocument/2006/relationships" name="Debt - Summary of Debt (Details" sheetId="49" state="visible" r:id="rId49"/>
    <sheet xmlns:r="http://schemas.openxmlformats.org/officeDocument/2006/relationships" name="Debt - Revolving Credit Facilit" sheetId="50" state="visible" r:id="rId50"/>
    <sheet xmlns:r="http://schemas.openxmlformats.org/officeDocument/2006/relationships" name="Debt - Unsecured Debt (Details)" sheetId="51" state="visible" r:id="rId51"/>
    <sheet xmlns:r="http://schemas.openxmlformats.org/officeDocument/2006/relationships" name="Debt - Maturities (Details)" sheetId="52" state="visible" r:id="rId52"/>
    <sheet xmlns:r="http://schemas.openxmlformats.org/officeDocument/2006/relationships" name="Derivatives and Hedging Activ53" sheetId="53" state="visible" r:id="rId53"/>
    <sheet xmlns:r="http://schemas.openxmlformats.org/officeDocument/2006/relationships" name="Stockholders' Equity (Details)" sheetId="54" state="visible" r:id="rId54"/>
    <sheet xmlns:r="http://schemas.openxmlformats.org/officeDocument/2006/relationships" name="Stockholders' Equity - Dividend" sheetId="55" state="visible" r:id="rId55"/>
    <sheet xmlns:r="http://schemas.openxmlformats.org/officeDocument/2006/relationships" name="Noncontrolling Interests - Op56" sheetId="56" state="visible" r:id="rId56"/>
    <sheet xmlns:r="http://schemas.openxmlformats.org/officeDocument/2006/relationships" name="Equity Incentive Award Plan (De" sheetId="57" state="visible" r:id="rId57"/>
    <sheet xmlns:r="http://schemas.openxmlformats.org/officeDocument/2006/relationships" name="Earnings Per Share (Details)" sheetId="58" state="visible" r:id="rId58"/>
    <sheet xmlns:r="http://schemas.openxmlformats.org/officeDocument/2006/relationships" name="Employee Benefit Plans (Details" sheetId="59" state="visible" r:id="rId59"/>
    <sheet xmlns:r="http://schemas.openxmlformats.org/officeDocument/2006/relationships" name="Estimated Fair Value of Finan60" sheetId="60" state="visible" r:id="rId60"/>
    <sheet xmlns:r="http://schemas.openxmlformats.org/officeDocument/2006/relationships" name="Commitments and Contingencies (" sheetId="61" state="visible" r:id="rId61"/>
    <sheet xmlns:r="http://schemas.openxmlformats.org/officeDocument/2006/relationships" name="Quarterly Financial Informati62" sheetId="62" state="visible" r:id="rId62"/>
    <sheet xmlns:r="http://schemas.openxmlformats.org/officeDocument/2006/relationships" name="Schedule III Real Estate and 63" sheetId="63" state="visible" r:id="rId63"/>
    <sheet xmlns:r="http://schemas.openxmlformats.org/officeDocument/2006/relationships" name="Schedule III Real Estate and 64" sheetId="64" state="visible" r:id="rId64"/>
  </sheets>
  <definedNames/>
  <calcPr calcId="124519" fullCalcOnLoad="1"/>
</workbook>
</file>

<file path=xl/sharedStrings.xml><?xml version="1.0" encoding="utf-8"?>
<sst xmlns="http://schemas.openxmlformats.org/spreadsheetml/2006/main" uniqueCount="773">
  <si>
    <t>Document and Entity Information - USD ($) $ in Millions</t>
  </si>
  <si>
    <t>12 Months Ended</t>
  </si>
  <si>
    <t>Dec. 31, 2017</t>
  </si>
  <si>
    <t>Feb. 07, 2018</t>
  </si>
  <si>
    <t>Jun. 30, 2017</t>
  </si>
  <si>
    <t>Document and Entity Information</t>
  </si>
  <si>
    <t>Entity Registrant Name</t>
  </si>
  <si>
    <t>CoreSite Realty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Investments in real estate:</t>
  </si>
  <si>
    <t>Land</t>
  </si>
  <si>
    <t>Buildings and improvements</t>
  </si>
  <si>
    <t>Total investments in real estate</t>
  </si>
  <si>
    <t>Less: Accumulated depreciation and amortization</t>
  </si>
  <si>
    <t>Net investment in operating properties</t>
  </si>
  <si>
    <t>Construction in progress</t>
  </si>
  <si>
    <t>Net investments in real estate</t>
  </si>
  <si>
    <t>Cash and cash equivalents</t>
  </si>
  <si>
    <t>Accounts and other receivables, net of allowance for doubtful accounts of $1,094 and $209 as of December 31, 2017, and December 31, 2016, respectively</t>
  </si>
  <si>
    <t>Lease intangibles, net of accumulated amortization of $8,585 and $12,385 as of December 31, 2017, and December 31, 2016, respectively</t>
  </si>
  <si>
    <t>Goodwill</t>
  </si>
  <si>
    <t>Other assets, net</t>
  </si>
  <si>
    <t>Total assets</t>
  </si>
  <si>
    <t>Liabilities:</t>
  </si>
  <si>
    <t>Debt, net of unamortized deferred financing costs of $4,930 and $3,550 as of December 31, 2017, and December 31, 2016, respectively</t>
  </si>
  <si>
    <t>Accounts payable and accrued expenses</t>
  </si>
  <si>
    <t>Accrued dividends and distributions</t>
  </si>
  <si>
    <t>Deferred rent payable</t>
  </si>
  <si>
    <t>Acquired below-market lease contracts, net of accumulated amortization of $5,608 and $5,439 as of December 31, 2017, and December 31, 2016, respectively</t>
  </si>
  <si>
    <t>Unearned revenue, prepaid rent and other liabilities</t>
  </si>
  <si>
    <t>Total liabilities</t>
  </si>
  <si>
    <t>Stockholders' equity:</t>
  </si>
  <si>
    <t>Series A Cumulative Preferred Stock 7.25%, $115,000 liquidation preference ($25.00 per share, $0.01 par value), 20,000,000 shares authorized and zero and 4,600,000 shares issued and outstanding as of December 31, 2017, and December 31, 2016, respectively</t>
  </si>
  <si>
    <t>Common Stock, par value $0.01, 100,000,000 shares authorized and 34,240,815 and 33,896,771 shares issued and outstanding at December 31, 2017, and December 31, 2016, respectively</t>
  </si>
  <si>
    <t>Additional paid-in capital</t>
  </si>
  <si>
    <t>Accumulated other comprehensive income (loss)</t>
  </si>
  <si>
    <t>Distributions in excess of net income</t>
  </si>
  <si>
    <t>Total stockholders' equity</t>
  </si>
  <si>
    <t>Noncontrolling interests</t>
  </si>
  <si>
    <t>Total equity</t>
  </si>
  <si>
    <t>Total liabilities and equity</t>
  </si>
  <si>
    <t>CONSOLIDATED BALANCE SHEETS (Parenthetical) - USD ($)</t>
  </si>
  <si>
    <t>CONDENSED CONSOLIDATED BALANCE SHEETS</t>
  </si>
  <si>
    <t>Allowance for doubtful accounts (in dollars)</t>
  </si>
  <si>
    <t>Accumulated amortization, lease intangibles (in dollars)</t>
  </si>
  <si>
    <t>Unamortized Debt Issuance Expense</t>
  </si>
  <si>
    <t>Accumulated amortization, acquired below-market lease contracts (in dollars)</t>
  </si>
  <si>
    <t>Accumulated amortization of below-market lease</t>
  </si>
  <si>
    <t>Series A Cumulative Preferred Stock, dividend rate (as a percent)</t>
  </si>
  <si>
    <t>7.25%</t>
  </si>
  <si>
    <t>Series A Cumulative Preferred Stock, liquidation preference</t>
  </si>
  <si>
    <t>Series A Cumulative Preferred Stock, liquidation preference (in dollars per share)</t>
  </si>
  <si>
    <t>Series A Cumulative Preferred Stock, par value (in dollars per share)</t>
  </si>
  <si>
    <t>Series A Cumulative Preferred Stock, shares authorized</t>
  </si>
  <si>
    <t>Series A Cumulative Preferred Stock, shares issued</t>
  </si>
  <si>
    <t>Series A Cumulative 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5</t>
  </si>
  <si>
    <t>Data center revenue:</t>
  </si>
  <si>
    <t>Rental revenue</t>
  </si>
  <si>
    <t>Power revenue</t>
  </si>
  <si>
    <t>Interconnection revenue</t>
  </si>
  <si>
    <t>Tenant reimbursement and other</t>
  </si>
  <si>
    <t>Office, light-industrial and other revenue</t>
  </si>
  <si>
    <t>Total operating revenues</t>
  </si>
  <si>
    <t>Operating expenses:</t>
  </si>
  <si>
    <t>Property operating and maintenance</t>
  </si>
  <si>
    <t>Real estate taxes and insurance</t>
  </si>
  <si>
    <t>Depreciation and amortization</t>
  </si>
  <si>
    <t>Sales and marketing</t>
  </si>
  <si>
    <t>General and administrative</t>
  </si>
  <si>
    <t>Rent</t>
  </si>
  <si>
    <t>Impairment of internal-use software</t>
  </si>
  <si>
    <t>Transaction Costs</t>
  </si>
  <si>
    <t>Total operating expenses</t>
  </si>
  <si>
    <t>Operating income</t>
  </si>
  <si>
    <t>Gain (loss) on real estate disposal</t>
  </si>
  <si>
    <t>Interest expense</t>
  </si>
  <si>
    <t>Income before income taxes</t>
  </si>
  <si>
    <t>Income tax expense</t>
  </si>
  <si>
    <t>Net income</t>
  </si>
  <si>
    <t>Net income attributable to noncontrolling interests</t>
  </si>
  <si>
    <t>Net income attributable to CoreSite Realty Corporation</t>
  </si>
  <si>
    <t>Preferred stock dividends</t>
  </si>
  <si>
    <t>Original issuance costs associated with redeemed preferred stock</t>
  </si>
  <si>
    <t>Net income attributable to common shares</t>
  </si>
  <si>
    <t>Net income per share attributable to common shares:</t>
  </si>
  <si>
    <t>Basic (in dollars per share)</t>
  </si>
  <si>
    <t>Diluted (in dollars per share)</t>
  </si>
  <si>
    <t>Weighted average common shares outstanding</t>
  </si>
  <si>
    <t>Basic (in shares)</t>
  </si>
  <si>
    <t>Diluted (in shares)</t>
  </si>
  <si>
    <t>CONSOLIDATED STATEMENTS OF COMPREHENSIVE INCOME - USD ($) $ in Thousands</t>
  </si>
  <si>
    <t>CONDENSED CONSOLIDATED STATEMENTS OF COMPREHENSIVE INCOME</t>
  </si>
  <si>
    <t>Other comprehensive income (loss):</t>
  </si>
  <si>
    <t>Unrealized gain (loss) on derivative contracts</t>
  </si>
  <si>
    <t>Reclassification of other comprehensive income to interest expense</t>
  </si>
  <si>
    <t>Comprehensive income</t>
  </si>
  <si>
    <t>Comprehensive income attributable to noncontrolling interests</t>
  </si>
  <si>
    <t>Comprehensive income attributable to CoreSite Realty Corporation</t>
  </si>
  <si>
    <t>CONSOLIDATED STATEMENTS OF EQUITY - USD ($) $ in Thousands</t>
  </si>
  <si>
    <t>Preferred Stock</t>
  </si>
  <si>
    <t>Common Stock</t>
  </si>
  <si>
    <t>Additional Paid-in Capital</t>
  </si>
  <si>
    <t>Accumulated Other Comprehensive Income (Loss)</t>
  </si>
  <si>
    <t>Distributions in Excess of Net Income</t>
  </si>
  <si>
    <t>Total Stockholders' Equity</t>
  </si>
  <si>
    <t>Noncontrolling Interests</t>
  </si>
  <si>
    <t>Total</t>
  </si>
  <si>
    <t>Balance at Dec. 31, 2014</t>
  </si>
  <si>
    <t>Balance (in shares) at Dec. 31, 2014</t>
  </si>
  <si>
    <t>Increase (Decrease) in Stockholders' Equity</t>
  </si>
  <si>
    <t>Redemption of noncontrolling interests</t>
  </si>
  <si>
    <t>Redemption of noncontrolling interests (in shares)</t>
  </si>
  <si>
    <t>Issuance of stock awards, net of forfeitures (in shares)</t>
  </si>
  <si>
    <t>Exercise of stock options, net of settlements</t>
  </si>
  <si>
    <t>Exercise of stock options, net of settlements (in shares)</t>
  </si>
  <si>
    <t>Share-based compensation</t>
  </si>
  <si>
    <t>Dividends declared on preferred stock</t>
  </si>
  <si>
    <t>Dividends and distributions</t>
  </si>
  <si>
    <t>Other comprehensive income (loss)</t>
  </si>
  <si>
    <t>Balance at Dec. 31, 2015</t>
  </si>
  <si>
    <t>Balance (in shares) at Dec. 31, 2015</t>
  </si>
  <si>
    <t>Balance at Dec. 31, 2016</t>
  </si>
  <si>
    <t>Balance (in shares) at Dec. 31, 2016</t>
  </si>
  <si>
    <t>Redemption of preferred stock</t>
  </si>
  <si>
    <t>Balance at Dec. 31, 2017</t>
  </si>
  <si>
    <t>Balance (in shares) at Dec. 31, 2017</t>
  </si>
  <si>
    <t>CONSOLIDATED STATEMENTS OF CASH FLOWS $ in Thousands</t>
  </si>
  <si>
    <t>Dec. 31, 2017USD ($)</t>
  </si>
  <si>
    <t>Dec. 31, 2016USD ($)</t>
  </si>
  <si>
    <t>Dec. 31, 2015USD ($)</t>
  </si>
  <si>
    <t>CASH FLOWS FROM OPERATING ACTIVITIES</t>
  </si>
  <si>
    <t>Adjustments to reconcile net income to net cash provided by operating activities:</t>
  </si>
  <si>
    <t>Amortization of above/below market leases</t>
  </si>
  <si>
    <t>Amortization of deferred financing costs</t>
  </si>
  <si>
    <t>Gain on real estate disposal</t>
  </si>
  <si>
    <t>Bad debt expense</t>
  </si>
  <si>
    <t>Changes in operating assets and liabilities:</t>
  </si>
  <si>
    <t>Accounts receivable</t>
  </si>
  <si>
    <t>Deferred rent receivable</t>
  </si>
  <si>
    <t>Deferred leasing costs</t>
  </si>
  <si>
    <t>Other assets</t>
  </si>
  <si>
    <t>Net cash provided by operating activities</t>
  </si>
  <si>
    <t>CASH FLOWS FROM INVESTING ACTIVITIES</t>
  </si>
  <si>
    <t>Tenant improvements</t>
  </si>
  <si>
    <t>Real estate improvements</t>
  </si>
  <si>
    <t>Acquisition of SV8</t>
  </si>
  <si>
    <t>Acquisition of Reston Campus Expansion</t>
  </si>
  <si>
    <t>Proceeds from real estate disposal</t>
  </si>
  <si>
    <t>Net cash used in investing activities</t>
  </si>
  <si>
    <t>CASH FLOWS FROM FINANCING ACTIVITIES</t>
  </si>
  <si>
    <t>Proceeds from exercise of stock options</t>
  </si>
  <si>
    <t>Proceeds from revolving credit facility</t>
  </si>
  <si>
    <t>Payments on revolving credit facility</t>
  </si>
  <si>
    <t>Proceeds from unsecured term loan</t>
  </si>
  <si>
    <t>Payments of loan fees and costs</t>
  </si>
  <si>
    <t>Payments to net settle equity award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 net of capitalized amounts</t>
  </si>
  <si>
    <t>NON-CASH INVESTING AND FINANCING ACTIVITY</t>
  </si>
  <si>
    <t>Construction costs payable capitalized to real estate</t>
  </si>
  <si>
    <t>Accrual of dividends and distributions</t>
  </si>
  <si>
    <t>Organization and Description of Business</t>
  </si>
  <si>
    <t>1. Organization and Description of Business
CoreSite Realty Corporation (the “Company,” “we,” “us,” or “our”) was organized in the state of Maryland on February 17, 2010 and is a fully integrated, self-administered, and self-managed real estate investment trust (“REIT”). Through our controlling interest in CoreSite, L.P. (our “Operating Partnership”), we are engaged in the business of owning, acquiring, constructing and operating data centers. As of December 31, 2017, the Company owns a 71.0% common interest in our Operating Partnership, and affiliates of The Carlyle Group and others own a 29.0% interest in our Operating Partnership. See additional discussion in Note 11, Noncontrolling Interests – Operating Partnership.
Information with respect to square footage and acres of land is unaudited.</t>
  </si>
  <si>
    <t>Summary of Significant Accounting Policies</t>
  </si>
  <si>
    <t>2. Summary of Significant Accounting Policies
Principles of Consolidation and Basis of Presentation
The accompanying consolidated financial statements have been prepared by our management in accordance with U.S. generally accepted accounting principles (“GAAP”) and in compliance with the rules and regulations of the U.S. Securities and Exchange Commission. In the opinion of our management, all adjustments (consisting of normal recurring adjustments) considered necessary for a fair presentation have been included.
Our Operating Partnership meets the definition and criteria of a variable interest entity (“VIE”) and we are the primary beneficiary of the VIE. Our sole significant asset is the investment in our Operating Partnership, and consequently, substantially all of our assets and liabilities represent those assets and liabilities of our Operating Partnership. Our debt is an obligation of our Operating Partnership where the creditors also have recourse against the credit of the Company. Intercompany balances and transactions have been eliminated upon consolidation.
Recent Accounting Pronouncements
In May 2014, the Financial Accounting Standards Board (“FASB”) issued guidance codified in Accounting Standards Codification (“ASC”) Topic 606, Revenue Recognition — Revenue from Contracts with Customers , which amends the guidance in former ASC Topic 605, Revenue Recognition . The standard establishes a five-step model framework which recognizes revenue as an entity transfers control of goods or services to the customer and requires enhanced disclosures. This standard does not apply to leases, which will be accounted for under ASC Topic 842, Leases . The revenue standard is effective for interim and annual reporting periods beginning after December 15, 2017. The standard permits the use of either the retrospective or cumulative effect transition method. As ASC Topic 606 does not impact lessor accounting, this standard will not significantly impact our accounting for rental revenue. In addition, there is not a significant impact to our accounting for nonlease components, including power, interconnection, and tenant reimbursement and other revenue. We adopted ASC Topic 606 on January 1, 2018, and will use the cumulative effect transition method.
In February 2016, the FASB issued guidance codified in ASC Topic 842, Leases , which amends the guidance in former ASC Topic 840, Leases . We are party to leases as both a lessor and lessee. The main principle of ASC 842 requires lessees to recognize the assets and liabilities that arise from nearly all leases on the consolidated balance sheet. Lessor accounting remains mainly consistent with current guidance, with the majority of changes allowing for better alignment with the new lessee model and ASC Topic 606. The standard is effective for interim and annual reporting periods beginning after December 15, 2018, with early adoption permitted. The standard requires a modified retrospective transition approach. We adopted ASC Topic 842 effective January 1, 2018, which would result in a transition date of January 1, 2016. The FASB has issued a Proposed Accounting Standards Update, Leases – Targeted Improvements, which proposes updates to the lease standard and would allow us to apply the new lease standard as of our January 1, 2018, adoption date and remove the requirement for us to restate our prior period financial statements upon adoption. If the proposed accounting standards update is issued in final form, we will apply the transition relief under the new lease standard as of January 1, 2018.
We are currently evaluating other impacts of the FASB’s proposed updates to the lease standard, specifically the proposed practical expedient which allows lessors not to separate nonlease components from the related lease components if both the timing and pattern of revenue recognition are the same for the nonlease component(s) and related lease component and the combined single lease component would be classified as an operating lease.
As a lessee the classification of our leases will not change, but we will be required to recognize a lease liability and corresponding right-of-use asset on our consolidated balance sheets for all of our operating leases. We have elected the package of practical expedients which allows us to not reassess (1) whether existing contracts contain leases, (2) the lease classification for existing leases, and (3) whether existing initial direct costs meet the new definition. We did not elect the hindsight practical expedient which permits entities to use hindsight in determining the lease term. Using the fixed noncancellable term of all existing data center leases, excluding renewal options, our initial lease liability and right-of-use asset will each be approximately $100 million on our consolidated balance sheet as of January 1, 2018.
In accordance with ASC Topic 842, lessor accounting for our leases remains largely unchanged, apart from the narrower definition of initial direct costs that can be capitalized. The new standard defines initial direct costs as only the incremental costs of signing a lease. Internal sales employees’ compensation, payroll-related fringe benefits and certain external legal fees related to the execution of successful lease agreements will not meet the definition of initial direct costs under the new standard and will be accounted for as a sales and marketing expense or general and administrative expense in the consolidated statements of operations upon adoption of ASC Topic 842. For the year ended December 31, 2017, we had $1.2 million and $0.1 million of capitalized salaries and benefits and external legal fees, respectively, which would not have been capitalized if ASC Topic 842 had been in effect. On a prospective basis, we estimate that the sales and marketing expense in our consolidated statement of operations will increase by approximately $1.4 million and general and administrative expense will increase by approximately $0.1 million for the year ending December 31, 2018, as a result of the narrower definition of initial direct costs.
In August 2016, the FASB issued guidance codified in ASU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The standard will be effective for the fiscal year beginning January 1, 2018, and subsequent interim periods. We do not expect the provisions of ASU 2016-15 to have a material impact on our consolidated financial statements.
In January 2017, the FASB issued guidance codified in ASU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U 2017-04 to have a material impact on our consolidated financial statements.
In August 2017, the FASB issued guidance codified in ASU 2017-12, Derivatives and Hedging (Topic 815): Targeted Improvements to Accounting for Hedging Activities. ASU 2017-12 simplifies hedge accounting by eliminating the requirement to separately measure and report hedge ineffectiveness and presenting all items that affect earnings in the same income statement line item as the hedged item. The standard will be effective for interim and annual reporting periods beginning after December 15, 2018, with early adoption permitted. We do not expect the provisions of ASU 2017-12 to have a material impact on our consolidated financial statements.
Use of Estimates
The preparation of these consolidated financial statements in conformity with GAAP requires our management to make estimates and assumptions that affect the reported amounts of assets and liabilities and disclosure of contingencies at the date of the consolidated financial statements and the reported amounts of revenues and expenses during the reporting period. We evaluate our estimates, including those related to assessing the carrying values of our real estate properties, goodwill, accrued liabilities and performance-based equity compensation plans. We base our estimates on historical experience, current market conditions, and various other assumptions that we believe to be reasonable under the circumstances. Actual results may vary from those estimates and those estimates could vary under different assumptions or conditions.
Reclassifications
Certain immaterial amounts included in the consolidated financial statements for 2016 and 2015 have been reclassified to conform to the 2017 financial statement presentation.
Investments in Real Estat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rent expense and internal costs of personnel performing development, if such costs are incremental and identifiable to a specific development project. Capitalization of costs begins upon commencement of development efforts and ceases when the project is ready for its intended use and held available for occupancy. Interest is capitalized during the period of development based upon applying the weighted-average borrowing rate to the actual development costs expended. Capitalized interest costs were $3.3 million, $4.1 million and $3.7 million for the years ended December 31, 2017, 2016, and 2015, respectively.
Depreciation and amortization are calculated using the straight‑line method over the following useful lives of the assets:
Buildings
27 to 40 years
Building improvements
1 to 10 years
Leasehold improvements
The shorter of the lease term or useful life of the asset
Depreciation expense was $108.1 million, $89.2 million and $76.1 million for the years ended December 31, 2017, 2016 and 2015, respectively.
Acquisition of Investment in Real Estate
When accounting for business combinations and asset acquisitions,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market lease rates for the corresponding in-place leases, measured over a period equal to the remaining noncancelable term of the lease and, for below-market leases, over a time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years ended December 31, 2017, 2016, or 2015.
The excess of the cost of an acquired business over the net of the amounts assigned to assets acquired (including identified intangible assets) and liabilities assumed is recorded as goodwill. As of December 31, 2017, and 2016, we had approximately $40.6 million and $41.2 million of goodwill, respectively. The Company’s goodwill has an indeterminate life and is not amortized, but is tested for impairment on an annual basis, or more frequently if events or changes in circumstances indicate that the asset might be impaired. No impairment loss was recognized for the years ended December 31, 2017, 2016, or 2015. During the year ended December 31, 2017, goodwill was reduced by $0.5 million due to the receipt of cash from an escrow account associated with an entity acquired at the time of the Company’s initial public offering (“IPO”).
Cash and Cash Equivalents
Cash and cash equivalents include all non‑restricted cash held in financial institutions and other non‑restricted highly liquid short‑term investments with original maturities at acquisition of three months or less.
Deferred Costs
Deferred leasing costs include commissions paid to third parties, including brokers, leasing and referral agents, and internal sales commissions paid to employees for successful execution of lease agreements. These commissions and other direct and incremental costs incurred to obtain new customer leases are capitalized and amortized over the term of the related leases using the straight-line method. If a customer lease terminates prior to the expiration of its initial term, any unamortized deferred costs related to the lease are written off to amortization expense. Deferred leasing costs are included within other assets in the consolidated balance sheets and consisted of the following, net of amortization, as of December 31, 2017, and 2016 (in thousands):
December 31,
December 31,
2017
2016
Internal sales commissions
$
17,402
$
18,748
Third party commissions
11,802
13,643
External legal counsel
775
730
Total
$
29,979
$
33,121
Deferred financing costs include costs incurred in connection with obtaining debt and extending existing debt. These financing costs are capitalized and amortized on a straight-line basis, which approximates the effective-interest method, over the term of the loan and the amortization is included as a component of interest expense. Depending on the type of debt instrument, deferred financing costs are reported either in other assets or as a direct deduction from the carrying amount of the related debt liabilities in our consolidated balance sheets.
Recoverability of Long‑Lived Assets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years ended December 31, 2017, 2016, and 2015, no impairment of long-lived assets was recognized.
Derivative Instruments and Hedging Activities
We reflect all derivative instruments at fair value as either assets or liabilities on the consolidated balance sheets. For those derivative instruments that are designated and qualify as hedging instruments, we record the effective portion of the gain or loss on the hedging instruments as a component of accumulated other comprehensive income or loss. Any ineffective portion of a derivative’s change in fair value is immediately recognized within net income. For derivatives that do not meet the criteria for hedge accounting, changes in fair value are immediately recognized within net income. See additional discussion in Note 9 Derivatives and Hedging Activities.
Internal-Use Softwar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For the years ended December 31, 2017, and 2016, no impairment was recognized related to impairment of internal use software. For the year ended December 31, 2015, we recorded $0.3 million related to impairment of internal use software.
Our SaaS arrangements are capitalized when we have a contractual right to take possession of the software at any point during the period without significant penalty and it is feasible to run the software on our own hardware or we are able to contract with an unrelated third party to run the software. Any arrangements that do not meet these criterion are accounted for as a service contract and the costs are expensed as the services are performed.
Revenue Recognition
Our customer arrangements contain lease and nonlease elements. Consideration called for by the arrangement is separated at the inception of the arrangement into the lease and nonlease elements based on the relative fair value of each element. For the lease elements, rental revenue is recognized on a straight‑line basis over the customer’s lease term. The excess of rents recognized over amounts contractually due pursuant to the underlying leases is recorded as deferred rent receivable within our consolidated balance sheets.
Nonlease elements include power and interconnection services. Power revenue is recognized each month as the power services are delivered to and utilized by our customers. Power services may include non‑recurring customer set‑up charges and installation fees that are initially deferred and recognized over the expected performance period. Interconnection services are contracted on a month-to-month basis and revenue is recognized each month as these services are delivered to and utilized by our customers.
Some of our data center leases contain provisions under which our customers reimburse us for a portion of real estate taxes, insurance, common area maintenance, and other recoverable costs. Such customer reimbursements are recognized in the period that the expenses are recognized.
A provision for uncollectible accounts is recorded if a receivable balance relating to contractual rent, rent recorded on a straight-line basis, tenant reimbursements or other billed amounts is considered by management to be uncollectible. At December 31, 2017, and 2016, the allowance for doubtful accounts totaled $1.1 million and $0.2 million, respectively.
Share‑Based Compensation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 We have elected to account for forfeitures as they occur.
Asset Retirement and Environmental Remediation Obligations
We record accruals for estimated asset retirement and environmental remediation obligations. The obligations relate primarily to the removal of asbestos during development of properties as well as the estimated equipment removal costs upon termination of a certain lease where we are the lessee. At December 31, 2017, and 2016, the amount included in unearned revenue, prepaid rent and other liabilities on the consolidated balance sheets was approximately $1.5 million and $1.4 million, respectively.
Income Taxes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To maintain REIT status, we must distribute a minimum of 90% of our taxable income. However, it is our policy and intent, subject to change, to distribute 100% of our taxable income and therefore, no provision is required in the accompanying consolidated financial statements for federal income taxes with regards to activities of the REIT and its subsidiary pass‑through entities. The allocable share of taxable income is included in the income tax returns of its stockholders. The Company is subject to the statutory requirements of the locations in which it conducts business.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realized. Any increase or decrease in the valuation allowance resulting from a change in circumstances that causes a change in the estimated realizability of the related deferred income tax asset is included in deferred tax expense. As of December 31, 2017, and 2016, the gross deferred income taxes were not material.
We currently have no liabilities for uncertain income tax positions. The earliest tax year for which we are subject to examination is 2014.
Concentration of Credit Risks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
Segment Information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Acquisitions</t>
  </si>
  <si>
    <t>3. Acquisitions
On November 10, 2016, we paid cash consideration of $65.0 million to acquire a 21.75-acre operating light-industrial / flex office park located in Reston, Virginia, referred to as the Reston Campus Expansion. The transaction was accounted for as an asset acquisition. We plan to redevelop the existing buildings into over 611,000 of incremental data center NRSF across multiple phases as existing customers vacate their existing space upon expiration of their leases. The acquisition and redevelopment of the Reston Campus Expansion will extend our position as a multi-tenant data center provider in the Northern Virginia market.
On August 29, 2017, we acquired a two-acre land parcel adjacent to our existing Santa Clara campus, with a total real estate cost of $12.2 million. In accordance with the purchase and sale agreement, the seller has committed to pay us $0.3 million over six months to assist them in vacating the property. We have accounted for the $0.3 million of cash receipts as ancillary operations which reduces the basis of the land parcel. We plan to build a turn-key data center on the acquired land parcel, which we refer to as SV8, upon the receipt of necessary entitlements.
On January 29, 2018, we acquired a two-acre land parcel located in downtown Chicago, Illinois, for a purchase price of $4.5 million. We expect to build a 175,000 square foot turn-key data center building on the acquired land parcel, which we refer to as CH2, upon the receipt of necessary entitlements.</t>
  </si>
  <si>
    <t>Acquired Intangible Assets and Liabilities</t>
  </si>
  <si>
    <t>4. Acquired Intangible Assets and Liabilities
We did not add new intangible assets or liabilities during the year ended December 31, 2017. During the year ended December 31, 2016, through the acquisition of the Reston Campus Expansion, we added $7.5 million of new intangible assets and $0.4 million of new intangible liabilities with a weighted average life of 4.3 years and 5.7 years, respectively.
Above-market and below-market lease intangibles and other intangibles balances at December 31, 2017, and 2016, are as follows (in thousands):
December 31,
December 31,
2017
2016
Lease contracts above-market value
$
714
$
2,080
Accumulated amortization
(532)
(1,698)
Lease contracts above-market value, net
$
182
$
382
Lease contracts below-market value
$
9,102
$
9,731
Accumulated amortization
(5,608)
(5,439)
Lease contracts below-market value, net
$
3,494
$
4,292
Other identified intangible assets
$
14,174
$
20,218
Accumulated amortization
(8,053)
(10,687)
Other identified intangible assets, net
$
6,121
$
9,531
The net effect of amortization of acquired above‑market and below‑market leases resulted in an increase to rental revenue of $0.6 million, $0.5 million, and $0.5 million, for the years ended December 31, 2017, 2016, and 2015, respectively. The estimated amortization of acquired below‑market leases, net of acquired above‑market leases for each of the five succeeding fiscal years, which will be a net increase to rental revenue, is as follows (in thousands):
Year Ending December 31,
2018
$
456
2019
236
2020
241
2021
234
2022
208
Thereafter
1,937
Total
$
3,312
Amortization of all other identified intangible assets was $3.4 million, $2.0 million, and $2.0 million, for the years ended December 31, 2017, 2016, and 2015, respectively. The estimated amortization of all other identified intangible assets for each of the five succeeding fiscal years is as follows (in thousands):
Year Ending December 31,
2018
$
1,931
2019
1,481
2020
897
2021
856
2022
705
Thereafter
251
Total
$
6,121</t>
  </si>
  <si>
    <t>Investment in Real Estate</t>
  </si>
  <si>
    <t>5. Investment in Real Estate
The following is a summary of the properties owned or leased by market at December 31, 2017 (in thousands):
Buildings and
Construction in
Market
Land
Improvements
Progress
Total Cost
Boston
$
5,154
$
106,317
$
28
$
111,499
Chicago
5,493
101,798
10,470
117,761
Denver
—
19,193
187
19,380
Los Angeles
28,467
273,000
44,503
345,970
Miami
728
11,612
28
12,368
New York
2,388
132,413
41,195
175,996
Northern Virginia (1)
23,642
300,329
50,336
374,307
San Francisco Bay (2)
31,386
616,394
16,156
663,936
Total
$
97,258
$
1,561,056
$
162,903
$
1,821,217
(1)
On February 23, 2017, we executed a ten-year lease for 25,000 square feet at a new property, which we refer to as DC2, to further expand our data center presence in Washington D.C., within our Northern Virginia market. DC2 is under construction as of December 31, 2017.
(2)
On August 29, 2017, we acquired a two-acre land parcel adjacent to our existing Santa Clara campus, with a total real estate cost of $12.2 million. In accordance with the purchase and sale agreement, the seller has committed to pay us $0.3 million over six months to assist them in vacating the property. We will account for the $0.3 million of cash receipts as ancillary operations which will reduce the basis of the land parcel. We plan to build a turn-key data center on the acquired land parcel, which we refer to as SV8, upon the receipt of necessary entitlements.</t>
  </si>
  <si>
    <t>Other Assets</t>
  </si>
  <si>
    <t>Other Assets.</t>
  </si>
  <si>
    <t>6. Other Assets
Our other assets consisted of the following, net of amortization and depreciation, if applicable, as of December 31, 2017, and 2016 (in thousands):
December 31,
December 31,
2017
2016
Deferred rent receivable
$
40,038
$
36,393
Deferred leasing costs
29,979
33,121
Internal-use software
17,477
14,440
Prepaid expenses
6,770
4,390
Corporate furniture, fixtures and equipment
6,408
5,356
Deferred financing costs - revolving credit facility
957
1,604
Other
1,872
1,068
Total
$
103,501
$
96,372
Deferred leasing costs are amortized as amortization expense on a straight‑line basis over the remaining lease terms of the underlying leases. The estimated amortization of deferred leasing costs for each of the five succeeding fiscal years is as follows (in thousands):
Year Ending December 31,
2018
$
13,845
2019
8,194
2020
3,900
2021
1,560
2022
1,019
Thereafter
1,461
Total
$
29,979</t>
  </si>
  <si>
    <t>Leases</t>
  </si>
  <si>
    <t>7. Leases
As a lessor, the Company leases data center space and office and light-industrial space under noncancelable operating lease agreements. The future minimum lease payments to be received under noncancelable operating leases in effect at December 31, 2017, are as follows (in thousands):
Year Ending December 31,
2018
$
237,706
2019
174,763
2020
120,834
2021
92,684
2022
68,259
Thereafter
161,525
Total
$
855,771
As the lessee, the Company currently leases data center space under noncancelable operating lease agreements at NY1, LA1, DC1, DC2, DE1, and DE2, and its headquarters located in Denver, CO. The future minimum lease payments to be paid under noncancelable real estate leases in effect at December 31, 2017, are as follows (in thousands):
Year Ending December 31,
2018
$
21,264
2019
22,491
2020
22,928
2021
22,676
2022
15,550
Thereafter
11,874
Total
$
116,783</t>
  </si>
  <si>
    <t>Debt</t>
  </si>
  <si>
    <t>8. Debt
A summary of outstanding indebtedness as of December 31, 2017, and 2016, is as follows (in thousands):
Maturity
December 31,
December 31,
Interest Rate
Date
2017
2016
Revolving credit facility
3.11% and 2.32% at December 31, 2017, and December 31, 2016, respectively
June 24, 2019
$
169,500
$
194,000
2020 Senior unsecured term loan (1)
3.00% and 2.60% at December 31, 2017, and December 31, 2016, respectively
June 24, 2020
150,000
150,000
2021 Senior unsecured term loan
3.06% and 2.27% at December 31, 2017, and December 31, 2016, respectively
February 2, 2021
100,000
100,000
2022 Senior unsecured term loan (2)
3.04% and 3.23% at December 31, 2017, and December 31, 2016, respectively
April 19, 2022
200,000
100,000
2023 Senior unsecured notes
4.19% at December 31, 2017, and December 31, 2016, respectively
June 15, 2023
150,000
150,000
2024 Senior unsecured notes
3.91% at December 31, 2017
April 20, 2024
175,000
—
Total principal outstanding
`
944,500
694,000
Unamortized deferred financing costs
(4,930)
(3,550)
Total debt
$
939,570
$
690,450
(1)
Our Operating Partnership has in place a swap agreement with respect to the 2020 Term Loan (as defined below) to swap the variable interest rate associated with $75 million, or 50% of the principal amount, of the 2020 Term Loan to a fixed rate of approximately 2.93% per annum at our current leverage ratio. The interest rate on the remaining $75 million of the 2020 Term Loan is based on LIBOR plus the applicable spread. The effective interest rate as of December 31, 2017, is 3.00%. See “Derivatives and Hedging Activities” in Note 9 below.
(2)
Our Operating Partnership has in place a swap agreement with respect to the 2022 Term Loan (as defined below) to swap the variable interest rate associated with $50 million, or 25% of the principal amount, of the 2022 Term Loan to a fixed rate of approximately 2.98% per annum at our current leverage ratio through January 31, 2019. The interest rate on the remaining $150 million of the 2022 Term Loan is based on LIBOR plus the applicable spread. The effective interest rate as of December 31, 2017, is 3.04%. See “Derivatives and Hedging Activities” in Note 9 below.
Revolving Credit Facility
On February 2, 2016, our Operating Partnership and certain subsidiary co-borrowers entered into the first amendment to the third amended and restated credit agreement (as amended, the “Credit Agreement”) with a group of lenders for which KeyBank National Association acts as the administrative agent. The Credit Agreement maturity date is June 24, 2019, with a one-time extension option, which, if exercised, would extend the maturity date to June 24, 2020. The exercise of the extension option is subject to the payment of an extension fee equal to 10 basis points of the total commitment under the Credit Agreement at initial maturity and certain other customary conditions. The Credit Agreement includes a total commitment of $600 million, providing for a $350 million revolving credit facility, a $150 million unsecured term loan scheduled to mature on June 24, 2020, and a $100 million unsecured term loan scheduled to mature on February 2, 2021. See “2020 Senior Unsecured Term Loan” and “2021 Senior Unsecured Term Loan” below for a discussion of the $150 million and $100 million term loans. The Credit Agreement contains an accordion feature, which allows our Operating Partnership to increase the total commitment from $600 million to $800 million, under specified circumstances, including securing capital from new or existing lenders.
Borrowings under the revolving credit facility bear interest at a variable rate per annum equal to either (i) LIBOR plus 155 basis points to 225 basis points, or (ii) a base rate plus 55 basis points to 125 basis points, each depending on our Operating Partnership's leverage ratio. At December 31, 2017, our Operating Partnership’s leverage ratio was 26.7% and the interest rate was LIBOR plus 155 basis points.
The total amount available for borrowing under the revolving credit facility, which is part of the Credit Agreement, is equal to the lesser of $350.0 million or the availability calculated based on our unencumbered asset pool. As of December 31, 2017, the borrowing capacity was $350.0 million. As of December 31, 2017, $169.5 million was borrowed and outstanding, $4.9 million was outstanding under letters of credit and therefore $175.6 million remained available for us to borrow under the revolving credit facility.
Our ability to borrow under the Credit Agreement is subject to ongoing compliance with a number of financial covenants and other customary restrictive covenants, including, among others:
·
a maximum leverage ratio (defined as total consolidated indebtedness to total gross asset value) of 60%, which, as of December 31, 2017, was 26.7%.
·
a maximum secured debt ratio (defined as total consolidated secured debt to total gross asset value) of 40%, which, as of December 31, 2017, was 0.0%.
·
a minimum fixed charge coverage ratio (defined as adjusted consolidated earnings before interest, taxes, depreciation and amortization to consolidated fixed charges) of 1.7 to 1.0, which, as of December 31, 2017, was 6.5 to 1.0; and
·
a maximum unhedged variable rate debt ratio (defined as unhedged variable rate indebtedness to gross asset value) of 30%, which, as of December 31, 2017, our unhedged variable rate debt ratio was 13.9%.
The Credit Agreement ranks pari passu with the 2020 Term Loan, the 2021 Term Loan, the 2022 Term Loan, the 2023 Notes, and the 2024 Notes and contains the same financial covenants and other customary restrictive covenants as those debt instruments. As of December 31, 2017, we were in compliance with all of the financial covenants under the Credit Agreement.
2020 Senior Unsecured Term Loan
On June 24, 2015, in connection with, and pursuant to the terms of, the Credit Agreement, our Operating Partnership and certain subsidiaries entered into a $150 million senior unsecured term loan (the "2020 Term Loan"). The 2020 Term Loan has a five-year term maturing on June 24, 2020. The 2020 Term Loan ranks pari passu with the 2021 Term Loan, the 2022 Term Loan, the 2023 Notes, the 2024 Notes and the Credit Agreement and contains the same financial covenants and other customary restrictive covenants as those debt instruments. As of December 31, 2017, we were in compliance with all of the financial covenants under the 2020 Term Loan.
The borrowings under the 2020 Term Loan bear interest at a variable rate per annum equal to either (i) LIBOR plus 150 basis points to 220 basis points, or (ii) a base rate plus 50 basis points to 120 basis points, each depending on our Operating Partnership' s leverage ratio. At December 31, 2017, the Operating Partnership's leverage ratio was 26.7% and the interest rate was LIBOR plus 150 basis points.
2021 Senior Unsecured Term Loan
On February 2, 2016, pursuant to the terms of the Credit Agreement, we partially exercised the accordion feature and entered into a $100 million senior unsecured term loan (the “2021 Term Loan”). The 2021 Term Loan has a five-year term maturing on February 2, 2021. The 2021 Term Loan ranks pari passu with the 2020 Term Loan, the 2022 Term Loan, the 2023 Notes, the 2024 Notes and the Credit Agreement and contains the same financial covenants and other customary restrictive covenants as those debt instruments. As of December 31, 2017, we were in compliance with all of the financial covenants under the 2021 Term Loan.
The borrowings under the 2021 Term Loan bear interest at a variable rate per annum equal to either (i) LIBOR plus 150 basis points to 220 basis points, or (ii) a base rate plus 50 basis points to 120 basis points, each depending on our Operating Partnership’s leverage ratio. At December 31, 2017, our Operating Partnership’s leverage ratio was 26.7% and the interest rate was LIBOR plus 150 basis points.
2022 Senior Unsecured Term Loan
On January 31, 2014, our Operating Partnership and certain subsidiaries entered into a $100 million senior unsecured term loan (the “2019 Term Loan”). The 2019 Term Loan had a five-year term and contained an accordion feature, which allowed our Operating Partnership to increase the total commitments by $100 million, to $200 million under specified circumstances including securing capital from new or existing lenders.
On April 19, 2017, our Operating Partnership and certain subsidiaries amended and restated the 2019 Term Loan (as amended, the “2022 Term Loan”), to (i) exercise the accordion feature to increase the total commitments to $200 million, (ii) extend the maturity of the term loan from January 31, 2019, to April 19, 2022, (iii) amend the accordion feature to allow an increase in total commitments from $200 million to $300 million, under specified circumstances, including securing capital from new or existing lenders, and (iv) explicitly permit the issuance of the 2024 Notes defined below.
The 2022 Term Loan ranks pari passu with the 2020 Term Loan, the 2021 Term Loan, the 2023 Notes, the 2024 Notes and the Credit Agreement and contains the same financial covenants and other customary restrictive covenants as those debt instruments. As of December 31, 2017, we were in compliance with all of the financial covenants under the 2022 Term Loan.
The borrowings under the 2022 Term Loan bear interest at a variable rate per annum equal to either (i) LIBOR plus 150 basis points to 210 basis points, or (ii) a base rate plus 50 basis points to 110 basis points, each depending on our Operating Partnership's leverage ratio. At December 31, 2017, our Operating Partnership’s leverage ratio was 26.7% and the interest rate was LIBOR plus 150 basis points.
2023 Senior Unsecured Notes
On June 15, 2016, our Operating Partnership issued an aggregate principal amount of $150 million, 4.19% senior unsecured notes due June 15, 2023 (the “2023 Notes”), in a private placement to certain accredited investors. The terms of the 2023 Notes are governed by a note purchase agreement, dated June 15, 2016 (the “2023 Note Purchase Agreement”), by and among our Operating Partnership, the Company and the purchasers of the 2023 Notes.
Interest is payable semiannually, on the 15 th day of June and December of each year, commencing on December 15, 2016. The 2023 Notes are senior unsecured obligations of our Operating Partnership and are jointly and severally guaranteed by the Company and each of our Operating Partnership’s subsidiaries that guarantees indebtedness under our Operating Partnership’s Credit Agreement (the “Subsidiary Guarantors”).
Our Operating Partnership may prepay all or a portion of the 2023 Notes upon notice to the holders for 100% of the principal amount so prepaid plus a make-whole premium as set forth in the 2023 Note Purchase Agreement. Upon the occurrence of certain change of control events, holders of the 2023 Notes have the right to require our Operating Partnership to purchase 100% of such holder’s 2023 Notes in cash at a purchase price equal to 100% of the principal amount thereof plus accrued and unpaid interest, if any, to the date of repurchase.
The 2023 Notes rank pari passu with the 2020 Term Loan, the 2021 Term Loan, the 2022 Term Loan, the 2024 Notes and the Credit Agreement. The 2023 Note Purchase Agreement contains the same financial covenants as the Credit Agreement, as described above. In addition, certain additional financial covenants in the Credit Agreement were automatically incorporated into the 2023 Note Purchase Agreement, and, subject to certain conditions, these additional financial covenants will be deleted, removed, amended or otherwise modified to be more or less restrictive if the analogous covenant in the Credit Agreement is so deleted, removed, amended or otherwise modified. These covenants are subject to a number of exceptions and qualifications set forth in the 2023 Note Purchase Agreement. As of December 31, 2017, we were in compliance with all of the financial covenants under the 2023 Note Purchase Agreement.
2024 Senior Unsecured Notes
On April 20, 2017, our Operating Partnership issued an aggregate principal amount of $175 million, 3.91% senior unsecured notes due April 20, 2024 (the “2024 Notes”), in a private placement to certain accredited investors. The terms of the 2024 Notes are governed by a note purchase agreement, dated April 20, 2017 (the “2024 Note Purchase Agreement”), by and among our Operating Partnership, the Company and the purchasers of the 2024 Notes.
Interest is payable semiannually, on the 15 th day of June and December of each year, commencing on December 15, 2017. The 2024 Notes are senior unsecured obligations of our Operating Partnership and are jointly and severally guaranteed by the Company and each of the Subsidiary Guarantors.
Our Operating Partnership may prepay all or a portion of the 2024 Notes upon notice to the holders for 100% of the principal amount so prepaid plus a make-whole premium as set forth in the 2024 Note Purchase Agreement. Upon the occurrence of certain change of control events, holders of the 2024 Notes will have the right to require our Operating Partnership to purchase 100% of such holders’ 2024 Notes in cash at a purchase price equal to 100% of the principal amount thereof plus accrued and unpaid interest, if any, to the date of repurchase.
The 2024 Notes rank pari passu with the 2020 Term Loan, the 2021 Term Loan, the 2022 Term Loan, the 2023 Notes and the Credit Agreement. The 2024 Note Purchase Agreement contains the same financial covenants as the Credit Agreement, as described above. In addition, certain additional financial covenants in the Credit Agreement were automatically incorporated into the 2024 Note Purchase Agreement, and, subject to certain conditions, these additional financial covenants will be deleted, removed, amended or otherwise modified to be more or less restrictive if the analogous covenant in the Credit Agreement is so deleted, removed, amended or otherwise modified. These covenants are subject to a number of exceptions and qualifications set forth in the 2024 Note Purchase Agreement. As of December 31, 2017, we were in compliance with all of the financial covenants under the 2024 Note Purchase Agreement.
Debt Maturities
The following table summarizes the amount of our outstanding debt as of December 31, 2017, based on when such debt currently becomes due (in thousands):
Year Ending December 31,
2018
$
—
2019
169,500
2020
150,000
2021
100,000
2022
200,000
Thereafter
325,000
Total principal outstanding
944,500
Unamortized deferred financing costs
(4,930)
Total debt, net
$
939,570</t>
  </si>
  <si>
    <t>Derivatives and Hedging Activities</t>
  </si>
  <si>
    <t xml:space="preserve">9. Derivatives and Hedging Activities
On April 21, 2017, we terminated $50 million of our previously existing $100 million five-year interest rate swap agreement that reduces our exposure to variability in cash flows relating to interest payments based on one-month LIBOR variable rate debt, resulting in a remaining $50 million interest rate swap effective through January 31, 2019, at approximately 2.98% per annum and 3.23% per annum for the years ending December 31, 2017, and 2016, respectively.
On April 9, 2015, we entered into a $75 million forward starting five-year interest rate swap agreement, effective May 5, 2015, to protect against adverse fluctuation in interest rates. The swap reduces our exposure to variability in cash flows relating to interest payments on $75 million of one-month LIBOR variable rate debt and effectively fixes the interest rate at approximately 2.93% per annum. Both interest rate swap agreements were designated for hedge accounting.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or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reduce variability in interest expense and to manage our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r loss on the consolidated balance sheets and is subsequently reclassified into earnings in the period that the hedged forecasted transaction affects earnings. The amounts recorded in other comprehensive income or loss related to the unrealized gain or loss on derivative contracts were a gain of $0.6 million and losses of $1.1 million, and $2.4 million for the years ended December 31, 2017, 2016, and 2015, respectively. The amounts reclassified from other comprehensive income or loss to interest expense on the consolidated statements of operations were $0.6 million, $1.7 million, and $1.9 million for the years ended December 31, 2017, 2016, and 2015, respectively. Any ineffective portion of the change in fair value of the derivatives is recognized directly in net income. During the years ended December 31, 2017, 2016, and 2015, we did not record any amount in net income related to derivatives as there was no hedge ineffectiveness.
Amounts reported in accumulated other comprehensive income or loss related to derivatives will be reclassified to interest expense as interest payments are made on our variable-rate debt. During the subsequent twelve months, beginning January 1, 2018, we estimate that $0.3 million will be reclassified as an increase to interest expense.
Derivatives are recorded at fair value in our consolidated balance sheets in other assets or unearned revenue, prepaid rent and other liabilities, as applicable. We do not net our derivative position by counterparty for purposes of balance sheet presentation and disclosure. We had zero and $0.4 million in derivative liabilities recognized in unearned revenue, prepaid rent and other liabilities in our consolidated balance sheets as of December 31, 2017 and 2016, respectively. We also had $1.1 million and $0.3 million in derivative assets recognized in other assets in our consolidated balance sheet as of December 31, 2017, and 2016, respectively. </t>
  </si>
  <si>
    <t>Stockholders' Equity</t>
  </si>
  <si>
    <t>10. Stockholders’ Equity
At December 31, 2017, 120 million shares were authorized to be issued by the Company, of which 100 million shares represent common stock and 20 million represent preferred stock. The Board may, without stockholder approval, classify or reclassify any unissued shares of stock to increase or decrease the authorized number of shares of common stock and preferred stock and to establish the preferences and rights of any preferred stock or other class of series of shares to be issued.
Common Stock
At December 31, 2017, we had 34.2 million shares of common stock issued and outstanding. Since our IPO, we have issued common stock under our 2010 Equity Incentive Award Plan, in which certain of our employees and outside directors participate in stock‑based compensation plans that provide compensation in the form of common stock. Under the Equity Incentive Award Plan, we received proceeds (made payments) from the exercise of stock options, net of settlements, of $4.8 million, $1.3 million, and ($2.9) million for the years ended December 31, 2017, 2016, and 2015, respectively. Also, we issued shares of common stock as restricted stock award and performance stock award grants, net of forfeitures, and option exercises, net of settlements, in the amount of 329,033, 239,068 and 393,337 during the years ended December 31, 2017, 2016, and 2015, respectively. See Note 12, Equity Incentive Award Plan, for additional information on our 2010 Equity Incentive Award Plan.
During the year ended December 31, 2017, and 2016, 15,011 and 7,000 common Operating Partnership units held by other third parties were redeemed for shares of our common stock, respectively. During the year ended December 31, 2016, and 2015, 3,000,000 and 8,500,000 common Operating Partnership units held by the Carlyle Group and other third parties were redeemed for shares of our common stock in connection with the offer and sale of 3,000,000 and 8,500,000 shares of our common stock, respectively. See Note 11, Noncontrolling Interests – Operating Partnership, for additional information.
Preferred Stock
On December 12, 2012, the Company issued an aggregate of 4,600,000 shares of its 7.25% Series A Cumulative Redeemable Preferred Stock, or the Series A Preferred Stock, for net proceeds of $110.6 million. Dividends were cumulative on the Series A Preferred Stock from the date of original issuance in the amount of $1.8125 per share each year, which was equivalent to 7.25% of the $25.00 liquidation preference per share. Dividends on the Series A Preferred Stock were payable quarterly in arrears.
On December 12, 2017, the Company redeemed an aggregate of 4,600,000 shares of its Series A Preferred Stock for $25.00 per share, plus all accrued and unpaid dividends in an amount equal to $0.292014 per share, for a total payment of $25.292014 per share, or $116.3 million in aggregate. The excess of the redemption price over the carrying value of the Series A Preferred Stock of approximately $4.3 million relates to the original issuance costs and was recorded as a reduction to net income attributable to common shares.
Dividends
In 2017, 2016, and 2015, we paid all our dividends in cash. The following summarizes the taxability of our common and preferred stock dividends per share for the years then ended:
Year Ended December 31,
Record Date
2017
2016
2015
Common Stock:
Ordinary income
$
2.13
$
2.36
$
1.70
Qualified dividend
—
—
—
Capital gains
—
—
—
Return of capital
0.91
—
—
Total dividend (1)
$
3.04
$
2.36
$
1.70
Preferred Stock:
Ordinary income
$
1.36
$
1.81
$
1.81
Qualified dividend
—
—
—
Capital gains
—
—
—
Total dividend (2)
$
1.36
$
1.81
$
1.81
(1)
A $0.98 per share or unit distribution was paid in January, all of which will apply to tax year 2018. Of the $2.36 taxable dividend in 2016, $0.80 was paid in January 2017, of which $0.44 will apply to tax year 2017. Of the $1.70 taxable dividend in 2015, $0.53 was paid in January 2016, of which $0.41 will apply to tax year 2016.
(2)
All outstanding shares and dividends of the 7.25% Series A Cumulative Redeemable Preferred Stock were redeemed at $25.292014 per share at December 12, 2017. Of the $1.81 taxable dividend in 2016, $0.45 was paid in January 2017. Of the $1.81 taxable dividend in 2015, $0.45 was paid in January 2016.
In order to comply with the real estate investment trust requirements of the Code, we are generally required to make common stock distributions (other than capital gain distributions) to our stockholders at least equal to (i) the sum of (a) 90% of our “REIT taxable income” computed without regard to the dividends paid deduction and net capital gains and (b) 90% of the net taxable income (after tax), if any, from foreclosure property, minus (ii) certain excess non‑cash income. Our common stock dividend policy is to distribute, at a minimum, a percentage of our cash flow to ensure we will meet the distribution requirements of the Code, while allowing us to retain cash to meet other needs, such as capital improvements and other investment activities. Any subsequent increases and/or anticipated increases are correlated to increases in our growth of cash flow.
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
Pursuant to the terms of our preferred stock, we were restricted from declaring or paying any dividend with respect to our common stock unless and until all cumulative dividends with respect to the preferred stock had been paid and sufficient funds had been set aside for dividends that had been declared for the relevant dividend period with respect to the preferred stock. On December 12, 2017, we redeemed our preferred stock in its entirety.
Our federal tax return for the year ended December 31, 2017 has not been filed. The taxability information presented for our dividends paid in 2017 is based upon management’s estimates.</t>
  </si>
  <si>
    <t>Noncontrolling Interests - Operating Partnership</t>
  </si>
  <si>
    <t>11. Noncontrolling Interests — Operating Partnership
Noncontrolling interests represent the limited partnership interests in our Operating Partnership held by individuals and entities other than CoreSite Realty Corporation. The current holders of common Operating Partnership units are eligible to have the common Operating Partnership units redeemed for cash or common stock on a one‑for‑one basis, at our option.
December 31, 2017
December 31, 2016
Number of Units
Percentage of Total
Number of Units
Percentage of Total
CoreSite Realty Corporation
33,826,264
71.0
%
33,376,568
70.7
%
Noncontrolling interests
13,836,336
29.0
13,851,347
29.3
Total
47,662,600
100.0
%
47,227,915
100.0
%
For each share of common stock issued by us, our Operating Partnership issues to us an equivalent common Operating Partnership unit. During the year ended December 31, 2017, we issued 449,696 shares of common stock related to employee compensation arrangements and therefore an equivalent number of common Operating Partnership units were issued to us by our Operating Partnership.
Holders of common Operating Partnership units of record as of March 31, 2017, June 30, 2017, September 29, 2017, and December 29, 2017, received quarterly distributions of $0.80 per unit, $0.90 per unit, $0.90 per unit, and $0.98 per unit, respectively, payable in correlation with declared dividends on common stock.
During the years ended December 31, 2017, 2016, and 2015, 15,011, 3,007,000, and 8,500,000 common Operating Partnership units held by The Carlyle Group and other third parties were redeemed for shares of our common stock in connection with the sale of 15,011, 3,007,000, and 8,500,000 shares of our common stock, respectively. These redemptions were recorded as $0.2 million, $37.4 million, and $110.2 million reductions to noncontrolling interests in our Operating Partnership and an increase to total stockholder’s equity in the consolidated balance sheets for the years ended December 31, 2017, 2016, and 2015, respectively.
The redemption value of the noncontrolling interests at December 31, 2017, was $1.6 billion based on the closing price of the Company’s common stock of $113.90 on the last trading day prior to that date.</t>
  </si>
  <si>
    <t>Equity Incentive Award Plan</t>
  </si>
  <si>
    <t>Equity Incentive Plan</t>
  </si>
  <si>
    <t>12. Equity Incentive Plan
Our Board of Directors adopted and, with the approval of our stockholders, amended the 2010 Equity Incentive Plan (as amended, the “2010 Plan”). The 2010 Plan is administered by the Compensation Committee of our Board of Directors. Awards issuable under the 2010 Plan include common stock, stock options, restricted stock, stock appreciation rights, dividend equivalents, Operating Partnership units and other incentive awards. We have reserved a total of 6,000,000 shares of our common stock for issuance pursuant to the 2010 Plan, which may be adjusted for changes in our capitalization and certain corporate transactions. To the extent that an award expires, terminates or lapses, or an award is settled in cash without the delivery of shares of common stock to the participant, then any unvested shares subject to the award will be available for future grant or sale under the 2010 Plan. Shares of restricted stock that are forfeited or repurchased by us pursuant to the 2010 Plan may again be awarded under the 2010 Plan. The payment of dividend equivalents in cash in conjunction with any outstanding awards will not be counted against the shares available for issuance under the 2010 Plan.
As of December 31, 2017, 3,048,508 shares of our common stock were available for issuance pursuant to the 2010 Plan.
Stock Options
Stock option awards are granted with an exercise price equal to the closing market price of the Company’s common stock on the date of grant. The fair value of each option granted under the 2010 Plan is estimated on the date of grant using the Black‑Scholes option‑pricing model. The fair values are amortized on a straight‑line basis over the vesting periods. Stock options have not been granted since the year ending December 31, 2013.
The following table sets forth stock option activity under the 2010 Plan for the years ended December 31, 2017, 2016, and 2015.
Number of
Weighted
Weighted
Aggregate
Options outstanding, December 31, 2014
758,095
$
20.94
6.7 years
$ 13.7 million
Granted
—
—
Exercised
(410,322)
20.15
$ 12.0 million
Forfeited
(7,281)
27.53
Expired
(282)
15.23
Options outstanding, December 31, 2015
340,210
$
21.77
5.8 years
$ 11.9 million
Granted
—
—
Exercised
(74,660)
17.27
$ 3.8 million
Forfeited
—
—
Expired
—
—
Options outstanding, December 31, 2016
265,550
$
22.96
5.0 years
$ 15.0 million
Granted
—
—
Exercised
(197,761)
24.37
$ 13.3 million
Forfeited
—
—
Expired
—
—
Options outstanding, December 31, 2017
67,789
$
19.12
3.4 years
$ 6.4 million
Exercisable at December 31,
2015
234,943
$
18.47
5.4 years
$ 9.0 million
2016
249,227
$
22.29
4.9 years
$ 14.2 million
2017
67,789
$
19.12
3.4 years
$ 6.4 million
The following table sets forth the number of shares subject to options that are unvested as of December 31, 2017, 2016, and 2015, and the fair value of these options at the grant date:
Number of
Weighted
Unvested balance, December 31, 2014
283,964
$
7.75
Granted
—
—
Forfeited
(7,281)
8.48
Vested
(171,416)
6.86
Unvested balance, December 31, 2015
105,267
$
9.13
Granted
—
—
Forfeited
—
—
Vested
(88,944)
8.97
Unvested balance, December 31, 2016
16,323
$
9.99
Granted
—
—
Forfeited
—
—
Vested
(16,323)
9.99
Unvested balance, December 31, 2017
—
$
—
As of December 31, 2017, all stock option awards are fully vested. As the Company has been a publicly traded company only since September 28, 2010, expected volatilities used in the Black-Scholes model are based on the historical volatility of a group of comparable REITs. We utilize the simplified method of estimating the term for options granted due to the lack of historical exercise data necessary to provide a reasonable basis upon which to estimate the term. The risk-free rate for periods within the contractual life of the option is based on the U.S. Treasury yield curve in effect at the time of grant. No options were granted during the years ended 2017, 2016 or 2015.
Restricted Stock Awards and Units
Restricted stock awards and restricted stock units, or RSUs, are granted with a fair value equal to the closing market price of the Company's common stock on the date of grant. The principal difference between restricted stock awards and RSUs is that RSUs are not shares of our common stock and do not have any of the rights or privileges thereof, including voting rights. On the applicable vesting date, the holder of an RSU becomes entitled to a share of common stock. The restricted stock awards and RSUs are amortized on a straight-line basis to expense over the vesting period.
The following table sets forth the number of unvested restricted stock awards and RSUs and the weighted-average fair value of these awards at the date of grant:
Restricted Stock
Awards and
Units
Weighted
Unvested balance, December 31, 2014
394,016
$
29.10
Granted
187,644
47.41
Forfeited
(34,788)
36.06
Vested
(169,260)
26.96
Unvested balance, December 31, 2015
377,612
$
38.51
Granted
182,628
66.69
Forfeited
(37,383)
53.87
Vested
(199,216)
36.57
Unvested balance, December 31, 2016
323,641
$
53.84
Granted
139,788
85.79
Forfeited
(34,020)
64.00
Vested
(139,566)
44.31
Unvested balance, December 31, 2017
289,843
$
70.71
As of December 31, 2017, total unearned compensation on restricted stock awards and RSUs was approximately $14.4 million, and the weighted-average vesting period was 2.4 years.
Performance Stock Awards
We grant long-term incentives to members of management in the form of performance-based restricted stock awards (“PSAs”) under the 2010 Plan. The number of PSAs earned is based on our achievement of relative total shareholder return (“TSR”) measured versus the MSCI US REIT Index over a three-year performance period and ranges between 25% and 175% of the target number of shares for PSAs granted in 2015, 2016, and 2017. The PSAs are granted at the maximum percentage of target and are retired annually to the extent we do not meet the maximum relative TSR performance threshold versus the MSCI US REIT Index. The PSAs are earned upon TSR achievement measured both annually and over the full three-year performance period. The PSAs have a service condition and will be released at the end of the three-year performance period, to the extent earned, provided that the holder continues to be employed or otherwise in service of the Company at the end of the three-year performance period. The PSAs are amortized on a straight-line basis to expense over the vesting period. Holders of the PSAs are entitled to dividends on the PSAs, which are accrued and paid in cash at the end of the three-year performance period.
The following table sets forth the number of unvested PSAs and the weighted-average fair value of these awards at the date of grant:
Weighted-
Average Fair
Performance-Based Restricted Stock Awards
Value at Grant
Minimum
Maximum
Target
Date
Unvested balance, December 31, 2014
—
85,851
57,233
$
25.89
Granted
11,222
78,553
44,886
61.22
Performance adjustment (1)
9,981
(7,190)
(1,465)
—
Forfeited
(1,458)
(13,657)
(8,572)
43.38
Vested
(594)
(594)
(594)
25.89
Unvested balance, December 31, 2015
19,151
142,963
91,488
$
42.78
Granted
11,796
82,572
47,184
84.78
Performance adjustment (1)
29,256
—
11,893
—
Forfeited
(13,474)
(55,916)
(34,695)
69.12
Vested
(1,894)
(1,894)
(1,894)
42.17
Unvested balance, December 31, 2016
44,835
167,725
113,976
$
54.24
Granted
7,210
50,472
28,841
105.50
Performance adjustment (1)
62,841
—
23,725
—
Forfeited
(5,674)
(16,836)
(11,255)
79.09
Vested
(70,518)
(70,518)
(70,518)
25.89
Unvested balance, December 31, 2017
38,694
130,843
84,769
$
84.63
(1)
Includes the annual adjustment for the number of PSAs earned based on our achievement of relative TSR measured versus the MSCI US REIT Index for the applicable performance periods.
As of December 31, 2017, total unearned compensation on PSAs was approximately $3.3 million, and the weighted-average vesting period was 1.8 years. The fair value of each PSA award is estimated on the date of grant using a Monte Carlo simulation. The simulation requires assumptions for expected volatility, risk-free rate of return, and dividend yield. The following table summarizes the assumptions used to value the PSAs granted during the years ended December 31, 2017, 2016 and 2015:
2017
2016
2015
Expected term (in years)
2.81
2.83
2.83
Expected volatility
23.33
%
25.29
%
25.51
%
Expected annual dividend (1)
—
—
—
Risk-free rate
1.60
%
0.97
%
1.02
%
(1)
The fair value of the PSAs assumes reinvestment of dividends.</t>
  </si>
  <si>
    <t>Earnings Per Share</t>
  </si>
  <si>
    <t>13. Earnings Per Share
Basic net income per share is calculated by dividing the net income attributable to common shares by the weighted-average number of common shares outstanding during the period. Diluted net income per share adjusts basic net income per share for the effects of potentially dilutive common shares, if the effect is not antidilutive. Potentially dilutive common stock consists of shares issuable under the 2010 Plan.
The following is a summary of basic and diluted net income per share (in thousands, except share and per share amounts):
Year Ended December 31,
2017
2016
2015
Net income attributable to common shares
$
62,605
$
50,371
$
26,368
Weighted-average common shares outstanding - basic
33,792,759
32,289,414
25,218,500
Effect of potentially dilutive common shares:
Stock options
88,399
192,464
302,264
Unvested awards
177,791
250,181
185,804
Weighted-average common shares outstanding - diluted
34,058,949
32,732,059
25,706,568
Net income per share attributable to common shares
Basic
$
1.85
$
1.56
$ 1.05
Diluted
$
1.84
$
1.54
$ 1.03
In the calculations above, we have excluded weighted-average potentially dilutive securities of 24,961, 29,618 and 117,048 for the years ended December 31, 2017, 2016, and 2015, respectively, as their effect would have been antidilutive.</t>
  </si>
  <si>
    <t>Employee Benefit Plan</t>
  </si>
  <si>
    <t>14. Employee Benefit Plan
We have a tax qualified retirement 401(k) plan that provides employees with an opportunity to save for retirement on a tax advantaged basis. Employees are eligible to participate upon hire. Additionally, on the first of the month following after six months of employment, we provide a safe harbor contribution equal to 3% of the participant’s annual salary. The employee and employer contributions are limited to the maximum amount allowed by the Internal Revenue Service. Both employee and employer contributions vest immediately. For the years ended December 31, 2017, 2016, and 2015, our contributions were $1.1 million, $0.9 million, and $0.8 million, respectively.</t>
  </si>
  <si>
    <t>Estimated Fair Value of Financial Instruments</t>
  </si>
  <si>
    <t>15. Estimated Fair Value of Financial Instruments
Authoritative guidance issued by FASB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under the authoritative guidance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interest rate swaps, the revolving credit facility, the senior unsecured term loans, senior unsecured notes, interest payable and accounts payable. The carrying values of cash and cash equivalents, accounts and other receivables, interest payable and accounts payable approximate fair values due to the short-term nature of these financial instruments. The interest rate swaps are recorded at fair value.
The valuation of our derivatives is determined using widely accepted valuation techniques including discounted cash flow analysis on the expected cash flows of each derivative, which reflects the contractual terms of the derivatives, including the period to maturity, and uses observable market-based inputs, including interest rate curves. We have determined that the majority of the inputs used to value our derivatives fall within Level 2 of the fair value hierarchy; however, the credit valuation adjustments associated with our derivatives utilize Level 3 inputs, such as estimates of current credit spreads, to evaluate the likelihood of default by our Operating Partnership and its counterparties. As of December 31, 2017, we have assessed the significance of the impact of the credit valuation adjustments on the overall valuation of our derivative positions and have determined that the credit valuation adjustment is not significant to the overall valuation of our derivative portfolio. As a result we classify our derivative valuation in Level 2 of the fair value hierarchy.
The total principal balance of our revolving credit facility, senior unsecured term loans, and senior unsecured notes was $944.5 million and $694.0 million as of December 31, 2017 and 2016, respectively, with a fair value of $946.6 million and $673.0 million, respectively, based on Level 3 inputs from the fair value hierarchy. Under the discounted cash flow method, the fair values of the revolving credit facility, and the senior unsecured term loans are based on our assumptions of market interest rates and terms available incorporating our credit risk for similar loan maturities.</t>
  </si>
  <si>
    <t>Commitments and Contingencies</t>
  </si>
  <si>
    <t>Commitments and Contingencies.</t>
  </si>
  <si>
    <t>16. Commitments and Contingencies
Our properties require periodic investments of capital for general capital improvements and for tenant related capital expenditures. We enter into various construction and equipment contracts with third parties for the development of our properties. At December 31, 2017, we had open commitments related to construction contracts of approximately $113.0 million.
Additionally, we have commitments related to telecommunications capacity used to connect data centers located within the same market or geographical area and power usage. At December 31, 2017, we had open commitments related to these contracts of approximately $103.7 million, of which $7.0 million is scheduled to be met during the year ended December 31, 2018.
In the ordinary course of business, we are subject to claims and administrative proceedings. Except as described below, we are not presently party to any proceeding, which we believe to be material or which we would expect to have, individually or in the aggregate, a material adverse effect on our business, financial condition, cash flows or results of operations.
On February 4, 2014, U.S. Colo, LLC (“U.S. Colo”), a current customer, filed a complaint against us in the United States District Court for the Central District of California. In the complaint, U.S. Colo alleged that it should not have been charged for the use of various interconnection services under the terms of an existing agreement between the parties.
On July 23, 2015, after amendments to the complaint, dismissal of several of U.S. Colo’s claims, and a remand of the case to the Superior Court of the State of California, County of Los Angeles (the “Superior Court”), U.S. Colo filed an amended complaint alleging breach of contract and breach of the covenant of good faith and fair dealing. The amended complaint seeks $802,564 in damages for charges paid to us for interconnection services; $70,080,000 in damages for alleged losses of revenue and profits; attorney's fees, interest, and costs of the suit; and declaratory and injunctive relief.
On February 4, 2016, the Superior Court granted our motion for summary adjudication, finding that U.S. Colo had contractually waived all claims for lost revenue or profits or other consequential damages.
The case was set to start trial on July 24, 2017 (after being rescheduled previously), but upon unopposed application by U.S. Colo, the Superior Court vacated the July 24, 2017, trial date, continued the trial date to April 9, 2018, set a final status conference for March 29, 2018, and reset other procedural deadlines in the action. We intend to vigorously defend this legal proceeding.
While it is not feasible to predict or determine the outcome of this legal proceeding, as of December 31, 2017, we estimate that the ultimate resolution of this matter and other disputes could result in a loss that is reasonably possible between zero and $2.5 million in the aggregate, of which $2.3 million has been accrued in accounts payable and accrued expenses in our consolidated balance sheet as of December 31, 2017.
On July 9, 2015, a purported class action lawsuit was filed in the Superior Court of the State of California, County of Los Angeles, against us, alleging various employment law violations related to overtime, meal and break periods, minimum wage, timely payment of wages, wage statements, payroll records and business expenses. On March 15, 2016, we filed a responsive pleading generally denying the allegations. On July 27, 2016, the parties agreed upon class-wide settlement terms, subject to court approval. On November 28, 2017, the Superior Court granted final approval of the parties’ settlement, which resolves the matter on a class-wide basis, on behalf of all non-exempt employees in California. The settlement also resolves a related class action lawsuit filed on July 22, 2016, alleging similar claims. As part of the settlement, we agreed to pay $600,000, which was paid on December 12, 2017.</t>
  </si>
  <si>
    <t>Quarterly Financial Information (unaudited)</t>
  </si>
  <si>
    <t>17. Quarterly Financial Information (unaudited)
The table below reflects the selected quarterly information for the years ended December 31, 2017, and 2016 (in thousands except share data):
Three Months Ended
December 31,
September 30,
June 30,
March 31,
2017
2017
2017
2017
Revenue
$
125,946
$
123,068
$
117,886
$
114,921
Operating income
33,667
30,799
30,082
30,264
Net income
27,008
24,288
24,135
25,060
Net income attributable to common shares
14,912
15,758
15,643
16,292
Net income per share attributable to common shares - basic
$
0.44
$
0.47
$
0.46
$
0.49
Net income per share attributable to common shares - diluted
$
0.44
$
0.46
$
0.46
$
0.48
Three Months Ended
December 31,
September 30,
June 30,
March 31,
2016
2016
2016
2016
Revenue
$
110,508
$
101,274
$
96,090
$
92,480
Operating income
27,933
22,505
22,558
21,621
Net income
23,161
19,319
19,835
19,606
Net income attributable to common shares
14,895
12,180
12,035
11,261
Net income per share attributable to common shares - basic
$
0.45
$
0.36
$
0.38
$
0.37
Net income per share attributable to common shares - diluted
$
0.44
$
0.36
$
0.37
$
0.37</t>
  </si>
  <si>
    <t>Schedule III Real Estate and Accumulated Depreciation</t>
  </si>
  <si>
    <t>CoreSite Realty Corporation
Schedule II
Real Estate and Accumulated Depreciation
December 31, 2017
(in thousands)
Gross Amount Carried at
Initial Cost
Costs Capitalized
December 31, 2017
Accumulated
Year
Building and
Subsequent to
Building and
Depreciation at
Acquired
Property Name
Location
Land
Improvements
Acquisition
Land
Improvements
Total
December 31, 2017
or Leased
BO1
Somerville, MA
$
6,100
$
26,748
$
78,651
$
5,154
$
106,345
$
111,499
$
51,570
2007
CH1
Chicago, IL
5,493
49,522
62,746
5,493
112,268
117,761
36,057
2010
DC1
Washington, DC
—
4,797
4,491
—
9,288
9,288
5,861
2010
DC2
Washington, DC
—
—
4,405
—
4,405
4,405
—
2017
DE1
Denver, CO
—
37
17,676
—
17,713
17,713
2,637
2012
DE2
Denver, CO
—
4
1,663
—
1,667
1,667
711
2012
LA1
Los Angeles, CA
—
41,099
38,882
—
79,981
79,981
41,224
2010
LA2
Los Angeles, CA
28,467
94,114
143,408
28,467
237,522
265,989
54,603
2010
MI1
Miami, FL
728
9,325
2,315
728
11,640
12,368
3,388
2010
NY1
New York, NY
—
—
38,008
—
38,008
38,008
22,355
2007
NY2
Secaucus, NJ
4,952
18,408
114,628
2,388
135,600
137,988
21,677
2013
SV1
San Jose, CA
6,863
91,719
41,806
6,863
133,525
140,388
36,235
2010
SV2
Milpitas, CA
5,086
5,046
27,896
5,086
32,942
38,028
19,485
2006
SV3
Santa Clara, CA
4,162
3,482
48,729
3,972
52,401
56,373
34,793
2007
SV4
Santa Clara, CA
4,632
3,716
98,064
4,501
101,911
106,412
38,042
2007
SV5
Santa Clara, CA
2,572
—
23,577
2,544
23,605
26,149
2,545
2007
SV6
Santa Clara, CA
4,741
—
36,826
4,825
36,742
41,567
1,533
2007
SV7
Santa Clara, CA
3,793
—
237,889
3,595
238,087
241,682
16,114
2007
SV8
Santa Clara, CA
12,158
—
1,179
—
13,337
13,337
—
2017
VA1
Reston, VA
6,903
32,939
93,068
6,903
126,007
132,910
62,379
2007
VA2
Reston, VA
5,197
—
132,550
5,539
132,208
137,747
20,870
2007
Reston Campus Expansion
Reston, VA
14,200
43,949
31,808
11,200
78,757
89,957
1,062
2016
Total
$
116,047
$
424,905
$
1,280,265
$
97,258
$
1,723,959
$
1,821,217
$
473,141
None of our properties are encumbered.
The aggregate cost of the total properties for federal income tax purposes was approximately $1,706.1 million (unaudited) at December 31, 2017.
See accompanying report of independent registered public accounting firm.
CoreSite Realty Corporation
Schedule III
Real Estate and Accumulated Depreciation (Continued)
December 31, 2017
(in thousands)
The following table reconciles the historical cost and accumulated depreciation of our properties for the years ended December 31, 2017, 2016, and 2015:
Year Ended December 31,
2017
2016
2015
Property
Balance, beginning of year
$
1,643,576
$
1,295,135
$
1,146,548
Additions - property acquisitions
12,158
58,149
—
Additions - improvements
165,483
290,292
148,587
Balance, end of year
$
1,821,217
$
1,643,576
$
1,295,135
Accumulated Depreciation
Balance, beginning of year
$
369,303
$
284,219
$
215,978
Additions, net of disposals
103,838
85,084
68,241
Balance, end of year
$
473,141
$
369,303
$
284,219
See accompanying report of independent registered public accounting firm.</t>
  </si>
  <si>
    <t>Summary of Significant Accounting Policies (Policies)</t>
  </si>
  <si>
    <t>Principles of Consolidation and Basis of Presentation</t>
  </si>
  <si>
    <t>Principles of Consolidation and Basis of Presentation
The accompanying consolidated financial statements have been prepared by our management in accordance with U.S. generally accepted accounting principles (“GAAP”) and in compliance with the rules and regulations of the U.S. Securities and Exchange Commission. In the opinion of our management, all adjustments (consisting of normal recurring adjustments) considered necessary for a fair presentation have been included.
Our Operating Partnership meets the definition and criteria of a variable interest entity (“VIE”) and we are the primary beneficiary of the VIE. Our sole significant asset is the investment in our Operating Partnership, and consequently, substantially all of our assets and liabilities represent those assets and liabilities of our Operating Partnership. Our debt is an obligation of our Operating Partnership where the creditors also have recourse against the credit of the Company. Intercompany balances and transactions have been eliminated upon consolidation.</t>
  </si>
  <si>
    <t>Recent Accounting Pronouncements</t>
  </si>
  <si>
    <t>Recent Accounting Pronouncements
In May 2014, the Financial Accounting Standards Board (“FASB”) issued guidance codified in Accounting Standards Codification (“ASC”) Topic 606, Revenue Recognition — Revenue from Contracts with Customers , which amends the guidance in former ASC Topic 605, Revenue Recognition . The standard establishes a five-step model framework which recognizes revenue as an entity transfers control of goods or services to the customer and requires enhanced disclosures. This standard does not apply to leases, which will be accounted for under ASC Topic 842, Leases . The revenue standard is effective for interim and annual reporting periods beginning after December 15, 2017. The standard permits the use of either the retrospective or cumulative effect transition method. As ASC Topic 606 does not impact lessor accounting, this standard will not significantly impact our accounting for rental revenue. In addition, there is not a significant impact to our accounting for nonlease components, including power, interconnection, and tenant reimbursement and other revenue. We adopted ASC Topic 606 on January 1, 2018, and will use the cumulative effect transition method.
In February 2016, the FASB issued guidance codified in ASC Topic 842, Leases , which amends the guidance in former ASC Topic 840, Leases . We are party to leases as both a lessor and lessee. The main principle of ASC 842 requires lessees to recognize the assets and liabilities that arise from nearly all leases on the consolidated balance sheet. Lessor accounting remains mainly consistent with current guidance, with the majority of changes allowing for better alignment with the new lessee model and ASC Topic 606. The standard is effective for interim and annual reporting periods beginning after December 15, 2018, with early adoption permitted. The standard requires a modified retrospective transition approach. We adopted ASC Topic 842 effective January 1, 2018, which would result in a transition date of January 1, 2016. The FASB has issued a Proposed Accounting Standards Update, Leases – Targeted Improvements, which proposes updates to the lease standard and would allow us to apply the new lease standard as of our January 1, 2018, adoption date and remove the requirement for us to restate our prior period financial statements upon adoption. If the proposed accounting standards update is issued in final form, we will apply the transition relief under the new lease standard as of January 1, 2018.
We are currently evaluating other impacts of the FASB’s proposed updates to the lease standard, specifically the proposed practical expedient which allows lessors not to separate nonlease components from the related lease components if both the timing and pattern of revenue recognition are the same for the nonlease component(s) and related lease component and the combined single lease component would be classified as an operating lease.
As a lessee the classification of our leases will not change, but we will be required to recognize a lease liability and corresponding right-of-use asset on our consolidated balance sheets for all of our operating leases. We have elected the package of practical expedients which allows us to not reassess (1) whether existing contracts contain leases, (2) the lease classification for existing leases, and (3) whether existing initial direct costs meet the new definition. We did not elect the hindsight practical expedient which permits entities to use hindsight in determining the lease term. Using the fixed noncancellable term of all existing data center leases, excluding renewal options, our initial lease liability and right-of-use asset will each be approximately $100 million on our consolidated balance sheet as of January 1, 2018.
In accordance with ASC Topic 842, lessor accounting for our leases remains largely unchanged, apart from the narrower definition of initial direct costs that can be capitalized. The new standard defines initial direct costs as only the incremental costs of signing a lease. Internal sales employees’ compensation, payroll-related fringe benefits and certain external legal fees related to the execution of successful lease agreements will not meet the definition of initial direct costs under the new standard and will be accounted for as a sales and marketing expense or general and administrative expense in the consolidated statements of operations upon adoption of ASC Topic 842. For the year ended December 31, 2017, we had $1.2 million and $0.1 million of capitalized salaries and benefits and external legal fees, respectively, which would not have been capitalized if ASC Topic 842 had been in effect. On a prospective basis, we estimate that the sales and marketing expense in our consolidated statement of operations will increase by approximately $1.4 million and general and administrative expense will increase by approximately $0.1 million for the year ending December 31, 2018, as a result of the narrower definition of initial direct costs.
In August 2016, the FASB issued guidance codified in ASU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The standard will be effective for the fiscal year beginning January 1, 2018, and subsequent interim periods. We do not expect the provisions of ASU 2016-15 to have a material impact on our consolidated financial statements.
In January 2017, the FASB issued guidance codified in ASU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U 2017-04 to have a material impact on our consolidated financial statements.
In August 2017, the FASB issued guidance codified in ASU 2017-12, Derivatives and Hedging (Topic 815): Targeted Improvements to Accounting for Hedging Activities. ASU 2017-12 simplifies hedge accounting by eliminating the requirement to separately measure and report hedge ineffectiveness and presenting all items that affect earnings in the same income statement line item as the hedged item. The standard will be effective for interim and annual reporting periods beginning after December 15, 2018, with early adoption permitted. We do not expect the provisions of ASU 2017-12 to have a material impact on our consolidated financial statements.</t>
  </si>
  <si>
    <t>Use of Estimates</t>
  </si>
  <si>
    <t>Use of Estimates
The preparation of these consolidated financial statements in conformity with GAAP requires our management to make estimates and assumptions that affect the reported amounts of assets and liabilities and disclosure of contingencies at the date of the consolidated financial statements and the reported amounts of revenues and expenses during the reporting period. We evaluate our estimates, including those related to assessing the carrying values of our real estate properties, goodwill, accrued liabilities and performance-based equity compensation plans. We base our estimates on historical experience, current market conditions, and various other assumptions that we believe to be reasonable under the circumstances. Actual results may vary from those estimates and those estimates could vary under different assumptions or conditions.</t>
  </si>
  <si>
    <t>Reclassifications</t>
  </si>
  <si>
    <t>Reclassifications
Certain immaterial amounts included in the consolidated financial statements for 2016 and 2015 have been reclassified to conform to the 2017 financial statement presentation.</t>
  </si>
  <si>
    <t>Investments in Real Estate</t>
  </si>
  <si>
    <t>Investments in Real Estat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rent expense and internal costs of personnel performing development, if such costs are incremental and identifiable to a specific development project. Capitalization of costs begins upon commencement of development efforts and ceases when the project is ready for its intended use and held available for occupancy. Interest is capitalized during the period of development based upon applying the weighted-average borrowing rate to the actual development costs expended. Capitalized interest costs were $3.3 million, $4.1 million and $3.7 million for the years ended December 31, 2017, 2016, and 2015, respectively.
Depreciation and amortization are calculated using the straight‑line method over the following useful lives of the assets:
Buildings
27 to 40 years
Building improvements
1 to 10 years
Leasehold improvements
The shorter of the lease term or useful life of the asset
Depreciation expense was $108.1 million, $89.2 million and $76.1 million for the years ended December 31, 2017, 2016 and 2015, respectively.</t>
  </si>
  <si>
    <t>Acquisition of Investment in Real Estate</t>
  </si>
  <si>
    <t>Acquisition of Investment in Real Estate
When accounting for business combinations and asset acquisitions,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market lease rates for the corresponding in-place leases, measured over a period equal to the remaining noncancelable term of the lease and, for below-market leases, over a time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years ended December 31, 2017, 2016, or 2015.
The excess of the cost of an acquired business over the net of the amounts assigned to assets acquired (including identified intangible assets) and liabilities assumed is recorded as goodwill. As of December 31, 2017, and 2016, we had approximately $40.6 million and $41.2 million of goodwill, respectively. The Company’s goodwill has an indeterminate life and is not amortized, but is tested for impairment on an annual basis, or more frequently if events or changes in circumstances indicate that the asset might be impaired. No impairment loss was recognized for the years ended December 31, 2017, 2016, or 2015. During the year ended December 31, 2017, goodwill was reduced by $0.5 million due to the receipt of cash from an escrow account associated with an entity acquired at the time of the Company’s initial public offering (“IPO”).</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Deferred Costs</t>
  </si>
  <si>
    <t>Deferred Costs
Deferred leasing costs include commissions paid to third parties, including brokers, leasing and referral agents, and internal sales commissions paid to employees for successful execution of lease agreements. These commissions and other direct and incremental costs incurred to obtain new customer leases are capitalized and amortized over the term of the related leases using the straight-line method. If a customer lease terminates prior to the expiration of its initial term, any unamortized deferred costs related to the lease are written off to amortization expense. Deferred leasing costs are included within other assets in the consolidated balance sheets and consisted of the following, net of amortization, as of December 31, 2017, and 2016 (in thousands):
December 31,
December 31,
2017
2016
Internal sales commissions
$
17,402
$
18,748
Third party commissions
11,802
13,643
External legal counsel
775
730
Total
$
29,979
$
33,121
Deferred financing costs include costs incurred in connection with obtaining debt and extending existing debt. These financing costs are capitalized and amortized on a straight-line basis, which approximates the effective-interest method, over the term of the loan and the amortization is included as a component of interest expense. Depending on the type of debt instrument, deferred financing costs are reported either in other assets or as a direct deduction from the carrying amount of the related debt liabilities in our consolidated balance sheets.</t>
  </si>
  <si>
    <t>Recoverability of Long-Lived Assets</t>
  </si>
  <si>
    <t>Recoverability of Long‑Lived Assets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years ended December 31, 2017, 2016, and 2015, no impairment of long-lived assets was recognized.</t>
  </si>
  <si>
    <t>Derivative Instruments and Hedging Activities</t>
  </si>
  <si>
    <t>Derivative Instruments and Hedging Activities
We reflect all derivative instruments at fair value as either assets or liabilities on the consolidated balance sheets. For those derivative instruments that are designated and qualify as hedging instruments, we record the effective portion of the gain or loss on the hedging instruments as a component of accumulated other comprehensive income or loss. Any ineffective portion of a derivative’s change in fair value is immediately recognized within net income. For derivatives that do not meet the criteria for hedge accounting, changes in fair value are immediately recognized within net income. See additional discussion in Note 9 Derivatives and Hedging Activities.</t>
  </si>
  <si>
    <t>Internal-Use Software</t>
  </si>
  <si>
    <t xml:space="preserve">Internal-Use Softwar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For the years ended December 31, 2017, and 2016, no impairment was recognized related to impairment of internal use software. For the year ended December 31, 2015, we recorded $0.3 million related to impairment of internal use software.
Our SaaS arrangements are capitalized when we have a contractual right to take possession of the software at any point during the period without significant penalty and it is feasible to run the software on our own hardware or we are able to contract with an unrelated third party to run the software. Any arrangements that do not meet these criterion are accounted for as a service contract and the costs are expensed as the services are performed. </t>
  </si>
  <si>
    <t>Revenue Recognition</t>
  </si>
  <si>
    <t>Revenue Recognition
Our customer arrangements contain lease and nonlease elements. Consideration called for by the arrangement is separated at the inception of the arrangement into the lease and nonlease elements based on the relative fair value of each element. For the lease elements, rental revenue is recognized on a straight‑line basis over the customer’s lease term. The excess of rents recognized over amounts contractually due pursuant to the underlying leases is recorded as deferred rent receivable within our consolidated balance sheets.
Nonlease elements include power and interconnection services. Power revenue is recognized each month as the power services are delivered to and utilized by our customers. Power services may include non‑recurring customer set‑up charges and installation fees that are initially deferred and recognized over the expected performance period. Interconnection services are contracted on a month-to-month basis and revenue is recognized each month as these services are delivered to and utilized by our customers.
Some of our data center leases contain provisions under which our customers reimburse us for a portion of real estate taxes, insurance, common area maintenance, and other recoverable costs. Such customer reimbursements are recognized in the period that the expenses are recognized.
A provision for uncollectible accounts is recorded if a receivable balance relating to contractual rent, rent recorded on a straight-line basis, tenant reimbursements or other billed amounts is considered by management to be uncollectible. At December 31, 2017, and 2016, the allowance for doubtful accounts totaled $1.1 million and $0.2 million, respectively.</t>
  </si>
  <si>
    <t>Share-Based Compensation</t>
  </si>
  <si>
    <t>Share‑Based Compensation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 We have elected to account for forfeitures as they occur.</t>
  </si>
  <si>
    <t>Asset Retirement and Environmental Remediation Obligations</t>
  </si>
  <si>
    <t>Asset Retirement and Environmental Remediation Obligations
We record accruals for estimated asset retirement and environmental remediation obligations. The obligations relate primarily to the removal of asbestos during development of properties as well as the estimated equipment removal costs upon termination of a certain lease where we are the lessee. At December 31, 2017, and 2016, the amount included in unearned revenue, prepaid rent and other liabilities on the consolidated balance sheets was approximately $1.5 million and $1.4 million, respectively.</t>
  </si>
  <si>
    <t>Income Taxes</t>
  </si>
  <si>
    <t xml:space="preserve">Income Taxes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To maintain REIT status, we must distribute a minimum of 90% of our taxable income. However, it is our policy and intent, subject to change, to distribute 100% of our taxable income and therefore, no provision is required in the accompanying consolidated financial statements for federal income taxes with regards to activities of the REIT and its subsidiary pass‑through entities. The allocable share of taxable income is included in the income tax returns of its stockholders. The Company is subject to the statutory requirements of the locations in which it conducts business.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realized. Any increase or decrease in the valuation allowance resulting from a change in circumstances that causes a change in the estimated realizability of the related deferred income tax asset is included in deferred tax expense. As of December 31, 2017, and 2016, the gross deferred income taxes were not material.
We currently have no liabilities for uncertain income tax positions. The earliest tax year for which we are subject to examination is 2014. </t>
  </si>
  <si>
    <t>Concentration of Credit Risks</t>
  </si>
  <si>
    <t>Concentration of Credit Risks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t>
  </si>
  <si>
    <t>Segment Information</t>
  </si>
  <si>
    <t>Segment Information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Summary of Significant Accounting Policies (Tables)</t>
  </si>
  <si>
    <t>Schedule of useful lives of real estate investment assets</t>
  </si>
  <si>
    <t>Buildings
27 to 40 years
Building improvements
1 to 10 years
Leasehold improvements
The shorter of the lease term or useful life of the asset</t>
  </si>
  <si>
    <t>Schedule of deferred leasing costs, net of amortization</t>
  </si>
  <si>
    <t>Deferred leasing costs are included within other assets in the consolidated balance sheets and consisted of the following, net of amortization, as of December 31, 2017, and 2016 (in thousands):
December 31,
December 31,
2017
2016
Internal sales commissions
$
17,402
$
18,748
Third party commissions
11,802
13,643
External legal counsel
775
730
Total
$
29,979
$
33,121</t>
  </si>
  <si>
    <t>Acquired Intangible Assets and Liabilities (Tables)</t>
  </si>
  <si>
    <t>Schedule of above-market and below-market lease intangibles and other intangibles</t>
  </si>
  <si>
    <t>Above-market and below-market lease intangibles and other intangibles balances at December 31, 2017, and 2016, are as follows (in thousands):
December 31,
December 31,
2017
2016
Lease contracts above-market value
$
714
$
2,080
Accumulated amortization
(532)
(1,698)
Lease contracts above-market value, net
$
182
$
382
Lease contracts below-market value
$
9,102
$
9,731
Accumulated amortization
(5,608)
(5,439)
Lease contracts below-market value, net
$
3,494
$
4,292
Other identified intangible assets
$
14,174
$
20,218
Accumulated amortization
(8,053)
(10,687)
Other identified intangible assets, net
$
6,121
$
9,531</t>
  </si>
  <si>
    <t>Schedule of estimated amortization of acquired below-market leases, net of acquired above-market leases</t>
  </si>
  <si>
    <t>The estimated amortization of acquired below‑market leases, net of acquired above‑market leases for each of the five succeeding fiscal years, which will be a net increase to rental revenue, is as follows (in thousands):
Year Ending December 31,
2018
$
456
2019
236
2020
241
2021
234
2022
208
Thereafter
1,937
Total
$
3,312</t>
  </si>
  <si>
    <t>The estimated amortization of deferred leasing costs for each of the five succeeding fiscal years</t>
  </si>
  <si>
    <t>The estimated amortization of all other identified intangible assets for each of the five succeeding fiscal years is as follows (in thousands):
Year Ending December 31,
2018
$
1,931
2019
1,481
2020
897
2021
856
2022
705
Thereafter
251
Total
$
6,121</t>
  </si>
  <si>
    <t>Investment in Real Estate (Tables)</t>
  </si>
  <si>
    <t>Summary of properties owned or leased</t>
  </si>
  <si>
    <t>The following is a summary of the properties owned or leased by market at December 31, 2017 (in thousands):
Buildings and
Construction in
Market
Land
Improvements
Progress
Total Cost
Boston
$
5,154
$
106,317
$
28
$
111,499
Chicago
5,493
101,798
10,470
117,761
Denver
—
19,193
187
19,380
Los Angeles
28,467
273,000
44,503
345,970
Miami
728
11,612
28
12,368
New York
2,388
132,413
41,195
175,996
Northern Virginia (1)
23,642
300,329
50,336
374,307
San Francisco Bay (2)
31,386
616,394
16,156
663,936
Total
$
97,258
$
1,561,056
$
162,903
$
1,821,217
(1)
On February 23, 2017, we executed a ten-year lease for 25,000 square feet at a new property, which we refer to as DC2, to further expand our data center presence in Washington D.C., within our Northern Virginia market. DC2 is under construction as of December 31, 2017.
(2)
On August 29, 2017, we acquired a two-acre land parcel adjacent to our existing Santa Clara campus, with a total real estate cost of $12.2 million. In accordance with the purchase and sale agreement, the seller has committed to pay us $0.3 million over six months to assist them in vacating the property. We will account for the $0.3 million of cash receipts as ancillary operations which will reduce the basis of the land parcel. We plan to build a turn-key data center on the acquired land parcel, which we refer to as SV8, upon the receipt of necessary entitlements.</t>
  </si>
  <si>
    <t>Other Assets (Tables)</t>
  </si>
  <si>
    <t>Schedule of other assets</t>
  </si>
  <si>
    <t>Our other assets consisted of the following, net of amortization and depreciation, if applicable, as of December 31, 2017, and 2016 (in thousands):
December 31,
December 31,
2017
2016
Deferred rent receivable
$
40,038
$
36,393
Deferred leasing costs
29,979
33,121
Internal-use software
17,477
14,440
Prepaid expenses
6,770
4,390
Corporate furniture, fixtures and equipment
6,408
5,356
Deferred financing costs - revolving credit facility
957
1,604
Other
1,872
1,068
Total
$
103,501
$
96,372</t>
  </si>
  <si>
    <t>Estimated amortization of deferred leasing costs for each of the five succeeding fiscal years</t>
  </si>
  <si>
    <t>The estimated amortization of deferred leasing costs for each of the five succeeding fiscal years is as follows (in thousands):
Year Ending December 31,
2018
$
13,845
2019
8,194
2020
3,900
2021
1,560
2022
1,019
Thereafter
1,461
Total
$
29,979</t>
  </si>
  <si>
    <t>Leases (Tables)</t>
  </si>
  <si>
    <t>Schedule of future minimum lease payments to be received under noncancelable operating leases</t>
  </si>
  <si>
    <t>As a lessor, the Company leases data center space and office and light-industrial space under noncancelable operating lease agreements. The future minimum lease payments to be received under noncancelable operating leases in effect at December 31, 2017, are as follows (in thousands):
Year Ending December 31,
2018
$
237,706
2019
174,763
2020
120,834
2021
92,684
2022
68,259
Thereafter
161,525
Total
$
855,771</t>
  </si>
  <si>
    <t>Schedule of future minimum lease payments to be paid under noncancelable leases</t>
  </si>
  <si>
    <t>The future minimum lease payments to be paid under noncancelable real estate leases in effect at December 31, 2017, are as follows (in thousands):
Year Ending December 31,
2018
$
21,264
2019
22,491
2020
22,928
2021
22,676
2022
15,550
Thereafter
11,874
Total
$
116,783</t>
  </si>
  <si>
    <t>Debt (Tables)</t>
  </si>
  <si>
    <t>Summary of outstanding indebtedness</t>
  </si>
  <si>
    <t xml:space="preserve">A summary of outstanding indebtedness as of December 31, 2017, and 2016, is as follows (in thousands):
Maturity
December 31,
December 31,
Interest Rate
Date
2017
2016
Revolving credit facility
3.11% and 2.32% at December 31, 2017, and December 31, 2016, respectively
June 24, 2019
$
169,500
$
194,000
2020 Senior unsecured term loan (1)
3.00% and 2.60% at December 31, 2017, and December 31, 2016, respectively
June 24, 2020
150,000
150,000
2021 Senior unsecured term loan
3.06% and 2.27% at December 31, 2017, and December 31, 2016, respectively
February 2, 2021
100,000
100,000
2022 Senior unsecured term loan (2)
3.04% and 3.23% at December 31, 2017, and December 31, 2016, respectively
April 19, 2022
200,000
100,000
2023 Senior unsecured notes
4.19% at December 31, 2017, and December 31, 2016, respectively
June 15, 2023
150,000
150,000
2024 Senior unsecured notes
3.91% at December 31, 2017
April 20, 2024
175,000
—
Total principal outstanding
`
944,500
694,000
Unamortized deferred financing costs
(4,930)
(3,550)
Total debt
$
939,570
$
690,450
(1)
Our Operating Partnership has in place a swap agreement with respect to the 2020 Term Loan (as defined below) to swap the variable interest rate associated with $75 million, or 50% of the principal amount, of the 2020 Term Loan to a fixed rate of approximately 2.93% per annum at our current leverage ratio. The interest rate on the remaining $75 million of the 2020 Term Loan is based on LIBOR plus the applicable spread. The effective interest rate as of December 31, 2017, is 3.00%. See “Derivatives and Hedging Activities” in Note 9 below.
(2)
Our Operating Partnership has in place a swap agreement with respect to the 2022 Term Loan (as defined below) to swap the variable interest rate associated with $50 million, or 25% of the principal amount, of the 2022 Term Loan to a fixed rate of approximately 2.98% per annum at our current leverage ratio through January 31, 2019. The interest rate on the remaining $150 million of the 2022 Term Loan is based on LIBOR plus the applicable spread. The effective interest rate as of December 31, 2017, is 3.04%. See “Derivatives and Hedging Activities” in Note 9 below. </t>
  </si>
  <si>
    <t>Summary of amount of the entity's outstanding debt when such debt currently become due</t>
  </si>
  <si>
    <t>The following table summarizes the amount of our outstanding debt as of December 31, 2017, based on when such debt currently becomes due (in thousands):
Year Ending December 31,
2018
$
—
2019
169,500
2020
150,000
2021
100,000
2022
200,000
Thereafter
325,000
Total principal outstanding
944,500
Unamortized deferred financing costs
(4,930)
Total debt, net
$
939,570</t>
  </si>
  <si>
    <t>Stockholders' Equity (Tables)</t>
  </si>
  <si>
    <t>Schedule of dividends paid per share on Series A Cumulative Preferred Stock and common shares</t>
  </si>
  <si>
    <t xml:space="preserve">Year Ended December 31,
Record Date
2017
2016
2015
Common Stock:
Ordinary income
$
2.13
$
2.36
$
1.70
Qualified dividend
—
—
—
Capital gains
—
—
—
Return of capital
0.91
—
—
Total dividend (1)
$
3.04
$
2.36
$
1.70
Preferred Stock:
Ordinary income
$
1.36
$
1.81
$
1.81
Qualified dividend
—
—
—
Capital gains
—
—
—
Total dividend (2)
$
1.36
$
1.81
$
1.81
(1)
A $0.98 per share or unit distribution was paid in January, all of which will apply to tax year 2018. Of the $2.36 taxable dividend in 2016, $0.80 was paid in January 2017, of which $0.44 will apply to tax year 2017. Of the $1.70 taxable dividend in 2015, $0.53 was paid in January 2016, of which $0.41 will apply to tax year 2016.
(2)
All outstanding shares and dividends of the 7.25% Series A Cumulative Redeemable Preferred Stock were redeemed at $25.292014 per share at December 12, 2017. Of the $1.81 taxable dividend in 2016, $0.45 was paid in January 2017. Of the $1.81 taxable dividend in 2015, $0.45 was paid in January 2016. </t>
  </si>
  <si>
    <t>Noncontrolling Interests - Operating Partnership (Tables)</t>
  </si>
  <si>
    <t>Schedule of ownership interests in our Operating Partnership</t>
  </si>
  <si>
    <t>December 31, 2017
December 31, 2016
Number of Units
Percentage of Total
Number of Units
Percentage of Total
CoreSite Realty Corporation
33,826,264
71.0
%
33,376,568
70.7
%
Noncontrolling interests
13,836,336
29.0
13,851,347
29.3
Total
47,662,600
100.0
%
47,227,915
100.0
%</t>
  </si>
  <si>
    <t>Equity Incentive Award Plan (Tables)</t>
  </si>
  <si>
    <t>Schedule of stock option activity</t>
  </si>
  <si>
    <t>Number of
Weighted
Weighted
Aggregate
Options outstanding, December 31, 2014
758,095
$
20.94
6.7 years
$ 13.7 million
Granted
—
—
Exercised
(410,322)
20.15
$ 12.0 million
Forfeited
(7,281)
27.53
Expired
(282)
15.23
Options outstanding, December 31, 2015
340,210
$
21.77
5.8 years
$ 11.9 million
Granted
—
—
Exercised
(74,660)
17.27
$ 3.8 million
Forfeited
—
—
Expired
—
—
Options outstanding, December 31, 2016
265,550
$
22.96
5.0 years
$ 15.0 million
Granted
—
—
Exercised
(197,761)
24.37
$ 13.3 million
Forfeited
—
—
Expired
—
—
Options outstanding, December 31, 2017
67,789
$
19.12
3.4 years
$ 6.4 million
Exercisable at December 31,
2015
234,943
$
18.47
5.4 years
$ 9.0 million
2016
249,227
$
22.29
4.9 years
$ 14.2 million
2017
67,789
$
19.12
3.4 years
$ 6.4 million</t>
  </si>
  <si>
    <t>Schedule of unvested shares subject to options</t>
  </si>
  <si>
    <t>Number of
Weighted
Unvested balance, December 31, 2014
283,964
$
7.75
Granted
—
—
Forfeited
(7,281)
8.48
Vested
(171,416)
6.86
Unvested balance, December 31, 2015
105,267
$
9.13
Granted
—
—
Forfeited
—
—
Vested
(88,944)
8.97
Unvested balance, December 31, 2016
16,323
$
9.99
Granted
—
—
Forfeited
—
—
Vested
(16,323)
9.99
Unvested balance, December 31, 2017
—
$
—</t>
  </si>
  <si>
    <t>Schedule of restricted awards and RSUs</t>
  </si>
  <si>
    <t>Restricted Stock
Awards and
Units
Weighted
Unvested balance, December 31, 2014
394,016
$
29.10
Granted
187,644
47.41
Forfeited
(34,788)
36.06
Vested
(169,260)
26.96
Unvested balance, December 31, 2015
377,612
$
38.51
Granted
182,628
66.69
Forfeited
(37,383)
53.87
Vested
(199,216)
36.57
Unvested balance, December 31, 2016
323,641
$
53.84
Granted
139,788
85.79
Forfeited
(34,020)
64.00
Vested
(139,566)
44.31
Unvested balance, December 31, 2017
289,843
$
70.71</t>
  </si>
  <si>
    <t>Schedule of unvested PSAs and their weighted-average fair value at the date of grant</t>
  </si>
  <si>
    <t>Weighted-
Average Fair
Performance-Based Restricted Stock Awards
Value at Grant
Minimum
Maximum
Target
Date
Unvested balance, December 31, 2014
—
85,851
57,233
$
25.89
Granted
11,222
78,553
44,886
61.22
Performance adjustment (1)
9,981
(7,190)
(1,465)
—
Forfeited
(1,458)
(13,657)
(8,572)
43.38
Vested
(594)
(594)
(594)
25.89
Unvested balance, December 31, 2015
19,151
142,963
91,488
$
42.78
Granted
11,796
82,572
47,184
84.78
Performance adjustment (1)
29,256
—
11,893
—
Forfeited
(13,474)
(55,916)
(34,695)
69.12
Vested
(1,894)
(1,894)
(1,894)
42.17
Unvested balance, December 31, 2016
44,835
167,725
113,976
$
54.24
Granted
7,210
50,472
28,841
105.50
Performance adjustment (1)
62,841
—
23,725
—
Forfeited
(5,674)
(16,836)
(11,255)
79.09
Vested
(70,518)
(70,518)
(70,518)
25.89
Unvested balance, December 31, 2017
38,694
130,843
84,769
$
84.63
(1)
Includes the annual adjustment for the number of PSAs earned based on our achievement of relative TSR measured versus the MSCI US REIT Index for the applicable performance periods.</t>
  </si>
  <si>
    <t>Summary of assumptions used to value performance stock awards</t>
  </si>
  <si>
    <t>2017
2016
2015
Expected term (in years)
2.81
2.83
2.83
Expected volatility
23.33
%
25.29
%
25.51
%
Expected annual dividend (1)
—
—
—
Risk-free rate
1.60
%
0.97
%
1.02
%
(1)
The fair value of the PSAs assumes reinvestment of dividends.</t>
  </si>
  <si>
    <t>Earnings Per Share (Tables)</t>
  </si>
  <si>
    <t>Summary of basic and diluted income per share</t>
  </si>
  <si>
    <t>The following is a summary of basic and diluted net income per share (in thousands, except share and per share amounts):
Year Ended December 31,
2017
2016
2015
Net income attributable to common shares
$
62,605
$
50,371
$
26,368
Weighted-average common shares outstanding - basic
33,792,759
32,289,414
25,218,500
Effect of potentially dilutive common shares:
Stock options
88,399
192,464
302,264
Unvested awards
177,791
250,181
185,804
Weighted-average common shares outstanding - diluted
34,058,949
32,732,059
25,706,568
Net income per share attributable to common shares
Basic
$
1.85
$
1.56
$ 1.05
Diluted
$
1.84
$
1.54
$ 1.03</t>
  </si>
  <si>
    <t>Quarterly Financial Information (unaudited) (Tables)</t>
  </si>
  <si>
    <t>Schedule of selected quarterly information</t>
  </si>
  <si>
    <t>The table below reflects the selected quarterly information for the years ended December 31, 2017, and 2016 (in thousands except share data):
Three Months Ended
December 31,
September 30,
June 30,
March 31,
2017
2017
2017
2017
Revenue
$
125,946
$
123,068
$
117,886
$
114,921
Operating income
33,667
30,799
30,082
30,264
Net income
27,008
24,288
24,135
25,060
Net income attributable to common shares
14,912
15,758
15,643
16,292
Net income per share attributable to common shares - basic
$
0.44
$
0.47
$
0.46
$
0.49
Net income per share attributable to common shares - diluted
$
0.44
$
0.46
$
0.46
$
0.48
Three Months Ended
December 31,
September 30,
June 30,
March 31,
2016
2016
2016
2016
Revenue
$
110,508
$
101,274
$
96,090
$
92,480
Operating income
27,933
22,505
22,558
21,621
Net income
23,161
19,319
19,835
19,606
Net income attributable to common shares
14,895
12,180
12,035
11,261
Net income per share attributable to common shares - basic
$
0.45
$
0.36
$
0.38
$
0.37
Net income per share attributable to common shares - diluted
$
0.44
$
0.36
$
0.37
$
0.37</t>
  </si>
  <si>
    <t>Organization (Details) - Operating partnership</t>
  </si>
  <si>
    <t>Organization</t>
  </si>
  <si>
    <t>Percentage of ownership interests held by the entity</t>
  </si>
  <si>
    <t>71.00%</t>
  </si>
  <si>
    <t>Percentage of ownership interests held by others</t>
  </si>
  <si>
    <t>29.00%</t>
  </si>
  <si>
    <t>Summary of Significant Accounting Policies (Details) - USD ($) $ in Thousands</t>
  </si>
  <si>
    <t>Dec. 31, 2018</t>
  </si>
  <si>
    <t>Jan. 01, 2018</t>
  </si>
  <si>
    <t>Estimated increase in sales and marketing expense</t>
  </si>
  <si>
    <t>Estimated increase in general and administrative expense</t>
  </si>
  <si>
    <t>ASU 2016-02</t>
  </si>
  <si>
    <t>Capitalized salaries and benefits</t>
  </si>
  <si>
    <t>External legal fees</t>
  </si>
  <si>
    <t>Forecast | ASU 2016-02</t>
  </si>
  <si>
    <t>Right of use asset</t>
  </si>
  <si>
    <t>Right of use liability</t>
  </si>
  <si>
    <t>Summary of Significant Accounting Policies - Real Estate (Details) - USD ($) $ in Millions</t>
  </si>
  <si>
    <t>Capitalized interest costs</t>
  </si>
  <si>
    <t>Depreciation expense</t>
  </si>
  <si>
    <t>Building | Minimum</t>
  </si>
  <si>
    <t>Useful lives</t>
  </si>
  <si>
    <t>27 years</t>
  </si>
  <si>
    <t>Building | Maximum</t>
  </si>
  <si>
    <t>40 years</t>
  </si>
  <si>
    <t>Building Improvements | Minimum</t>
  </si>
  <si>
    <t>1 year</t>
  </si>
  <si>
    <t>Building Improvements | Maximum</t>
  </si>
  <si>
    <t>10 years</t>
  </si>
  <si>
    <t>Summary of Significant Accounting Policies - Deferred Costs &amp; Impairment (Details) - USD ($)</t>
  </si>
  <si>
    <t>Impairment loss related to intangible assets</t>
  </si>
  <si>
    <t>Impairment loss related to goodwill</t>
  </si>
  <si>
    <t>Reduction of goodwill</t>
  </si>
  <si>
    <t>Internal sales commissions</t>
  </si>
  <si>
    <t>Third party commissions</t>
  </si>
  <si>
    <t>External legal counsel</t>
  </si>
  <si>
    <t>Impairment of real estate</t>
  </si>
  <si>
    <t>Summary of Significant Accounting Policies - Internal Use Software, RR &amp; IT (Details) - USD ($)</t>
  </si>
  <si>
    <t>Recognized impairment of internal use software</t>
  </si>
  <si>
    <t>Increase to rental revenue</t>
  </si>
  <si>
    <t>Asset retirement and environmental remediation obligations</t>
  </si>
  <si>
    <t>Income taxes</t>
  </si>
  <si>
    <t>Minimum percentage of distribution of taxable income to qualify as REIT</t>
  </si>
  <si>
    <t>90.00%</t>
  </si>
  <si>
    <t>Percentage of distribution of taxable income as per company policy</t>
  </si>
  <si>
    <t>100.00%</t>
  </si>
  <si>
    <t>Provision for federal income taxes</t>
  </si>
  <si>
    <t>Liabilities for uncertain positions</t>
  </si>
  <si>
    <t>Summary of Significant Accounting Policies - Concentration of Credit Risks &amp; Segment Information (Details)</t>
  </si>
  <si>
    <t>Dec. 31, 2017item</t>
  </si>
  <si>
    <t>Number of off-balance-sheet concentrations of credit risk</t>
  </si>
  <si>
    <t>Segment information</t>
  </si>
  <si>
    <t>Number of reportable segments</t>
  </si>
  <si>
    <t>Acquisitions (Details) $ in Millions</t>
  </si>
  <si>
    <t>Aug. 29, 2017USD ($)a</t>
  </si>
  <si>
    <t>Nov. 10, 2016USD ($)aft²</t>
  </si>
  <si>
    <t>Jan. 31, 2018USD ($)a</t>
  </si>
  <si>
    <t>Purchase price</t>
  </si>
  <si>
    <t>Area of land acquired | a</t>
  </si>
  <si>
    <t>Net rentable space | ft²</t>
  </si>
  <si>
    <t>Amount received in accordance with the purchase and sale agreement</t>
  </si>
  <si>
    <t>Amount received in accordance with the purchase adn sale agreement, period</t>
  </si>
  <si>
    <t>6 months</t>
  </si>
  <si>
    <t>Acquired Intangible Assets and Liabilities (Details) - USD ($) $ in Thousands</t>
  </si>
  <si>
    <t>New intangible assets added</t>
  </si>
  <si>
    <t>New intangible liabilities added</t>
  </si>
  <si>
    <t>Weighted average life of intangible assets</t>
  </si>
  <si>
    <t>4 years 3 months 18 days</t>
  </si>
  <si>
    <t>Weighted average life of intangible liabilities</t>
  </si>
  <si>
    <t>5 years 8 months 12 days</t>
  </si>
  <si>
    <t>Lease contracts above-market value</t>
  </si>
  <si>
    <t>Accumulated amortization</t>
  </si>
  <si>
    <t>Lease contracts above-market value, net</t>
  </si>
  <si>
    <t>Lease contracts below-market value</t>
  </si>
  <si>
    <t>Lease contracts below-market value, net</t>
  </si>
  <si>
    <t>Other identified intangible assets</t>
  </si>
  <si>
    <t>Other identified intangible assets, net</t>
  </si>
  <si>
    <t>Amortization of above and below Market Leases</t>
  </si>
  <si>
    <t>Estimated amortization of acquired below-market leases, net of acquired above-market leases</t>
  </si>
  <si>
    <t>Thereafter</t>
  </si>
  <si>
    <t>Estimated amortization of all other identified intangible assets</t>
  </si>
  <si>
    <t>Other Intangible Assets [Member]</t>
  </si>
  <si>
    <t>Amortization of intangible assets</t>
  </si>
  <si>
    <t>Investment in Real Estate (Details) $ in Thousands</t>
  </si>
  <si>
    <t>Feb. 23, 2017ft²</t>
  </si>
  <si>
    <t>Jan. 31, 2018a</t>
  </si>
  <si>
    <t>Nov. 10, 2016a</t>
  </si>
  <si>
    <t>Buildings and Improvements</t>
  </si>
  <si>
    <t>Area of land | a</t>
  </si>
  <si>
    <t>Boston</t>
  </si>
  <si>
    <t>Chicago</t>
  </si>
  <si>
    <t>Denver</t>
  </si>
  <si>
    <t>Los Angeles</t>
  </si>
  <si>
    <t>Miami</t>
  </si>
  <si>
    <t>New York</t>
  </si>
  <si>
    <t>Northern Virginia</t>
  </si>
  <si>
    <t>San Francisco Bay</t>
  </si>
  <si>
    <t>SV8 Santa Clara CA</t>
  </si>
  <si>
    <t>Real estate value of acquired land and a vacant building</t>
  </si>
  <si>
    <t>Cash from seller</t>
  </si>
  <si>
    <t>DC2 Washington DC</t>
  </si>
  <si>
    <t>Length of lease</t>
  </si>
  <si>
    <t>Net leased space | ft²</t>
  </si>
  <si>
    <t>Other Assets (Details) - USD ($) $ in Thousands</t>
  </si>
  <si>
    <t>Internal-use software</t>
  </si>
  <si>
    <t>Prepaid expense</t>
  </si>
  <si>
    <t>Corporate furniture, fixtures and equipment</t>
  </si>
  <si>
    <t>Deferred financing costs - revolving credit facility</t>
  </si>
  <si>
    <t>Other</t>
  </si>
  <si>
    <t>Estimated amortization of deferred leasing costs</t>
  </si>
  <si>
    <t>Leases (Detail) $ in Thousands</t>
  </si>
  <si>
    <t>Future minimum lease payments to be received under noncancelable leases</t>
  </si>
  <si>
    <t>Operating leases</t>
  </si>
  <si>
    <t>Debt - Summary of Debt (Details) - USD ($) $ in Thousands</t>
  </si>
  <si>
    <t>Apr. 09, 2015</t>
  </si>
  <si>
    <t>Interest rate as of reporting date (as a percent)</t>
  </si>
  <si>
    <t>2.93%</t>
  </si>
  <si>
    <t>Total principal outstanding</t>
  </si>
  <si>
    <t>Unamortized deferred financing costs</t>
  </si>
  <si>
    <t>Total debt</t>
  </si>
  <si>
    <t>Revolving Credit Facility</t>
  </si>
  <si>
    <t>3.11%</t>
  </si>
  <si>
    <t>2.32%</t>
  </si>
  <si>
    <t>2020 Senior Unsecured Term Loan</t>
  </si>
  <si>
    <t>3.00%</t>
  </si>
  <si>
    <t>2.60%</t>
  </si>
  <si>
    <t>2021 Senior Unsecured Term Loan</t>
  </si>
  <si>
    <t>3.06%</t>
  </si>
  <si>
    <t>2.27%</t>
  </si>
  <si>
    <t>2022 Senior Unsecured Term Loan</t>
  </si>
  <si>
    <t>3.04%</t>
  </si>
  <si>
    <t>3.23%</t>
  </si>
  <si>
    <t>2023 Senior Unsecured Term Loan</t>
  </si>
  <si>
    <t>4.19%</t>
  </si>
  <si>
    <t>2024 Senior Unsecured Term Loan</t>
  </si>
  <si>
    <t>3.91%</t>
  </si>
  <si>
    <t>Operating partnership | 2019 Senior Unsecured Term Loan | Interest Rate Swap</t>
  </si>
  <si>
    <t>Percentage of debt hedged</t>
  </si>
  <si>
    <t>25.00%</t>
  </si>
  <si>
    <t>Operating partnership | 2020 Senior Unsecured Term Loan | Interest Rate Swap</t>
  </si>
  <si>
    <t>Amount of debt hedged</t>
  </si>
  <si>
    <t>50.00%</t>
  </si>
  <si>
    <t>Operating partnership | 2022 Senior Unsecured Term Loan</t>
  </si>
  <si>
    <t>2.98%</t>
  </si>
  <si>
    <t>Amount of debt not hedged</t>
  </si>
  <si>
    <t>Operating partnership | 2022 Senior Unsecured Term Loan | Interest Rate Swap</t>
  </si>
  <si>
    <t>Debt - Revolving Credit Facility (Details) $ in Thousands</t>
  </si>
  <si>
    <t>Feb. 02, 2016USD ($)</t>
  </si>
  <si>
    <t>Jun. 24, 2015USD ($)item</t>
  </si>
  <si>
    <t>Maximum borrowing capacity</t>
  </si>
  <si>
    <t>Borrowed and outstanding</t>
  </si>
  <si>
    <t>Letters of credit outstanding</t>
  </si>
  <si>
    <t>Amount available for borrowing under the facility</t>
  </si>
  <si>
    <t>Leverage ratio (as a percent)</t>
  </si>
  <si>
    <t>26.70%</t>
  </si>
  <si>
    <t>Revolving Credit Facility | LIBOR</t>
  </si>
  <si>
    <t>Interest rate margin (as a percent)</t>
  </si>
  <si>
    <t>1.55%</t>
  </si>
  <si>
    <t>Reference rate</t>
  </si>
  <si>
    <t>LIBOR</t>
  </si>
  <si>
    <t>Revolving Credit Facility | LIBOR | Minimum</t>
  </si>
  <si>
    <t>Revolving Credit Facility | LIBOR | Maximum</t>
  </si>
  <si>
    <t>2.25%</t>
  </si>
  <si>
    <t>Revolving Credit Facility | Base Rate</t>
  </si>
  <si>
    <t>base rate</t>
  </si>
  <si>
    <t>Revolving Credit Facility | Base Rate | Minimum</t>
  </si>
  <si>
    <t>0.55%</t>
  </si>
  <si>
    <t>Revolving Credit Facility | Base Rate | Maximum</t>
  </si>
  <si>
    <t>1.25%</t>
  </si>
  <si>
    <t>Credit Agreement</t>
  </si>
  <si>
    <t>Number of options available for extensions | item</t>
  </si>
  <si>
    <t>Extension fee (as a percent)</t>
  </si>
  <si>
    <t>0.10%</t>
  </si>
  <si>
    <t>Maximum borrowing capacity including accordion feature</t>
  </si>
  <si>
    <t>Leverage ratio, Covenant (as a percent)</t>
  </si>
  <si>
    <t>60.00%</t>
  </si>
  <si>
    <t>Secured debt ratio, Covenant (as a percent)</t>
  </si>
  <si>
    <t>40.00%</t>
  </si>
  <si>
    <t>Secured debt ratio (as a percent)</t>
  </si>
  <si>
    <t>0.00%</t>
  </si>
  <si>
    <t>Fixed charge coverage ratio</t>
  </si>
  <si>
    <t>Unhedged variable rate debt ratio, Covenant (as a percent)</t>
  </si>
  <si>
    <t>30.00%</t>
  </si>
  <si>
    <t>Unhedged variable rate debt ratio (as a percent)</t>
  </si>
  <si>
    <t>13.90%</t>
  </si>
  <si>
    <t>Credit Agreement | Minimum</t>
  </si>
  <si>
    <t>Fixed charge coverage ratio, Covenant</t>
  </si>
  <si>
    <t>Credit Agreement | Revolving Credit Facility</t>
  </si>
  <si>
    <t>Credit Agreement | Senior Unsecured Term Loan</t>
  </si>
  <si>
    <t>Unsecured term loan</t>
  </si>
  <si>
    <t>Term of loan facility</t>
  </si>
  <si>
    <t>5 years</t>
  </si>
  <si>
    <t>2020 Senior Unsecured Term Loan | LIBOR</t>
  </si>
  <si>
    <t>1.50%</t>
  </si>
  <si>
    <t>2020 Senior Unsecured Term Loan | LIBOR | Minimum</t>
  </si>
  <si>
    <t>2020 Senior Unsecured Term Loan | LIBOR | Maximum</t>
  </si>
  <si>
    <t>2.20%</t>
  </si>
  <si>
    <t>2020 Senior Unsecured Term Loan | Base Rate</t>
  </si>
  <si>
    <t>2020 Senior Unsecured Term Loan | Base Rate | Minimum</t>
  </si>
  <si>
    <t>0.50%</t>
  </si>
  <si>
    <t>2020 Senior Unsecured Term Loan | Base Rate | Maximum</t>
  </si>
  <si>
    <t>1.20%</t>
  </si>
  <si>
    <t>2021 Senior Unsecured Term Loan | LIBOR</t>
  </si>
  <si>
    <t>2021 Senior Unsecured Term Loan | LIBOR | Minimum</t>
  </si>
  <si>
    <t>2021 Senior Unsecured Term Loan | LIBOR | Maximum</t>
  </si>
  <si>
    <t>2021 Senior Unsecured Term Loan | Base Rate</t>
  </si>
  <si>
    <t>2021 Senior Unsecured Term Loan | Base Rate | Minimum</t>
  </si>
  <si>
    <t>2021 Senior Unsecured Term Loan | Base Rate | Maximum</t>
  </si>
  <si>
    <t>Debt - Unsecured Debt (Details) - USD ($) $ in Thousands</t>
  </si>
  <si>
    <t>Feb. 02, 2016</t>
  </si>
  <si>
    <t>Jun. 24, 2015</t>
  </si>
  <si>
    <t>Jan. 31, 2014</t>
  </si>
  <si>
    <t>Apr. 20, 2017</t>
  </si>
  <si>
    <t>Apr. 19, 2017</t>
  </si>
  <si>
    <t>Jun. 15, 2016</t>
  </si>
  <si>
    <t>Debt Instrument, Interest Rate at Period End</t>
  </si>
  <si>
    <t>2019 Senior Unsecured Term Loan</t>
  </si>
  <si>
    <t>Accordion feature</t>
  </si>
  <si>
    <t>Increase in accordion feature borrowing capacity</t>
  </si>
  <si>
    <t>2020 Senior Unsecured Term Loan | Senior Unsecured Term Loan</t>
  </si>
  <si>
    <t>Aggregate principal amount</t>
  </si>
  <si>
    <t>2022 Senior Unsecured Term Loan | LIBOR | Minimum</t>
  </si>
  <si>
    <t>2022 Senior Unsecured Term Loan | LIBOR | Maximum</t>
  </si>
  <si>
    <t>2.10%</t>
  </si>
  <si>
    <t>2022 Senior Unsecured Term Loan | Base Rate | Minimum</t>
  </si>
  <si>
    <t>2022 Senior Unsecured Term Loan | Base Rate | Maximum</t>
  </si>
  <si>
    <t>1.10%</t>
  </si>
  <si>
    <t>Stated interest rate</t>
  </si>
  <si>
    <t>Percentage of term notes that may be prepaid</t>
  </si>
  <si>
    <t>Percentage of term notes that holders have right to purchase in cash</t>
  </si>
  <si>
    <t>Percentage of term notes that holders may redeem for cash</t>
  </si>
  <si>
    <t>Debt - Maturities (Details) - USD ($) $ in Thousands</t>
  </si>
  <si>
    <t>Debt maturities</t>
  </si>
  <si>
    <t>Derivatives and Hedging Activities (Details) - USD ($) $ in Thousands</t>
  </si>
  <si>
    <t>Apr. 21, 2017</t>
  </si>
  <si>
    <t>Dec. 31, 2014</t>
  </si>
  <si>
    <t>Apr. 20, 2018</t>
  </si>
  <si>
    <t>Feb. 03, 2014</t>
  </si>
  <si>
    <t>Derivative instruments and hedging activities disclosures</t>
  </si>
  <si>
    <t>Amount of gain (loss) recorded in accumulated other comprehensive income</t>
  </si>
  <si>
    <t>Cash Flow Hedging</t>
  </si>
  <si>
    <t>Earnings related to derivatives due to hedge ineffectiveness</t>
  </si>
  <si>
    <t>Interest Rate Swap | Designated as Hedging Instrument | Cash Flow Hedging</t>
  </si>
  <si>
    <t>Amount borrowed under term loan or revolving credit facility</t>
  </si>
  <si>
    <t>Derivative, Fixed Interest Rate</t>
  </si>
  <si>
    <t>Interest rate swap terminated</t>
  </si>
  <si>
    <t>Amount reclassified to interest expense</t>
  </si>
  <si>
    <t>Amount recognized in unearned revenue, prepaid rent and other liabilities</t>
  </si>
  <si>
    <t>Derivative asset recognized in other assets</t>
  </si>
  <si>
    <t>Interest Rate Swap | Designated as Hedging Instrument | Cash Flow Hedging | Forecast</t>
  </si>
  <si>
    <t>Amount estimated to be reclassified as an increase to interest expense</t>
  </si>
  <si>
    <t>LIBOR | Interest Rate Swap | Designated as Hedging Instrument | Cash Flow Hedging</t>
  </si>
  <si>
    <t>one-month LIBOR</t>
  </si>
  <si>
    <t>Stockholders' Equity (Details) - USD ($)</t>
  </si>
  <si>
    <t>Dec. 12, 2017</t>
  </si>
  <si>
    <t>Dec. 12, 2012</t>
  </si>
  <si>
    <t>Stock authorized to be issued (in shares)</t>
  </si>
  <si>
    <t>Preferred stock authorized to be issued (in shares)</t>
  </si>
  <si>
    <t>Number of Operating Partnership Units (in shares)</t>
  </si>
  <si>
    <t>2010 Plan</t>
  </si>
  <si>
    <t>Amount of shares of common stock issued under the plan</t>
  </si>
  <si>
    <t>Payments made for exercise of stock options</t>
  </si>
  <si>
    <t>Operating partnership</t>
  </si>
  <si>
    <t>Common Operating Partnership units redeemed for common stock (in shares)</t>
  </si>
  <si>
    <t>Series A Cumulative Redeemable Preferred Stock</t>
  </si>
  <si>
    <t>Accrued and unpaid dividends (in dollars per share)</t>
  </si>
  <si>
    <t>Net Proceeds from issuance of preferred stock</t>
  </si>
  <si>
    <t>Cumulative dividends each year on preferred stock (in dollars per share)</t>
  </si>
  <si>
    <t>Redemption price of preferred stock (in dollars per share)</t>
  </si>
  <si>
    <t>Preferred stock redeemed (in shares)</t>
  </si>
  <si>
    <t>Total price per share</t>
  </si>
  <si>
    <t>Stockholders' Equity - Dividends (Details) - $ / shares</t>
  </si>
  <si>
    <t>Jan. 31, 2018</t>
  </si>
  <si>
    <t>Jan. 31, 2017</t>
  </si>
  <si>
    <t>Jan. 31, 2016</t>
  </si>
  <si>
    <t>Subsequent Event</t>
  </si>
  <si>
    <t>Dividends</t>
  </si>
  <si>
    <t>Ordinary dividend paid (in dollars per share)</t>
  </si>
  <si>
    <t>Minimum</t>
  </si>
  <si>
    <t>Common stock distributions as percentage of REIT taxable income</t>
  </si>
  <si>
    <t>Common stock distributions as percentage of net income (after tax), from foreclosure property</t>
  </si>
  <si>
    <t>Ordinary income (in dollars per share)</t>
  </si>
  <si>
    <t>Return of capital</t>
  </si>
  <si>
    <t>Total dividend (in dollars per share)</t>
  </si>
  <si>
    <t>Dividend declared taxable</t>
  </si>
  <si>
    <t>Noncontrolling Interests - Operating Partnership (Details) $ / shares in Units, $ in Thousands</t>
  </si>
  <si>
    <t>Dec. 29, 2017$ / shares</t>
  </si>
  <si>
    <t>Sep. 29, 2017$ / shares</t>
  </si>
  <si>
    <t>Jun. 30, 2017$ / shares</t>
  </si>
  <si>
    <t>Mar. 31, 2017$ / shares</t>
  </si>
  <si>
    <t>Dec. 31, 2017USD ($)$ / sharesshares</t>
  </si>
  <si>
    <t>Dec. 31, 2016USD ($)shares</t>
  </si>
  <si>
    <t>Dec. 31, 2015USD ($)shares</t>
  </si>
  <si>
    <t>Conversion ratio for common operating partnership units</t>
  </si>
  <si>
    <t>Percentage of Total</t>
  </si>
  <si>
    <t>Shares of common stock issued related to employee compensation arrangements</t>
  </si>
  <si>
    <t>Coresite Realty Corporation</t>
  </si>
  <si>
    <t>70.70%</t>
  </si>
  <si>
    <t>29.30%</t>
  </si>
  <si>
    <t>Reduction to noncontrolling interests in the Operating Partnership and an increase to common stock and additional paid in capital | $</t>
  </si>
  <si>
    <t>Quarterly distributions will receive by holders of operating partnership units (in dollars per unit) | $ / shares</t>
  </si>
  <si>
    <t>Operating partnership | Carlyle Group</t>
  </si>
  <si>
    <t>Operating partnership | Noncontrolling Interests</t>
  </si>
  <si>
    <t>Redemption value of the noncontrolling interests | $</t>
  </si>
  <si>
    <t>Closing price of the Company's stock (in dollars per share) | $ / shares</t>
  </si>
  <si>
    <t>Equity Incentive Award Plan (Details) - USD ($) $ / shares in Units, $ in Millions</t>
  </si>
  <si>
    <t>Shares of common stock reserved for issuance</t>
  </si>
  <si>
    <t>Shares of common stock that were available for issuance</t>
  </si>
  <si>
    <t>Stock Options</t>
  </si>
  <si>
    <t>Number of Shares Subject to Option</t>
  </si>
  <si>
    <t>Options outstanding at the beginning of the period (in shares)</t>
  </si>
  <si>
    <t>Exercised (in shares)</t>
  </si>
  <si>
    <t>Forfeited (in shares)</t>
  </si>
  <si>
    <t>Expired (in shares)</t>
  </si>
  <si>
    <t>Options outstanding at the end of the period (in shares)</t>
  </si>
  <si>
    <t>Exercisable at the end of the period (in shares)</t>
  </si>
  <si>
    <t>Unvested balance at the beginning of the period (in shares)</t>
  </si>
  <si>
    <t>Vested (in shares)</t>
  </si>
  <si>
    <t>Unvested balance at the end of the period (in shares)</t>
  </si>
  <si>
    <t>Weighted Average Fair Value at Grant</t>
  </si>
  <si>
    <t>Unvested balance at the beginning of the period (in dollars per share)</t>
  </si>
  <si>
    <t>Forfeited (in dollars per share)</t>
  </si>
  <si>
    <t>Vested (in dollars per share)</t>
  </si>
  <si>
    <t>Unvested balance at the end of the period (in dollars per share)</t>
  </si>
  <si>
    <t>Weighted Average Remaining Contractual Term</t>
  </si>
  <si>
    <t>Options outstanding at the end of the period</t>
  </si>
  <si>
    <t>3 years 4 months 24 days</t>
  </si>
  <si>
    <t>5 years 9 months 18 days</t>
  </si>
  <si>
    <t>6 years 8 months 12 days</t>
  </si>
  <si>
    <t>Exercisable at the end of the period</t>
  </si>
  <si>
    <t>4 years 10 months 24 days</t>
  </si>
  <si>
    <t>5 years 4 months 24 days</t>
  </si>
  <si>
    <t>Aggregate Intrinsic Value</t>
  </si>
  <si>
    <t>Exercised</t>
  </si>
  <si>
    <t>Outstanding at the end of the period</t>
  </si>
  <si>
    <t>Stock Options | Weighted Average</t>
  </si>
  <si>
    <t>Weighted Average Exercise Price</t>
  </si>
  <si>
    <t>Options outstanding at the beginning of the period (in dollars per share)</t>
  </si>
  <si>
    <t>Exercised (in dollars per share)</t>
  </si>
  <si>
    <t>Expired (in dollars per share)</t>
  </si>
  <si>
    <t>Options outstanding at the end of the period (in dollars per share)</t>
  </si>
  <si>
    <t>Exercisable at the end of the period (in dollars per share)</t>
  </si>
  <si>
    <t>Restricted Awards</t>
  </si>
  <si>
    <t>Restricted Awards and PSA's</t>
  </si>
  <si>
    <t>Granted (in shares)</t>
  </si>
  <si>
    <t>Granted (in dollars per share)</t>
  </si>
  <si>
    <t>Compensation cost not yet recognized</t>
  </si>
  <si>
    <t>Unearned compensation</t>
  </si>
  <si>
    <t>Restricted Awards | Weighted Average</t>
  </si>
  <si>
    <t>Vesting period</t>
  </si>
  <si>
    <t>2 years 4 months 24 days</t>
  </si>
  <si>
    <t>PSAs</t>
  </si>
  <si>
    <t>Assumptions used to value the stock options granted</t>
  </si>
  <si>
    <t>Expected term</t>
  </si>
  <si>
    <t>2 years 9 months 22 days</t>
  </si>
  <si>
    <t>2 years 9 months 29 days</t>
  </si>
  <si>
    <t>Expected volatility (as a percent)</t>
  </si>
  <si>
    <t>23.33%</t>
  </si>
  <si>
    <t>25.29%</t>
  </si>
  <si>
    <t>25.51%</t>
  </si>
  <si>
    <t>Risk-free rate (as a percent)</t>
  </si>
  <si>
    <t>1.60%</t>
  </si>
  <si>
    <t>0.97%</t>
  </si>
  <si>
    <t>1.02%</t>
  </si>
  <si>
    <t>PSAs | 2010 Plan</t>
  </si>
  <si>
    <t>Performance period</t>
  </si>
  <si>
    <t>3 years</t>
  </si>
  <si>
    <t>PSAs | Weighted Average</t>
  </si>
  <si>
    <t>1 year 9 months 18 days</t>
  </si>
  <si>
    <t>PSAs | Minimum</t>
  </si>
  <si>
    <t>Performance adjustment</t>
  </si>
  <si>
    <t>PSAs | Minimum | 2010 Plan</t>
  </si>
  <si>
    <t>Percentage of target number of shares for PSAs granted in years 2015, 2016 and 2017</t>
  </si>
  <si>
    <t>PSAs | Maximum</t>
  </si>
  <si>
    <t>PSAs | Maximum | 2010 Plan</t>
  </si>
  <si>
    <t>175.00%</t>
  </si>
  <si>
    <t>PSAs | Target</t>
  </si>
  <si>
    <t>Earnings Per Share (Details) - USD ($) $ / shares in Units, $ in Thousands</t>
  </si>
  <si>
    <t>3 Months Ended</t>
  </si>
  <si>
    <t>Sep. 30, 2017</t>
  </si>
  <si>
    <t>Mar. 31, 2017</t>
  </si>
  <si>
    <t>Sep. 30, 2016</t>
  </si>
  <si>
    <t>Jun. 30, 2016</t>
  </si>
  <si>
    <t>Mar. 31, 2016</t>
  </si>
  <si>
    <t>Weighted-average common shares outstanding - basic</t>
  </si>
  <si>
    <t>Effect of potentially dilutive common shares:</t>
  </si>
  <si>
    <t>Stock options</t>
  </si>
  <si>
    <t>Unvested awards</t>
  </si>
  <si>
    <t>Weighted-average common shares outstanding - diluted</t>
  </si>
  <si>
    <t>Net income per share attributable to common shares</t>
  </si>
  <si>
    <t>Weighted-average potentially dilutive securities excluded in calculation of basic and diluted income (loss) per share</t>
  </si>
  <si>
    <t>Employee Benefit Plans (Details) - USD ($) $ in Millions</t>
  </si>
  <si>
    <t>Months of service required in order to receive employer contribution</t>
  </si>
  <si>
    <t>Safe harbor contribution as a percentage of employee gross pay (as a percent)</t>
  </si>
  <si>
    <t>Company contributions under certain 401(k) savings plans</t>
  </si>
  <si>
    <t>Estimated Fair Value of Financial Instruments (Details) - USD ($) $ in Thousands</t>
  </si>
  <si>
    <t>Significant Unobservable Inputs (Level 3)</t>
  </si>
  <si>
    <t>Fair value of debt</t>
  </si>
  <si>
    <t>Commitments and Contingencies (Details) - USD ($)</t>
  </si>
  <si>
    <t>Jul. 23, 2015</t>
  </si>
  <si>
    <t>Settllement amount</t>
  </si>
  <si>
    <t>Maximum</t>
  </si>
  <si>
    <t>Accrued Litigation Liability</t>
  </si>
  <si>
    <t>Telecommunications Capacity</t>
  </si>
  <si>
    <t>Open commitments</t>
  </si>
  <si>
    <t>Telecommunications Capacity | Forecast</t>
  </si>
  <si>
    <t>Open commitments met</t>
  </si>
  <si>
    <t>Construction Contracts</t>
  </si>
  <si>
    <t>Damages Related To Services Rendered</t>
  </si>
  <si>
    <t>Loss Contingency, Damages Sought</t>
  </si>
  <si>
    <t>Damages For Loss Of Revenue And Other Costs</t>
  </si>
  <si>
    <t>Alleged losses</t>
  </si>
  <si>
    <t>Pending Litigation | Minimum</t>
  </si>
  <si>
    <t>Pending Litigation | Maximum</t>
  </si>
  <si>
    <t>Pending Litigation | Accounts Payable and Accrued Expenses</t>
  </si>
  <si>
    <t>Quarterly Financial Information (unaudited) (Details) - USD ($) $ / shares in Units, $ in Thousands</t>
  </si>
  <si>
    <t>Revenue</t>
  </si>
  <si>
    <t>Net income per share attributable to common shares - basic (in dollars per share)</t>
  </si>
  <si>
    <t>Net income per share attributable to common shares - diluted (in dollars per share)</t>
  </si>
  <si>
    <t>Schedule III Real Estate and Accumulated Depreciation - Assets (Details) - USD ($) $ in Thousands</t>
  </si>
  <si>
    <t>Initial Cost</t>
  </si>
  <si>
    <t>Building and Improvements</t>
  </si>
  <si>
    <t>Costs Capitalized Subsequent to Acquisition</t>
  </si>
  <si>
    <t>Gross Amount Carried As of Year End</t>
  </si>
  <si>
    <t>Accumulated Depreciation</t>
  </si>
  <si>
    <t>Aggregate cost of the total properties for federal income tax purposes</t>
  </si>
  <si>
    <t>BO1 Somerville MA</t>
  </si>
  <si>
    <t>CH1 Chicago IL</t>
  </si>
  <si>
    <t>DC1 Washington DC</t>
  </si>
  <si>
    <t>DE1 Denver CO</t>
  </si>
  <si>
    <t>DE2 Denver CO</t>
  </si>
  <si>
    <t>LA1 Los Angeles CA</t>
  </si>
  <si>
    <t>LA2 Los Angeles CA</t>
  </si>
  <si>
    <t>MI1 Miami FL</t>
  </si>
  <si>
    <t>NY1 New York NY</t>
  </si>
  <si>
    <t>NY2 Secaucus NJ</t>
  </si>
  <si>
    <t>SV1 San Jose CA</t>
  </si>
  <si>
    <t>SV2 Milpitas CA</t>
  </si>
  <si>
    <t>SV3 Santa Clara CA</t>
  </si>
  <si>
    <t>SV4 Santa Clara CA</t>
  </si>
  <si>
    <t>SV5 Santa Clara CA</t>
  </si>
  <si>
    <t>SV6 Santa Clara CA</t>
  </si>
  <si>
    <t>SV7 Santa Clara CA</t>
  </si>
  <si>
    <t>VA1 Reston VA</t>
  </si>
  <si>
    <t>VA2 Reston VA</t>
  </si>
  <si>
    <t>Reston Campus Expansion</t>
  </si>
  <si>
    <t>Schedule III Real Estate and Accumulated Depreciation - Rollforwards (Details) - USD ($) $ in Thousands</t>
  </si>
  <si>
    <t>Property</t>
  </si>
  <si>
    <t>Balance, beginning of year</t>
  </si>
  <si>
    <t>Additions - property acquisitions</t>
  </si>
  <si>
    <t>Additions - improvements</t>
  </si>
  <si>
    <t>Balance, end of year</t>
  </si>
  <si>
    <t>Additions, net of disposal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00_);_(&quot;$ &quot;(#,##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08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571.3</v>
      </c>
    </row>
    <row r="15" spans="1:4">
      <c r="A15" s="4" t="s">
        <v>25</v>
      </c>
      <c r="C15" s="5" t="n">
        <v>3424313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258</v>
      </c>
      <c r="C3" s="7" t="n">
        <v>100258</v>
      </c>
    </row>
    <row r="4" spans="1:3">
      <c r="A4" s="4" t="s">
        <v>33</v>
      </c>
      <c r="B4" s="5" t="n">
        <v>1561056</v>
      </c>
      <c r="C4" s="5" t="n">
        <v>1472580</v>
      </c>
    </row>
    <row r="5" spans="1:3">
      <c r="A5" s="4" t="s">
        <v>34</v>
      </c>
      <c r="B5" s="5" t="n">
        <v>1658314</v>
      </c>
      <c r="C5" s="5" t="n">
        <v>1572838</v>
      </c>
    </row>
    <row r="6" spans="1:3">
      <c r="A6" s="4" t="s">
        <v>35</v>
      </c>
      <c r="B6" s="5" t="n">
        <v>-473141</v>
      </c>
      <c r="C6" s="5" t="n">
        <v>-369303</v>
      </c>
    </row>
    <row r="7" spans="1:3">
      <c r="A7" s="4" t="s">
        <v>36</v>
      </c>
      <c r="B7" s="5" t="n">
        <v>1185173</v>
      </c>
      <c r="C7" s="5" t="n">
        <v>1203535</v>
      </c>
    </row>
    <row r="8" spans="1:3">
      <c r="A8" s="4" t="s">
        <v>37</v>
      </c>
      <c r="B8" s="5" t="n">
        <v>162903</v>
      </c>
      <c r="C8" s="5" t="n">
        <v>70738</v>
      </c>
    </row>
    <row r="9" spans="1:3">
      <c r="A9" s="4" t="s">
        <v>38</v>
      </c>
      <c r="B9" s="5" t="n">
        <v>1348076</v>
      </c>
      <c r="C9" s="5" t="n">
        <v>1274273</v>
      </c>
    </row>
    <row r="10" spans="1:3">
      <c r="A10" s="4" t="s">
        <v>39</v>
      </c>
      <c r="B10" s="5" t="n">
        <v>5247</v>
      </c>
      <c r="C10" s="5" t="n">
        <v>4429</v>
      </c>
    </row>
    <row r="11" spans="1:3">
      <c r="A11" s="4" t="s">
        <v>40</v>
      </c>
      <c r="B11" s="5" t="n">
        <v>28875</v>
      </c>
      <c r="C11" s="5" t="n">
        <v>25125</v>
      </c>
    </row>
    <row r="12" spans="1:3">
      <c r="A12" s="4" t="s">
        <v>41</v>
      </c>
      <c r="B12" s="5" t="n">
        <v>6314</v>
      </c>
      <c r="C12" s="5" t="n">
        <v>9913</v>
      </c>
    </row>
    <row r="13" spans="1:3">
      <c r="A13" s="4" t="s">
        <v>42</v>
      </c>
      <c r="B13" s="5" t="n">
        <v>40646</v>
      </c>
      <c r="C13" s="5" t="n">
        <v>41191</v>
      </c>
    </row>
    <row r="14" spans="1:3">
      <c r="A14" s="4" t="s">
        <v>43</v>
      </c>
      <c r="B14" s="5" t="n">
        <v>103501</v>
      </c>
      <c r="C14" s="5" t="n">
        <v>96372</v>
      </c>
    </row>
    <row r="15" spans="1:3">
      <c r="A15" s="4" t="s">
        <v>44</v>
      </c>
      <c r="B15" s="5" t="n">
        <v>1532659</v>
      </c>
      <c r="C15" s="5" t="n">
        <v>1451303</v>
      </c>
    </row>
    <row r="16" spans="1:3">
      <c r="A16" s="3" t="s">
        <v>45</v>
      </c>
    </row>
    <row r="17" spans="1:3">
      <c r="A17" s="4" t="s">
        <v>46</v>
      </c>
      <c r="B17" s="5" t="n">
        <v>939570</v>
      </c>
      <c r="C17" s="5" t="n">
        <v>690450</v>
      </c>
    </row>
    <row r="18" spans="1:3">
      <c r="A18" s="4" t="s">
        <v>47</v>
      </c>
      <c r="B18" s="5" t="n">
        <v>77170</v>
      </c>
      <c r="C18" s="5" t="n">
        <v>72519</v>
      </c>
    </row>
    <row r="19" spans="1:3">
      <c r="A19" s="4" t="s">
        <v>48</v>
      </c>
      <c r="B19" s="5" t="n">
        <v>48976</v>
      </c>
      <c r="C19" s="5" t="n">
        <v>41849</v>
      </c>
    </row>
    <row r="20" spans="1:3">
      <c r="A20" s="4" t="s">
        <v>49</v>
      </c>
      <c r="B20" s="5" t="n">
        <v>9928</v>
      </c>
      <c r="C20" s="5" t="n">
        <v>7694</v>
      </c>
    </row>
    <row r="21" spans="1:3">
      <c r="A21" s="4" t="s">
        <v>50</v>
      </c>
      <c r="B21" s="5" t="n">
        <v>3504</v>
      </c>
      <c r="C21" s="5" t="n">
        <v>4292</v>
      </c>
    </row>
    <row r="22" spans="1:3">
      <c r="A22" s="4" t="s">
        <v>51</v>
      </c>
      <c r="B22" s="5" t="n">
        <v>34867</v>
      </c>
      <c r="C22" s="5" t="n">
        <v>37413</v>
      </c>
    </row>
    <row r="23" spans="1:3">
      <c r="A23" s="4" t="s">
        <v>52</v>
      </c>
      <c r="B23" s="5" t="n">
        <v>1114015</v>
      </c>
      <c r="C23" s="5" t="n">
        <v>854217</v>
      </c>
    </row>
    <row r="24" spans="1:3">
      <c r="A24" s="3" t="s">
        <v>53</v>
      </c>
    </row>
    <row r="25" spans="1:3">
      <c r="A25" s="4" t="s">
        <v>54</v>
      </c>
      <c r="C25" s="5" t="n">
        <v>115000</v>
      </c>
    </row>
    <row r="26" spans="1:3">
      <c r="A26" s="4" t="s">
        <v>55</v>
      </c>
      <c r="B26" s="5" t="n">
        <v>338</v>
      </c>
      <c r="C26" s="5" t="n">
        <v>334</v>
      </c>
    </row>
    <row r="27" spans="1:3">
      <c r="A27" s="4" t="s">
        <v>56</v>
      </c>
      <c r="B27" s="5" t="n">
        <v>457495</v>
      </c>
      <c r="C27" s="5" t="n">
        <v>438531</v>
      </c>
    </row>
    <row r="28" spans="1:3">
      <c r="A28" s="4" t="s">
        <v>57</v>
      </c>
      <c r="B28" s="5" t="n">
        <v>753</v>
      </c>
      <c r="C28" s="5" t="n">
        <v>-101</v>
      </c>
    </row>
    <row r="29" spans="1:3">
      <c r="A29" s="4" t="s">
        <v>58</v>
      </c>
      <c r="B29" s="5" t="n">
        <v>-177566</v>
      </c>
      <c r="C29" s="5" t="n">
        <v>-118038</v>
      </c>
    </row>
    <row r="30" spans="1:3">
      <c r="A30" s="4" t="s">
        <v>59</v>
      </c>
      <c r="B30" s="5" t="n">
        <v>281020</v>
      </c>
      <c r="C30" s="5" t="n">
        <v>435726</v>
      </c>
    </row>
    <row r="31" spans="1:3">
      <c r="A31" s="4" t="s">
        <v>60</v>
      </c>
      <c r="B31" s="5" t="n">
        <v>137624</v>
      </c>
      <c r="C31" s="5" t="n">
        <v>161360</v>
      </c>
    </row>
    <row r="32" spans="1:3">
      <c r="A32" s="4" t="s">
        <v>61</v>
      </c>
      <c r="B32" s="5" t="n">
        <v>418644</v>
      </c>
      <c r="C32" s="5" t="n">
        <v>597086</v>
      </c>
    </row>
    <row r="33" spans="1:3">
      <c r="A33" s="4" t="s">
        <v>62</v>
      </c>
      <c r="B33" s="7" t="n">
        <v>1532659</v>
      </c>
      <c r="C33" s="7" t="n">
        <v>1451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0</v>
      </c>
    </row>
    <row r="3" spans="1:3">
      <c r="A3" s="3" t="s">
        <v>64</v>
      </c>
    </row>
    <row r="4" spans="1:3">
      <c r="A4" s="4" t="s">
        <v>65</v>
      </c>
      <c r="B4" s="7" t="n">
        <v>1094000</v>
      </c>
      <c r="C4" s="7" t="n">
        <v>209000</v>
      </c>
    </row>
    <row r="5" spans="1:3">
      <c r="A5" s="4" t="s">
        <v>66</v>
      </c>
      <c r="B5" s="5" t="n">
        <v>8585000</v>
      </c>
      <c r="C5" s="5" t="n">
        <v>12385000</v>
      </c>
    </row>
    <row r="6" spans="1:3">
      <c r="A6" s="4" t="s">
        <v>67</v>
      </c>
      <c r="B6" s="5" t="n">
        <v>4930000</v>
      </c>
      <c r="C6" s="5" t="n">
        <v>3550000</v>
      </c>
    </row>
    <row r="7" spans="1:3">
      <c r="A7" s="4" t="s">
        <v>68</v>
      </c>
      <c r="B7" s="5" t="n">
        <v>5608000</v>
      </c>
      <c r="C7" s="5" t="n">
        <v>5439000</v>
      </c>
    </row>
    <row r="8" spans="1:3">
      <c r="A8" s="4" t="s">
        <v>69</v>
      </c>
      <c r="B8" s="7" t="n">
        <v>5608000</v>
      </c>
      <c r="C8" s="7" t="n">
        <v>5439000</v>
      </c>
    </row>
    <row r="9" spans="1:3">
      <c r="A9" s="4" t="s">
        <v>70</v>
      </c>
      <c r="B9" s="4" t="s">
        <v>71</v>
      </c>
      <c r="C9" s="4" t="s">
        <v>71</v>
      </c>
    </row>
    <row r="10" spans="1:3">
      <c r="A10" s="4" t="s">
        <v>72</v>
      </c>
      <c r="B10" s="7" t="n">
        <v>115000</v>
      </c>
      <c r="C10" s="7" t="n">
        <v>115000</v>
      </c>
    </row>
    <row r="11" spans="1:3">
      <c r="A11" s="4" t="s">
        <v>73</v>
      </c>
      <c r="B11" s="7" t="n">
        <v>25</v>
      </c>
      <c r="C11" s="7" t="n">
        <v>25</v>
      </c>
    </row>
    <row r="12" spans="1:3">
      <c r="A12" s="4" t="s">
        <v>74</v>
      </c>
      <c r="B12" s="8" t="n">
        <v>0.01</v>
      </c>
      <c r="C12" s="8" t="n">
        <v>0.01</v>
      </c>
    </row>
    <row r="13" spans="1:3">
      <c r="A13" s="4" t="s">
        <v>75</v>
      </c>
      <c r="B13" s="5" t="n">
        <v>20000000</v>
      </c>
      <c r="C13" s="5" t="n">
        <v>20000000</v>
      </c>
    </row>
    <row r="14" spans="1:3">
      <c r="A14" s="4" t="s">
        <v>76</v>
      </c>
      <c r="B14" s="5" t="n">
        <v>0</v>
      </c>
      <c r="C14" s="5" t="n">
        <v>4600000</v>
      </c>
    </row>
    <row r="15" spans="1:3">
      <c r="A15" s="4" t="s">
        <v>77</v>
      </c>
      <c r="B15" s="5" t="n">
        <v>0</v>
      </c>
      <c r="C15" s="5" t="n">
        <v>4600000</v>
      </c>
    </row>
    <row r="16" spans="1:3">
      <c r="A16" s="4" t="s">
        <v>78</v>
      </c>
      <c r="B16" s="8" t="n">
        <v>0.01</v>
      </c>
      <c r="C16" s="8" t="n">
        <v>0.01</v>
      </c>
    </row>
    <row r="17" spans="1:3">
      <c r="A17" s="4" t="s">
        <v>79</v>
      </c>
      <c r="B17" s="5" t="n">
        <v>100000000</v>
      </c>
      <c r="C17" s="5" t="n">
        <v>100000000</v>
      </c>
    </row>
    <row r="18" spans="1:3">
      <c r="A18" s="4" t="s">
        <v>80</v>
      </c>
      <c r="B18" s="5" t="n">
        <v>34240815</v>
      </c>
      <c r="C18" s="5" t="n">
        <v>33896771</v>
      </c>
    </row>
    <row r="19" spans="1:3">
      <c r="A19" s="4" t="s">
        <v>81</v>
      </c>
      <c r="B19" s="5" t="n">
        <v>34240815</v>
      </c>
      <c r="C19" s="5" t="n">
        <v>338967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320</v>
      </c>
      <c r="B1" s="2" t="s">
        <v>2</v>
      </c>
    </row>
    <row r="2" spans="1:2">
      <c r="A2" s="3" t="s">
        <v>321</v>
      </c>
    </row>
    <row r="3" spans="1:2">
      <c r="A3" s="4" t="s">
        <v>322</v>
      </c>
      <c r="B3" s="4" t="s">
        <v>323</v>
      </c>
    </row>
    <row r="4" spans="1:2">
      <c r="A4" s="4" t="s">
        <v>324</v>
      </c>
      <c r="B4" s="4" t="s">
        <v>3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326</v>
      </c>
      <c r="B1" s="2" t="s">
        <v>1</v>
      </c>
    </row>
    <row r="2" spans="1:6">
      <c r="B2" s="2" t="s">
        <v>327</v>
      </c>
      <c r="C2" s="2" t="s">
        <v>2</v>
      </c>
      <c r="D2" s="2" t="s">
        <v>30</v>
      </c>
      <c r="E2" s="2" t="s">
        <v>83</v>
      </c>
      <c r="F2" s="2" t="s">
        <v>328</v>
      </c>
    </row>
    <row r="3" spans="1:6">
      <c r="A3" s="3" t="s">
        <v>235</v>
      </c>
    </row>
    <row r="4" spans="1:6">
      <c r="A4" s="4" t="s">
        <v>329</v>
      </c>
      <c r="C4" s="7" t="n">
        <v>18176</v>
      </c>
      <c r="D4" s="7" t="n">
        <v>17495</v>
      </c>
      <c r="E4" s="7" t="n">
        <v>15930</v>
      </c>
    </row>
    <row r="5" spans="1:6">
      <c r="A5" s="4" t="s">
        <v>330</v>
      </c>
      <c r="C5" s="5" t="n">
        <v>37548</v>
      </c>
      <c r="D5" s="7" t="n">
        <v>35369</v>
      </c>
      <c r="E5" s="7" t="n">
        <v>34179</v>
      </c>
    </row>
    <row r="6" spans="1:6">
      <c r="A6" s="4" t="s">
        <v>331</v>
      </c>
    </row>
    <row r="7" spans="1:6">
      <c r="A7" s="3" t="s">
        <v>235</v>
      </c>
    </row>
    <row r="8" spans="1:6">
      <c r="A8" s="4" t="s">
        <v>332</v>
      </c>
      <c r="C8" s="5" t="n">
        <v>1200</v>
      </c>
    </row>
    <row r="9" spans="1:6">
      <c r="A9" s="4" t="s">
        <v>333</v>
      </c>
      <c r="C9" s="7" t="n">
        <v>100</v>
      </c>
    </row>
    <row r="10" spans="1:6">
      <c r="A10" s="4" t="s">
        <v>334</v>
      </c>
    </row>
    <row r="11" spans="1:6">
      <c r="A11" s="3" t="s">
        <v>235</v>
      </c>
    </row>
    <row r="12" spans="1:6">
      <c r="A12" s="4" t="s">
        <v>335</v>
      </c>
      <c r="F12" s="7" t="n">
        <v>100000</v>
      </c>
    </row>
    <row r="13" spans="1:6">
      <c r="A13" s="4" t="s">
        <v>336</v>
      </c>
      <c r="F13" s="7" t="n">
        <v>100000</v>
      </c>
    </row>
    <row r="14" spans="1:6">
      <c r="A14" s="4" t="s">
        <v>329</v>
      </c>
      <c r="B14" s="7" t="n">
        <v>1400</v>
      </c>
    </row>
    <row r="15" spans="1:6">
      <c r="A15" s="4" t="s">
        <v>330</v>
      </c>
      <c r="B15" s="7" t="n">
        <v>1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264134</v>
      </c>
      <c r="C4" s="7" t="n">
        <v>218060</v>
      </c>
      <c r="D4" s="7" t="n">
        <v>183300</v>
      </c>
    </row>
    <row r="5" spans="1:4">
      <c r="A5" s="4" t="s">
        <v>86</v>
      </c>
      <c r="B5" s="5" t="n">
        <v>134909</v>
      </c>
      <c r="C5" s="5" t="n">
        <v>111541</v>
      </c>
      <c r="D5" s="5" t="n">
        <v>89495</v>
      </c>
    </row>
    <row r="6" spans="1:4">
      <c r="A6" s="4" t="s">
        <v>87</v>
      </c>
      <c r="B6" s="5" t="n">
        <v>62293</v>
      </c>
      <c r="C6" s="5" t="n">
        <v>53077</v>
      </c>
      <c r="D6" s="5" t="n">
        <v>44234</v>
      </c>
    </row>
    <row r="7" spans="1:4">
      <c r="A7" s="4" t="s">
        <v>88</v>
      </c>
      <c r="B7" s="5" t="n">
        <v>8637</v>
      </c>
      <c r="C7" s="5" t="n">
        <v>9086</v>
      </c>
      <c r="D7" s="5" t="n">
        <v>8295</v>
      </c>
    </row>
    <row r="8" spans="1:4">
      <c r="A8" s="4" t="s">
        <v>89</v>
      </c>
      <c r="B8" s="5" t="n">
        <v>11848</v>
      </c>
      <c r="C8" s="5" t="n">
        <v>8588</v>
      </c>
      <c r="D8" s="5" t="n">
        <v>7968</v>
      </c>
    </row>
    <row r="9" spans="1:4">
      <c r="A9" s="4" t="s">
        <v>90</v>
      </c>
      <c r="B9" s="5" t="n">
        <v>481821</v>
      </c>
      <c r="C9" s="5" t="n">
        <v>400352</v>
      </c>
      <c r="D9" s="5" t="n">
        <v>333292</v>
      </c>
    </row>
    <row r="10" spans="1:4">
      <c r="A10" s="3" t="s">
        <v>91</v>
      </c>
    </row>
    <row r="11" spans="1:4">
      <c r="A11" s="4" t="s">
        <v>92</v>
      </c>
      <c r="B11" s="5" t="n">
        <v>132820</v>
      </c>
      <c r="C11" s="5" t="n">
        <v>107212</v>
      </c>
      <c r="D11" s="5" t="n">
        <v>89805</v>
      </c>
    </row>
    <row r="12" spans="1:4">
      <c r="A12" s="4" t="s">
        <v>93</v>
      </c>
      <c r="B12" s="5" t="n">
        <v>14913</v>
      </c>
      <c r="C12" s="5" t="n">
        <v>14250</v>
      </c>
      <c r="D12" s="5" t="n">
        <v>12144</v>
      </c>
    </row>
    <row r="13" spans="1:4">
      <c r="A13" s="4" t="s">
        <v>94</v>
      </c>
      <c r="B13" s="5" t="n">
        <v>129251</v>
      </c>
      <c r="C13" s="5" t="n">
        <v>108652</v>
      </c>
      <c r="D13" s="5" t="n">
        <v>95702</v>
      </c>
    </row>
    <row r="14" spans="1:4">
      <c r="A14" s="4" t="s">
        <v>95</v>
      </c>
      <c r="B14" s="5" t="n">
        <v>18176</v>
      </c>
      <c r="C14" s="5" t="n">
        <v>17495</v>
      </c>
      <c r="D14" s="5" t="n">
        <v>15930</v>
      </c>
    </row>
    <row r="15" spans="1:4">
      <c r="A15" s="4" t="s">
        <v>96</v>
      </c>
      <c r="B15" s="5" t="n">
        <v>37548</v>
      </c>
      <c r="C15" s="5" t="n">
        <v>35369</v>
      </c>
      <c r="D15" s="5" t="n">
        <v>34179</v>
      </c>
    </row>
    <row r="16" spans="1:4">
      <c r="A16" s="4" t="s">
        <v>97</v>
      </c>
      <c r="B16" s="5" t="n">
        <v>24125</v>
      </c>
      <c r="C16" s="5" t="n">
        <v>22631</v>
      </c>
      <c r="D16" s="5" t="n">
        <v>21075</v>
      </c>
    </row>
    <row r="17" spans="1:4">
      <c r="A17" s="4" t="s">
        <v>98</v>
      </c>
      <c r="D17" s="5" t="n">
        <v>322</v>
      </c>
    </row>
    <row r="18" spans="1:4">
      <c r="A18" s="4" t="s">
        <v>99</v>
      </c>
      <c r="B18" s="5" t="n">
        <v>176</v>
      </c>
      <c r="C18" s="5" t="n">
        <v>126</v>
      </c>
      <c r="D18" s="5" t="n">
        <v>51</v>
      </c>
    </row>
    <row r="19" spans="1:4">
      <c r="A19" s="4" t="s">
        <v>100</v>
      </c>
      <c r="B19" s="5" t="n">
        <v>357009</v>
      </c>
      <c r="C19" s="5" t="n">
        <v>305735</v>
      </c>
      <c r="D19" s="5" t="n">
        <v>269208</v>
      </c>
    </row>
    <row r="20" spans="1:4">
      <c r="A20" s="4" t="s">
        <v>101</v>
      </c>
      <c r="B20" s="5" t="n">
        <v>124812</v>
      </c>
      <c r="C20" s="5" t="n">
        <v>94617</v>
      </c>
      <c r="D20" s="5" t="n">
        <v>64084</v>
      </c>
    </row>
    <row r="21" spans="1:4">
      <c r="A21" s="4" t="s">
        <v>102</v>
      </c>
      <c r="D21" s="5" t="n">
        <v>36</v>
      </c>
    </row>
    <row r="22" spans="1:4">
      <c r="A22" s="4" t="s">
        <v>103</v>
      </c>
      <c r="B22" s="5" t="n">
        <v>-24147</v>
      </c>
      <c r="C22" s="5" t="n">
        <v>-12577</v>
      </c>
      <c r="D22" s="5" t="n">
        <v>-7098</v>
      </c>
    </row>
    <row r="23" spans="1:4">
      <c r="A23" s="4" t="s">
        <v>104</v>
      </c>
      <c r="B23" s="5" t="n">
        <v>100665</v>
      </c>
      <c r="C23" s="5" t="n">
        <v>82040</v>
      </c>
      <c r="D23" s="5" t="n">
        <v>57022</v>
      </c>
    </row>
    <row r="24" spans="1:4">
      <c r="A24" s="4" t="s">
        <v>105</v>
      </c>
      <c r="B24" s="5" t="n">
        <v>-174</v>
      </c>
      <c r="C24" s="5" t="n">
        <v>-119</v>
      </c>
      <c r="D24" s="5" t="n">
        <v>-163</v>
      </c>
    </row>
    <row r="25" spans="1:4">
      <c r="A25" s="4" t="s">
        <v>106</v>
      </c>
      <c r="B25" s="5" t="n">
        <v>100491</v>
      </c>
      <c r="C25" s="5" t="n">
        <v>81921</v>
      </c>
      <c r="D25" s="5" t="n">
        <v>56859</v>
      </c>
    </row>
    <row r="26" spans="1:4">
      <c r="A26" s="4" t="s">
        <v>107</v>
      </c>
      <c r="B26" s="5" t="n">
        <v>25636</v>
      </c>
      <c r="C26" s="5" t="n">
        <v>23212</v>
      </c>
      <c r="D26" s="5" t="n">
        <v>22153</v>
      </c>
    </row>
    <row r="27" spans="1:4">
      <c r="A27" s="4" t="s">
        <v>108</v>
      </c>
      <c r="B27" s="5" t="n">
        <v>74855</v>
      </c>
      <c r="C27" s="5" t="n">
        <v>58709</v>
      </c>
      <c r="D27" s="5" t="n">
        <v>34706</v>
      </c>
    </row>
    <row r="28" spans="1:4">
      <c r="A28" s="4" t="s">
        <v>109</v>
      </c>
      <c r="B28" s="5" t="n">
        <v>-7924</v>
      </c>
      <c r="C28" s="5" t="n">
        <v>-8338</v>
      </c>
      <c r="D28" s="5" t="n">
        <v>-8338</v>
      </c>
    </row>
    <row r="29" spans="1:4">
      <c r="A29" s="4" t="s">
        <v>110</v>
      </c>
      <c r="B29" s="5" t="n">
        <v>-4326</v>
      </c>
    </row>
    <row r="30" spans="1:4">
      <c r="A30" s="4" t="s">
        <v>111</v>
      </c>
      <c r="B30" s="7" t="n">
        <v>62605</v>
      </c>
      <c r="C30" s="7" t="n">
        <v>50371</v>
      </c>
      <c r="D30" s="7" t="n">
        <v>26368</v>
      </c>
    </row>
    <row r="31" spans="1:4">
      <c r="A31" s="3" t="s">
        <v>112</v>
      </c>
    </row>
    <row r="32" spans="1:4">
      <c r="A32" s="4" t="s">
        <v>113</v>
      </c>
      <c r="B32" s="8" t="n">
        <v>1.85</v>
      </c>
      <c r="C32" s="8" t="n">
        <v>1.56</v>
      </c>
      <c r="D32" s="8" t="n">
        <v>1.05</v>
      </c>
    </row>
    <row r="33" spans="1:4">
      <c r="A33" s="4" t="s">
        <v>114</v>
      </c>
      <c r="B33" s="8" t="n">
        <v>1.84</v>
      </c>
      <c r="C33" s="8" t="n">
        <v>1.54</v>
      </c>
      <c r="D33" s="8" t="n">
        <v>1.03</v>
      </c>
    </row>
    <row r="34" spans="1:4">
      <c r="A34" s="3" t="s">
        <v>115</v>
      </c>
    </row>
    <row r="35" spans="1:4">
      <c r="A35" s="4" t="s">
        <v>116</v>
      </c>
      <c r="B35" s="5" t="n">
        <v>33792759</v>
      </c>
      <c r="C35" s="5" t="n">
        <v>32289414</v>
      </c>
      <c r="D35" s="5" t="n">
        <v>25218500</v>
      </c>
    </row>
    <row r="36" spans="1:4">
      <c r="A36" s="4" t="s">
        <v>117</v>
      </c>
      <c r="B36" s="5" t="n">
        <v>34058949</v>
      </c>
      <c r="C36" s="5" t="n">
        <v>32732059</v>
      </c>
      <c r="D36" s="5" t="n">
        <v>25706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0</v>
      </c>
      <c r="D2" s="2" t="s">
        <v>83</v>
      </c>
    </row>
    <row r="3" spans="1:4">
      <c r="A3" s="3" t="s">
        <v>241</v>
      </c>
    </row>
    <row r="4" spans="1:4">
      <c r="A4" s="4" t="s">
        <v>338</v>
      </c>
      <c r="B4" s="6" t="n">
        <v>3.3</v>
      </c>
      <c r="C4" s="6" t="n">
        <v>4.1</v>
      </c>
      <c r="D4" s="6" t="n">
        <v>3.7</v>
      </c>
    </row>
    <row r="5" spans="1:4">
      <c r="A5" s="4" t="s">
        <v>339</v>
      </c>
      <c r="B5" s="6" t="n">
        <v>108.1</v>
      </c>
      <c r="C5" s="6" t="n">
        <v>89.2</v>
      </c>
      <c r="D5" s="6" t="n">
        <v>76.09999999999999</v>
      </c>
    </row>
    <row r="6" spans="1:4">
      <c r="A6" s="4" t="s">
        <v>340</v>
      </c>
    </row>
    <row r="7" spans="1:4">
      <c r="A7" s="3" t="s">
        <v>241</v>
      </c>
    </row>
    <row r="8" spans="1:4">
      <c r="A8" s="4" t="s">
        <v>341</v>
      </c>
      <c r="B8" s="4" t="s">
        <v>342</v>
      </c>
    </row>
    <row r="9" spans="1:4">
      <c r="A9" s="4" t="s">
        <v>343</v>
      </c>
    </row>
    <row r="10" spans="1:4">
      <c r="A10" s="3" t="s">
        <v>241</v>
      </c>
    </row>
    <row r="11" spans="1:4">
      <c r="A11" s="4" t="s">
        <v>341</v>
      </c>
      <c r="B11" s="4" t="s">
        <v>344</v>
      </c>
    </row>
    <row r="12" spans="1:4">
      <c r="A12" s="4" t="s">
        <v>345</v>
      </c>
    </row>
    <row r="13" spans="1:4">
      <c r="A13" s="3" t="s">
        <v>241</v>
      </c>
    </row>
    <row r="14" spans="1:4">
      <c r="A14" s="4" t="s">
        <v>341</v>
      </c>
      <c r="B14" s="4" t="s">
        <v>346</v>
      </c>
    </row>
    <row r="15" spans="1:4">
      <c r="A15" s="4" t="s">
        <v>347</v>
      </c>
    </row>
    <row r="16" spans="1:4">
      <c r="A16" s="3" t="s">
        <v>241</v>
      </c>
    </row>
    <row r="17" spans="1:4">
      <c r="A17" s="4" t="s">
        <v>341</v>
      </c>
      <c r="B17" s="4" t="s">
        <v>3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83</v>
      </c>
    </row>
    <row r="3" spans="1:4">
      <c r="A3" s="3" t="s">
        <v>195</v>
      </c>
    </row>
    <row r="4" spans="1:4">
      <c r="A4" s="4" t="s">
        <v>350</v>
      </c>
      <c r="B4" s="7" t="n">
        <v>0</v>
      </c>
      <c r="C4" s="7" t="n">
        <v>0</v>
      </c>
      <c r="D4" s="7" t="n">
        <v>0</v>
      </c>
    </row>
    <row r="5" spans="1:4">
      <c r="A5" s="4" t="s">
        <v>42</v>
      </c>
      <c r="B5" s="5" t="n">
        <v>40646000</v>
      </c>
      <c r="C5" s="5" t="n">
        <v>41191000</v>
      </c>
    </row>
    <row r="6" spans="1:4">
      <c r="A6" s="4" t="s">
        <v>351</v>
      </c>
      <c r="B6" s="5" t="n">
        <v>0</v>
      </c>
      <c r="C6" s="5" t="n">
        <v>0</v>
      </c>
      <c r="D6" s="5" t="n">
        <v>0</v>
      </c>
    </row>
    <row r="7" spans="1:4">
      <c r="A7" s="4" t="s">
        <v>352</v>
      </c>
      <c r="B7" s="5" t="n">
        <v>500000</v>
      </c>
    </row>
    <row r="8" spans="1:4">
      <c r="A8" s="3" t="s">
        <v>247</v>
      </c>
    </row>
    <row r="9" spans="1:4">
      <c r="A9" s="4" t="s">
        <v>353</v>
      </c>
      <c r="B9" s="5" t="n">
        <v>17402000</v>
      </c>
      <c r="C9" s="5" t="n">
        <v>18748000</v>
      </c>
    </row>
    <row r="10" spans="1:4">
      <c r="A10" s="4" t="s">
        <v>354</v>
      </c>
      <c r="B10" s="5" t="n">
        <v>11802000</v>
      </c>
      <c r="C10" s="5" t="n">
        <v>13643000</v>
      </c>
    </row>
    <row r="11" spans="1:4">
      <c r="A11" s="4" t="s">
        <v>355</v>
      </c>
      <c r="B11" s="5" t="n">
        <v>775000</v>
      </c>
      <c r="C11" s="5" t="n">
        <v>730000</v>
      </c>
    </row>
    <row r="12" spans="1:4">
      <c r="A12" s="4" t="s">
        <v>134</v>
      </c>
      <c r="B12" s="5" t="n">
        <v>29979000</v>
      </c>
      <c r="C12" s="5" t="n">
        <v>33121000</v>
      </c>
    </row>
    <row r="13" spans="1:4">
      <c r="A13" s="3" t="s">
        <v>249</v>
      </c>
    </row>
    <row r="14" spans="1:4">
      <c r="A14" s="4" t="s">
        <v>356</v>
      </c>
      <c r="B14" s="7" t="n">
        <v>0</v>
      </c>
      <c r="C14" s="7" t="n">
        <v>0</v>
      </c>
      <c r="D14"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83</v>
      </c>
    </row>
    <row r="3" spans="1:4">
      <c r="A3" s="3" t="s">
        <v>253</v>
      </c>
    </row>
    <row r="4" spans="1:4">
      <c r="A4" s="4" t="s">
        <v>358</v>
      </c>
      <c r="B4" s="7" t="n">
        <v>0</v>
      </c>
      <c r="C4" s="7" t="n">
        <v>0</v>
      </c>
      <c r="D4" s="7" t="n">
        <v>300000</v>
      </c>
    </row>
    <row r="5" spans="1:4">
      <c r="A5" s="3" t="s">
        <v>255</v>
      </c>
    </row>
    <row r="6" spans="1:4">
      <c r="A6" s="4" t="s">
        <v>359</v>
      </c>
      <c r="B6" s="5" t="n">
        <v>600000</v>
      </c>
      <c r="C6" s="5" t="n">
        <v>500000</v>
      </c>
      <c r="D6" s="7" t="n">
        <v>500000</v>
      </c>
    </row>
    <row r="7" spans="1:4">
      <c r="A7" s="4" t="s">
        <v>65</v>
      </c>
      <c r="B7" s="5" t="n">
        <v>1094000</v>
      </c>
      <c r="C7" s="5" t="n">
        <v>209000</v>
      </c>
    </row>
    <row r="8" spans="1:4">
      <c r="A8" s="3" t="s">
        <v>259</v>
      </c>
    </row>
    <row r="9" spans="1:4">
      <c r="A9" s="4" t="s">
        <v>360</v>
      </c>
      <c r="B9" s="7" t="n">
        <v>1500000</v>
      </c>
      <c r="C9" s="7" t="n">
        <v>1400000</v>
      </c>
    </row>
    <row r="10" spans="1:4">
      <c r="A10" s="3" t="s">
        <v>361</v>
      </c>
    </row>
    <row r="11" spans="1:4">
      <c r="A11" s="4" t="s">
        <v>362</v>
      </c>
      <c r="B11" s="4" t="s">
        <v>363</v>
      </c>
    </row>
    <row r="12" spans="1:4">
      <c r="A12" s="4" t="s">
        <v>364</v>
      </c>
      <c r="B12" s="4" t="s">
        <v>365</v>
      </c>
    </row>
    <row r="13" spans="1:4">
      <c r="A13" s="4" t="s">
        <v>366</v>
      </c>
      <c r="B13" s="7" t="n">
        <v>0</v>
      </c>
    </row>
    <row r="14" spans="1:4">
      <c r="A14" s="4" t="s">
        <v>367</v>
      </c>
      <c r="B14"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368</v>
      </c>
      <c r="B1" s="2" t="s">
        <v>1</v>
      </c>
    </row>
    <row r="2" spans="1:2">
      <c r="B2" s="2" t="s">
        <v>369</v>
      </c>
    </row>
    <row r="3" spans="1:2">
      <c r="A3" s="3" t="s">
        <v>195</v>
      </c>
    </row>
    <row r="4" spans="1:2">
      <c r="A4" s="4" t="s">
        <v>370</v>
      </c>
      <c r="B4" s="5" t="n">
        <v>0</v>
      </c>
    </row>
    <row r="5" spans="1:2">
      <c r="A5" s="3" t="s">
        <v>371</v>
      </c>
    </row>
    <row r="6" spans="1:2">
      <c r="A6" s="4" t="s">
        <v>372</v>
      </c>
      <c r="B6"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2"/>
    <col customWidth="1" max="3" min="3" width="25"/>
    <col customWidth="1" max="4" min="4" width="22"/>
    <col customWidth="1" max="5" min="5" width="14"/>
  </cols>
  <sheetData>
    <row r="1" spans="1:5">
      <c r="A1" s="1" t="s">
        <v>373</v>
      </c>
      <c r="B1" s="2" t="s">
        <v>374</v>
      </c>
      <c r="C1" s="2" t="s">
        <v>375</v>
      </c>
      <c r="D1" s="2" t="s">
        <v>376</v>
      </c>
      <c r="E1" s="2" t="s">
        <v>2</v>
      </c>
    </row>
    <row r="2" spans="1:5">
      <c r="A2" s="3" t="s">
        <v>197</v>
      </c>
    </row>
    <row r="3" spans="1:5">
      <c r="A3" s="4" t="s">
        <v>377</v>
      </c>
      <c r="B3" s="6" t="n">
        <v>12.2</v>
      </c>
      <c r="C3" s="7" t="n">
        <v>65</v>
      </c>
      <c r="D3" s="6" t="n">
        <v>4.5</v>
      </c>
    </row>
    <row r="4" spans="1:5">
      <c r="A4" s="4" t="s">
        <v>378</v>
      </c>
      <c r="B4" s="5" t="n">
        <v>2</v>
      </c>
      <c r="C4" s="9" t="n">
        <v>21.75</v>
      </c>
      <c r="D4" s="5" t="n">
        <v>2</v>
      </c>
    </row>
    <row r="5" spans="1:5">
      <c r="A5" s="4" t="s">
        <v>379</v>
      </c>
      <c r="C5" s="5" t="n">
        <v>611000</v>
      </c>
    </row>
    <row r="6" spans="1:5">
      <c r="A6" s="4" t="s">
        <v>380</v>
      </c>
      <c r="B6" s="6" t="n">
        <v>0.3</v>
      </c>
    </row>
    <row r="7" spans="1:5">
      <c r="A7" s="4" t="s">
        <v>381</v>
      </c>
      <c r="E7" s="4" t="s">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383</v>
      </c>
      <c r="B1" s="2" t="s">
        <v>1</v>
      </c>
    </row>
    <row r="2" spans="1:4">
      <c r="B2" s="2" t="s">
        <v>2</v>
      </c>
      <c r="C2" s="2" t="s">
        <v>30</v>
      </c>
      <c r="D2" s="2" t="s">
        <v>83</v>
      </c>
    </row>
    <row r="3" spans="1:4">
      <c r="A3" s="3" t="s">
        <v>199</v>
      </c>
    </row>
    <row r="4" spans="1:4">
      <c r="A4" s="4" t="s">
        <v>384</v>
      </c>
      <c r="C4" s="7" t="n">
        <v>7500</v>
      </c>
    </row>
    <row r="5" spans="1:4">
      <c r="A5" s="4" t="s">
        <v>385</v>
      </c>
      <c r="C5" s="7" t="n">
        <v>400</v>
      </c>
    </row>
    <row r="6" spans="1:4">
      <c r="A6" s="4" t="s">
        <v>386</v>
      </c>
      <c r="C6" s="4" t="s">
        <v>387</v>
      </c>
    </row>
    <row r="7" spans="1:4">
      <c r="A7" s="4" t="s">
        <v>388</v>
      </c>
      <c r="C7" s="4" t="s">
        <v>389</v>
      </c>
    </row>
    <row r="8" spans="1:4">
      <c r="A8" s="4" t="s">
        <v>390</v>
      </c>
      <c r="B8" s="7" t="n">
        <v>714</v>
      </c>
      <c r="C8" s="7" t="n">
        <v>2080</v>
      </c>
    </row>
    <row r="9" spans="1:4">
      <c r="A9" s="4" t="s">
        <v>391</v>
      </c>
      <c r="B9" s="5" t="n">
        <v>-532</v>
      </c>
      <c r="C9" s="5" t="n">
        <v>-1698</v>
      </c>
    </row>
    <row r="10" spans="1:4">
      <c r="A10" s="4" t="s">
        <v>392</v>
      </c>
      <c r="B10" s="5" t="n">
        <v>182</v>
      </c>
      <c r="C10" s="5" t="n">
        <v>382</v>
      </c>
    </row>
    <row r="11" spans="1:4">
      <c r="A11" s="4" t="s">
        <v>393</v>
      </c>
      <c r="B11" s="5" t="n">
        <v>9102</v>
      </c>
      <c r="C11" s="5" t="n">
        <v>9731</v>
      </c>
    </row>
    <row r="12" spans="1:4">
      <c r="A12" s="4" t="s">
        <v>391</v>
      </c>
      <c r="B12" s="5" t="n">
        <v>-5608</v>
      </c>
      <c r="C12" s="5" t="n">
        <v>-5439</v>
      </c>
    </row>
    <row r="13" spans="1:4">
      <c r="A13" s="4" t="s">
        <v>394</v>
      </c>
      <c r="B13" s="5" t="n">
        <v>3494</v>
      </c>
      <c r="C13" s="5" t="n">
        <v>4292</v>
      </c>
    </row>
    <row r="14" spans="1:4">
      <c r="A14" s="4" t="s">
        <v>395</v>
      </c>
      <c r="B14" s="5" t="n">
        <v>14174</v>
      </c>
      <c r="C14" s="5" t="n">
        <v>20218</v>
      </c>
    </row>
    <row r="15" spans="1:4">
      <c r="A15" s="4" t="s">
        <v>391</v>
      </c>
      <c r="B15" s="5" t="n">
        <v>-8053</v>
      </c>
      <c r="C15" s="5" t="n">
        <v>-10687</v>
      </c>
    </row>
    <row r="16" spans="1:4">
      <c r="A16" s="4" t="s">
        <v>396</v>
      </c>
      <c r="B16" s="5" t="n">
        <v>6121</v>
      </c>
      <c r="C16" s="5" t="n">
        <v>9531</v>
      </c>
    </row>
    <row r="17" spans="1:4">
      <c r="A17" s="4" t="s">
        <v>397</v>
      </c>
      <c r="B17" s="5" t="n">
        <v>600</v>
      </c>
      <c r="C17" s="5" t="n">
        <v>500</v>
      </c>
      <c r="D17" s="7" t="n">
        <v>500</v>
      </c>
    </row>
    <row r="18" spans="1:4">
      <c r="A18" s="4" t="s">
        <v>69</v>
      </c>
      <c r="B18" s="5" t="n">
        <v>5608</v>
      </c>
      <c r="C18" s="5" t="n">
        <v>5439</v>
      </c>
    </row>
    <row r="19" spans="1:4">
      <c r="A19" s="3" t="s">
        <v>398</v>
      </c>
    </row>
    <row r="20" spans="1:4">
      <c r="A20" s="5" t="n">
        <v>2018</v>
      </c>
      <c r="B20" s="5" t="n">
        <v>456</v>
      </c>
    </row>
    <row r="21" spans="1:4">
      <c r="A21" s="5" t="n">
        <v>2019</v>
      </c>
      <c r="B21" s="5" t="n">
        <v>236</v>
      </c>
    </row>
    <row r="22" spans="1:4">
      <c r="A22" s="5" t="n">
        <v>2020</v>
      </c>
      <c r="B22" s="5" t="n">
        <v>241</v>
      </c>
    </row>
    <row r="23" spans="1:4">
      <c r="A23" s="5" t="n">
        <v>2021</v>
      </c>
      <c r="B23" s="5" t="n">
        <v>234</v>
      </c>
    </row>
    <row r="24" spans="1:4">
      <c r="A24" s="5" t="n">
        <v>2022</v>
      </c>
      <c r="B24" s="5" t="n">
        <v>208</v>
      </c>
    </row>
    <row r="25" spans="1:4">
      <c r="A25" s="4" t="s">
        <v>399</v>
      </c>
      <c r="B25" s="5" t="n">
        <v>1937</v>
      </c>
    </row>
    <row r="26" spans="1:4">
      <c r="A26" s="4" t="s">
        <v>134</v>
      </c>
      <c r="B26" s="5" t="n">
        <v>3312</v>
      </c>
    </row>
    <row r="27" spans="1:4">
      <c r="A27" s="3" t="s">
        <v>400</v>
      </c>
    </row>
    <row r="28" spans="1:4">
      <c r="A28" s="5" t="n">
        <v>2018</v>
      </c>
      <c r="B28" s="5" t="n">
        <v>1931</v>
      </c>
    </row>
    <row r="29" spans="1:4">
      <c r="A29" s="5" t="n">
        <v>2019</v>
      </c>
      <c r="B29" s="5" t="n">
        <v>1481</v>
      </c>
    </row>
    <row r="30" spans="1:4">
      <c r="A30" s="5" t="n">
        <v>2020</v>
      </c>
      <c r="B30" s="5" t="n">
        <v>897</v>
      </c>
    </row>
    <row r="31" spans="1:4">
      <c r="A31" s="5" t="n">
        <v>2021</v>
      </c>
      <c r="B31" s="5" t="n">
        <v>856</v>
      </c>
    </row>
    <row r="32" spans="1:4">
      <c r="A32" s="5" t="n">
        <v>2022</v>
      </c>
      <c r="B32" s="5" t="n">
        <v>705</v>
      </c>
    </row>
    <row r="33" spans="1:4">
      <c r="A33" s="4" t="s">
        <v>399</v>
      </c>
      <c r="B33" s="5" t="n">
        <v>251</v>
      </c>
    </row>
    <row r="34" spans="1:4">
      <c r="A34" s="4" t="s">
        <v>134</v>
      </c>
      <c r="B34" s="5" t="n">
        <v>6121</v>
      </c>
    </row>
    <row r="35" spans="1:4">
      <c r="A35" s="4" t="s">
        <v>401</v>
      </c>
    </row>
    <row r="36" spans="1:4">
      <c r="A36" s="3" t="s">
        <v>199</v>
      </c>
    </row>
    <row r="37" spans="1:4">
      <c r="A37" s="4" t="s">
        <v>402</v>
      </c>
      <c r="B37" s="7" t="n">
        <v>3400</v>
      </c>
      <c r="C37" s="7" t="n">
        <v>2000</v>
      </c>
      <c r="D37" s="7" t="n">
        <v>2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5"/>
    <col customWidth="1" max="2" min="2" width="22"/>
    <col customWidth="1" max="3" min="3" width="17"/>
    <col customWidth="1" max="4" min="4" width="21"/>
    <col customWidth="1" max="5" min="5" width="21"/>
    <col customWidth="1" max="6" min="6" width="15"/>
    <col customWidth="1" max="7" min="7" width="21"/>
    <col customWidth="1" max="8" min="8" width="15"/>
  </cols>
  <sheetData>
    <row r="1" spans="1:8">
      <c r="A1" s="1" t="s">
        <v>403</v>
      </c>
      <c r="B1" s="2" t="s">
        <v>374</v>
      </c>
      <c r="C1" s="2" t="s">
        <v>404</v>
      </c>
      <c r="D1" s="2" t="s">
        <v>155</v>
      </c>
      <c r="E1" s="2" t="s">
        <v>157</v>
      </c>
      <c r="F1" s="2" t="s">
        <v>405</v>
      </c>
      <c r="G1" s="2" t="s">
        <v>156</v>
      </c>
      <c r="H1" s="2" t="s">
        <v>406</v>
      </c>
    </row>
    <row r="2" spans="1:8">
      <c r="A2" s="3" t="s">
        <v>201</v>
      </c>
    </row>
    <row r="3" spans="1:8">
      <c r="A3" s="4" t="s">
        <v>32</v>
      </c>
      <c r="D3" s="7" t="n">
        <v>97258</v>
      </c>
      <c r="G3" s="7" t="n">
        <v>100258</v>
      </c>
    </row>
    <row r="4" spans="1:8">
      <c r="A4" s="4" t="s">
        <v>407</v>
      </c>
      <c r="D4" s="5" t="n">
        <v>1561056</v>
      </c>
      <c r="G4" s="5" t="n">
        <v>1472580</v>
      </c>
    </row>
    <row r="5" spans="1:8">
      <c r="A5" s="4" t="s">
        <v>37</v>
      </c>
      <c r="D5" s="5" t="n">
        <v>162903</v>
      </c>
      <c r="G5" s="7" t="n">
        <v>70738</v>
      </c>
    </row>
    <row r="6" spans="1:8">
      <c r="A6" s="4" t="s">
        <v>34</v>
      </c>
      <c r="D6" s="7" t="n">
        <v>1821217</v>
      </c>
    </row>
    <row r="7" spans="1:8">
      <c r="A7" s="4" t="s">
        <v>102</v>
      </c>
      <c r="E7" s="7" t="n">
        <v>36</v>
      </c>
    </row>
    <row r="8" spans="1:8">
      <c r="A8" s="4" t="s">
        <v>380</v>
      </c>
      <c r="B8" s="7" t="n">
        <v>300</v>
      </c>
    </row>
    <row r="9" spans="1:8">
      <c r="A9" s="4" t="s">
        <v>381</v>
      </c>
      <c r="D9" s="4" t="s">
        <v>382</v>
      </c>
    </row>
    <row r="10" spans="1:8">
      <c r="A10" s="4" t="s">
        <v>408</v>
      </c>
      <c r="B10" s="5" t="n">
        <v>2</v>
      </c>
      <c r="F10" s="5" t="n">
        <v>2</v>
      </c>
      <c r="H10" s="9" t="n">
        <v>21.75</v>
      </c>
    </row>
    <row r="11" spans="1:8">
      <c r="A11" s="4" t="s">
        <v>409</v>
      </c>
    </row>
    <row r="12" spans="1:8">
      <c r="A12" s="3" t="s">
        <v>201</v>
      </c>
    </row>
    <row r="13" spans="1:8">
      <c r="A13" s="4" t="s">
        <v>32</v>
      </c>
      <c r="D13" s="7" t="n">
        <v>5154</v>
      </c>
    </row>
    <row r="14" spans="1:8">
      <c r="A14" s="4" t="s">
        <v>407</v>
      </c>
      <c r="D14" s="5" t="n">
        <v>106317</v>
      </c>
    </row>
    <row r="15" spans="1:8">
      <c r="A15" s="4" t="s">
        <v>37</v>
      </c>
      <c r="D15" s="5" t="n">
        <v>28</v>
      </c>
    </row>
    <row r="16" spans="1:8">
      <c r="A16" s="4" t="s">
        <v>34</v>
      </c>
      <c r="D16" s="5" t="n">
        <v>111499</v>
      </c>
    </row>
    <row r="17" spans="1:8">
      <c r="A17" s="4" t="s">
        <v>410</v>
      </c>
    </row>
    <row r="18" spans="1:8">
      <c r="A18" s="3" t="s">
        <v>201</v>
      </c>
    </row>
    <row r="19" spans="1:8">
      <c r="A19" s="4" t="s">
        <v>32</v>
      </c>
      <c r="D19" s="5" t="n">
        <v>5493</v>
      </c>
    </row>
    <row r="20" spans="1:8">
      <c r="A20" s="4" t="s">
        <v>407</v>
      </c>
      <c r="D20" s="5" t="n">
        <v>101798</v>
      </c>
    </row>
    <row r="21" spans="1:8">
      <c r="A21" s="4" t="s">
        <v>37</v>
      </c>
      <c r="D21" s="5" t="n">
        <v>10470</v>
      </c>
    </row>
    <row r="22" spans="1:8">
      <c r="A22" s="4" t="s">
        <v>34</v>
      </c>
      <c r="D22" s="5" t="n">
        <v>117761</v>
      </c>
    </row>
    <row r="23" spans="1:8">
      <c r="A23" s="4" t="s">
        <v>411</v>
      </c>
    </row>
    <row r="24" spans="1:8">
      <c r="A24" s="3" t="s">
        <v>201</v>
      </c>
    </row>
    <row r="25" spans="1:8">
      <c r="A25" s="4" t="s">
        <v>407</v>
      </c>
      <c r="D25" s="5" t="n">
        <v>19193</v>
      </c>
    </row>
    <row r="26" spans="1:8">
      <c r="A26" s="4" t="s">
        <v>37</v>
      </c>
      <c r="D26" s="5" t="n">
        <v>187</v>
      </c>
    </row>
    <row r="27" spans="1:8">
      <c r="A27" s="4" t="s">
        <v>34</v>
      </c>
      <c r="D27" s="5" t="n">
        <v>19380</v>
      </c>
    </row>
    <row r="28" spans="1:8">
      <c r="A28" s="4" t="s">
        <v>412</v>
      </c>
    </row>
    <row r="29" spans="1:8">
      <c r="A29" s="3" t="s">
        <v>201</v>
      </c>
    </row>
    <row r="30" spans="1:8">
      <c r="A30" s="4" t="s">
        <v>32</v>
      </c>
      <c r="D30" s="5" t="n">
        <v>28467</v>
      </c>
    </row>
    <row r="31" spans="1:8">
      <c r="A31" s="4" t="s">
        <v>407</v>
      </c>
      <c r="D31" s="5" t="n">
        <v>273000</v>
      </c>
    </row>
    <row r="32" spans="1:8">
      <c r="A32" s="4" t="s">
        <v>37</v>
      </c>
      <c r="D32" s="5" t="n">
        <v>44503</v>
      </c>
    </row>
    <row r="33" spans="1:8">
      <c r="A33" s="4" t="s">
        <v>34</v>
      </c>
      <c r="D33" s="5" t="n">
        <v>345970</v>
      </c>
    </row>
    <row r="34" spans="1:8">
      <c r="A34" s="4" t="s">
        <v>413</v>
      </c>
    </row>
    <row r="35" spans="1:8">
      <c r="A35" s="3" t="s">
        <v>201</v>
      </c>
    </row>
    <row r="36" spans="1:8">
      <c r="A36" s="4" t="s">
        <v>32</v>
      </c>
      <c r="D36" s="5" t="n">
        <v>728</v>
      </c>
    </row>
    <row r="37" spans="1:8">
      <c r="A37" s="4" t="s">
        <v>407</v>
      </c>
      <c r="D37" s="5" t="n">
        <v>11612</v>
      </c>
    </row>
    <row r="38" spans="1:8">
      <c r="A38" s="4" t="s">
        <v>37</v>
      </c>
      <c r="D38" s="5" t="n">
        <v>28</v>
      </c>
    </row>
    <row r="39" spans="1:8">
      <c r="A39" s="4" t="s">
        <v>34</v>
      </c>
      <c r="D39" s="5" t="n">
        <v>12368</v>
      </c>
    </row>
    <row r="40" spans="1:8">
      <c r="A40" s="4" t="s">
        <v>414</v>
      </c>
    </row>
    <row r="41" spans="1:8">
      <c r="A41" s="3" t="s">
        <v>201</v>
      </c>
    </row>
    <row r="42" spans="1:8">
      <c r="A42" s="4" t="s">
        <v>32</v>
      </c>
      <c r="D42" s="5" t="n">
        <v>2388</v>
      </c>
    </row>
    <row r="43" spans="1:8">
      <c r="A43" s="4" t="s">
        <v>407</v>
      </c>
      <c r="D43" s="5" t="n">
        <v>132413</v>
      </c>
    </row>
    <row r="44" spans="1:8">
      <c r="A44" s="4" t="s">
        <v>37</v>
      </c>
      <c r="D44" s="5" t="n">
        <v>41195</v>
      </c>
    </row>
    <row r="45" spans="1:8">
      <c r="A45" s="4" t="s">
        <v>34</v>
      </c>
      <c r="D45" s="5" t="n">
        <v>175996</v>
      </c>
    </row>
    <row r="46" spans="1:8">
      <c r="A46" s="4" t="s">
        <v>415</v>
      </c>
    </row>
    <row r="47" spans="1:8">
      <c r="A47" s="3" t="s">
        <v>201</v>
      </c>
    </row>
    <row r="48" spans="1:8">
      <c r="A48" s="4" t="s">
        <v>32</v>
      </c>
      <c r="D48" s="5" t="n">
        <v>23642</v>
      </c>
    </row>
    <row r="49" spans="1:8">
      <c r="A49" s="4" t="s">
        <v>407</v>
      </c>
      <c r="D49" s="5" t="n">
        <v>300329</v>
      </c>
    </row>
    <row r="50" spans="1:8">
      <c r="A50" s="4" t="s">
        <v>37</v>
      </c>
      <c r="D50" s="5" t="n">
        <v>50336</v>
      </c>
    </row>
    <row r="51" spans="1:8">
      <c r="A51" s="4" t="s">
        <v>34</v>
      </c>
      <c r="D51" s="5" t="n">
        <v>374307</v>
      </c>
    </row>
    <row r="52" spans="1:8">
      <c r="A52" s="4" t="s">
        <v>416</v>
      </c>
    </row>
    <row r="53" spans="1:8">
      <c r="A53" s="3" t="s">
        <v>201</v>
      </c>
    </row>
    <row r="54" spans="1:8">
      <c r="A54" s="4" t="s">
        <v>32</v>
      </c>
      <c r="D54" s="5" t="n">
        <v>31386</v>
      </c>
    </row>
    <row r="55" spans="1:8">
      <c r="A55" s="4" t="s">
        <v>407</v>
      </c>
      <c r="D55" s="5" t="n">
        <v>616394</v>
      </c>
    </row>
    <row r="56" spans="1:8">
      <c r="A56" s="4" t="s">
        <v>37</v>
      </c>
      <c r="D56" s="5" t="n">
        <v>16156</v>
      </c>
    </row>
    <row r="57" spans="1:8">
      <c r="A57" s="4" t="s">
        <v>34</v>
      </c>
      <c r="D57" s="7" t="n">
        <v>663936</v>
      </c>
    </row>
    <row r="58" spans="1:8">
      <c r="A58" s="4" t="s">
        <v>417</v>
      </c>
    </row>
    <row r="59" spans="1:8">
      <c r="A59" s="3" t="s">
        <v>201</v>
      </c>
    </row>
    <row r="60" spans="1:8">
      <c r="A60" s="4" t="s">
        <v>418</v>
      </c>
      <c r="B60" s="7" t="n">
        <v>12200</v>
      </c>
    </row>
    <row r="61" spans="1:8">
      <c r="A61" s="4" t="s">
        <v>408</v>
      </c>
      <c r="B61" s="5" t="n">
        <v>2</v>
      </c>
    </row>
    <row r="62" spans="1:8">
      <c r="A62" s="4" t="s">
        <v>419</v>
      </c>
      <c r="B62" s="7" t="n">
        <v>300</v>
      </c>
    </row>
    <row r="63" spans="1:8">
      <c r="A63" s="4" t="s">
        <v>420</v>
      </c>
    </row>
    <row r="64" spans="1:8">
      <c r="A64" s="3" t="s">
        <v>201</v>
      </c>
    </row>
    <row r="65" spans="1:8">
      <c r="A65" s="4" t="s">
        <v>421</v>
      </c>
      <c r="C65" s="4" t="s">
        <v>348</v>
      </c>
    </row>
    <row r="66" spans="1:8">
      <c r="A66" s="4" t="s">
        <v>422</v>
      </c>
      <c r="C66" s="5" t="n">
        <v>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3</v>
      </c>
      <c r="B1" s="2" t="s">
        <v>2</v>
      </c>
      <c r="C1" s="2" t="s">
        <v>30</v>
      </c>
    </row>
    <row r="2" spans="1:3">
      <c r="A2" s="3" t="s">
        <v>204</v>
      </c>
    </row>
    <row r="3" spans="1:3">
      <c r="A3" s="4" t="s">
        <v>166</v>
      </c>
      <c r="B3" s="7" t="n">
        <v>40038</v>
      </c>
      <c r="C3" s="7" t="n">
        <v>36393</v>
      </c>
    </row>
    <row r="4" spans="1:3">
      <c r="A4" s="4" t="s">
        <v>167</v>
      </c>
      <c r="B4" s="5" t="n">
        <v>29979</v>
      </c>
      <c r="C4" s="5" t="n">
        <v>33121</v>
      </c>
    </row>
    <row r="5" spans="1:3">
      <c r="A5" s="4" t="s">
        <v>424</v>
      </c>
      <c r="B5" s="5" t="n">
        <v>17477</v>
      </c>
      <c r="C5" s="5" t="n">
        <v>14440</v>
      </c>
    </row>
    <row r="6" spans="1:3">
      <c r="A6" s="4" t="s">
        <v>425</v>
      </c>
      <c r="B6" s="5" t="n">
        <v>6770</v>
      </c>
      <c r="C6" s="5" t="n">
        <v>4390</v>
      </c>
    </row>
    <row r="7" spans="1:3">
      <c r="A7" s="4" t="s">
        <v>426</v>
      </c>
      <c r="B7" s="5" t="n">
        <v>6408</v>
      </c>
      <c r="C7" s="5" t="n">
        <v>5356</v>
      </c>
    </row>
    <row r="8" spans="1:3">
      <c r="A8" s="4" t="s">
        <v>427</v>
      </c>
      <c r="B8" s="5" t="n">
        <v>957</v>
      </c>
      <c r="C8" s="5" t="n">
        <v>1604</v>
      </c>
    </row>
    <row r="9" spans="1:3">
      <c r="A9" s="4" t="s">
        <v>428</v>
      </c>
      <c r="B9" s="5" t="n">
        <v>1872</v>
      </c>
      <c r="C9" s="5" t="n">
        <v>1068</v>
      </c>
    </row>
    <row r="10" spans="1:3">
      <c r="A10" s="4" t="s">
        <v>134</v>
      </c>
      <c r="B10" s="5" t="n">
        <v>103501</v>
      </c>
      <c r="C10" s="7" t="n">
        <v>96372</v>
      </c>
    </row>
    <row r="11" spans="1:3">
      <c r="A11" s="3" t="s">
        <v>429</v>
      </c>
    </row>
    <row r="12" spans="1:3">
      <c r="A12" s="5" t="n">
        <v>2018</v>
      </c>
      <c r="B12" s="5" t="n">
        <v>13845</v>
      </c>
    </row>
    <row r="13" spans="1:3">
      <c r="A13" s="5" t="n">
        <v>2019</v>
      </c>
      <c r="B13" s="5" t="n">
        <v>8194</v>
      </c>
    </row>
    <row r="14" spans="1:3">
      <c r="A14" s="5" t="n">
        <v>2020</v>
      </c>
      <c r="B14" s="5" t="n">
        <v>3900</v>
      </c>
    </row>
    <row r="15" spans="1:3">
      <c r="A15" s="5" t="n">
        <v>2021</v>
      </c>
      <c r="B15" s="5" t="n">
        <v>1560</v>
      </c>
    </row>
    <row r="16" spans="1:3">
      <c r="A16" s="5" t="n">
        <v>2022</v>
      </c>
      <c r="B16" s="5" t="n">
        <v>1019</v>
      </c>
    </row>
    <row r="17" spans="1:3">
      <c r="A17" s="4" t="s">
        <v>399</v>
      </c>
      <c r="B17" s="7" t="n">
        <v>1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430</v>
      </c>
      <c r="B1" s="2" t="s">
        <v>155</v>
      </c>
    </row>
    <row r="2" spans="1:2">
      <c r="A2" s="3" t="s">
        <v>431</v>
      </c>
    </row>
    <row r="3" spans="1:2">
      <c r="A3" s="5" t="n">
        <v>2018</v>
      </c>
      <c r="B3" s="7" t="n">
        <v>237706</v>
      </c>
    </row>
    <row r="4" spans="1:2">
      <c r="A4" s="5" t="n">
        <v>2019</v>
      </c>
      <c r="B4" s="5" t="n">
        <v>174763</v>
      </c>
    </row>
    <row r="5" spans="1:2">
      <c r="A5" s="5" t="n">
        <v>2020</v>
      </c>
      <c r="B5" s="5" t="n">
        <v>120834</v>
      </c>
    </row>
    <row r="6" spans="1:2">
      <c r="A6" s="5" t="n">
        <v>2021</v>
      </c>
      <c r="B6" s="5" t="n">
        <v>92684</v>
      </c>
    </row>
    <row r="7" spans="1:2">
      <c r="A7" s="5" t="n">
        <v>2022</v>
      </c>
      <c r="B7" s="5" t="n">
        <v>68259</v>
      </c>
    </row>
    <row r="8" spans="1:2">
      <c r="A8" s="4" t="s">
        <v>399</v>
      </c>
      <c r="B8" s="5" t="n">
        <v>161525</v>
      </c>
    </row>
    <row r="9" spans="1:2">
      <c r="A9" s="4" t="s">
        <v>134</v>
      </c>
      <c r="B9" s="5" t="n">
        <v>855771</v>
      </c>
    </row>
    <row r="10" spans="1:2">
      <c r="A10" s="3" t="s">
        <v>432</v>
      </c>
    </row>
    <row r="11" spans="1:2">
      <c r="A11" s="5" t="n">
        <v>2018</v>
      </c>
      <c r="B11" s="5" t="n">
        <v>21264</v>
      </c>
    </row>
    <row r="12" spans="1:2">
      <c r="A12" s="5" t="n">
        <v>2019</v>
      </c>
      <c r="B12" s="5" t="n">
        <v>22491</v>
      </c>
    </row>
    <row r="13" spans="1:2">
      <c r="A13" s="5" t="n">
        <v>2020</v>
      </c>
      <c r="B13" s="5" t="n">
        <v>22928</v>
      </c>
    </row>
    <row r="14" spans="1:2">
      <c r="A14" s="5" t="n">
        <v>2021</v>
      </c>
      <c r="B14" s="5" t="n">
        <v>22676</v>
      </c>
    </row>
    <row r="15" spans="1:2">
      <c r="A15" s="5" t="n">
        <v>2022</v>
      </c>
      <c r="B15" s="5" t="n">
        <v>15550</v>
      </c>
    </row>
    <row r="16" spans="1:2">
      <c r="A16" s="4" t="s">
        <v>399</v>
      </c>
      <c r="B16" s="5" t="n">
        <v>11874</v>
      </c>
    </row>
    <row r="17" spans="1:2">
      <c r="A17" s="4" t="s">
        <v>134</v>
      </c>
      <c r="B17" s="7" t="n">
        <v>1167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33</v>
      </c>
      <c r="B1" s="2" t="s">
        <v>2</v>
      </c>
      <c r="C1" s="2" t="s">
        <v>30</v>
      </c>
      <c r="D1" s="2" t="s">
        <v>434</v>
      </c>
    </row>
    <row r="2" spans="1:4">
      <c r="A2" s="3" t="s">
        <v>208</v>
      </c>
    </row>
    <row r="3" spans="1:4">
      <c r="A3" s="4" t="s">
        <v>435</v>
      </c>
      <c r="D3" s="4" t="s">
        <v>436</v>
      </c>
    </row>
    <row r="4" spans="1:4">
      <c r="A4" s="4" t="s">
        <v>437</v>
      </c>
      <c r="B4" s="7" t="n">
        <v>944500</v>
      </c>
      <c r="C4" s="7" t="n">
        <v>694000</v>
      </c>
    </row>
    <row r="5" spans="1:4">
      <c r="A5" s="4" t="s">
        <v>438</v>
      </c>
      <c r="B5" s="5" t="n">
        <v>-4930</v>
      </c>
      <c r="C5" s="5" t="n">
        <v>-3550</v>
      </c>
    </row>
    <row r="6" spans="1:4">
      <c r="A6" s="4" t="s">
        <v>439</v>
      </c>
      <c r="B6" s="7" t="n">
        <v>939570</v>
      </c>
      <c r="C6" s="7" t="n">
        <v>690450</v>
      </c>
    </row>
    <row r="7" spans="1:4">
      <c r="A7" s="4" t="s">
        <v>440</v>
      </c>
    </row>
    <row r="8" spans="1:4">
      <c r="A8" s="3" t="s">
        <v>208</v>
      </c>
    </row>
    <row r="9" spans="1:4">
      <c r="A9" s="4" t="s">
        <v>435</v>
      </c>
      <c r="B9" s="4" t="s">
        <v>441</v>
      </c>
      <c r="C9" s="4" t="s">
        <v>442</v>
      </c>
    </row>
    <row r="10" spans="1:4">
      <c r="A10" s="4" t="s">
        <v>437</v>
      </c>
      <c r="B10" s="7" t="n">
        <v>169500</v>
      </c>
      <c r="C10" s="7" t="n">
        <v>194000</v>
      </c>
    </row>
    <row r="11" spans="1:4">
      <c r="A11" s="4" t="s">
        <v>443</v>
      </c>
    </row>
    <row r="12" spans="1:4">
      <c r="A12" s="3" t="s">
        <v>208</v>
      </c>
    </row>
    <row r="13" spans="1:4">
      <c r="A13" s="4" t="s">
        <v>435</v>
      </c>
      <c r="B13" s="4" t="s">
        <v>444</v>
      </c>
      <c r="C13" s="4" t="s">
        <v>445</v>
      </c>
    </row>
    <row r="14" spans="1:4">
      <c r="A14" s="4" t="s">
        <v>437</v>
      </c>
      <c r="B14" s="7" t="n">
        <v>150000</v>
      </c>
      <c r="C14" s="7" t="n">
        <v>150000</v>
      </c>
    </row>
    <row r="15" spans="1:4">
      <c r="A15" s="4" t="s">
        <v>446</v>
      </c>
    </row>
    <row r="16" spans="1:4">
      <c r="A16" s="3" t="s">
        <v>208</v>
      </c>
    </row>
    <row r="17" spans="1:4">
      <c r="A17" s="4" t="s">
        <v>435</v>
      </c>
      <c r="B17" s="4" t="s">
        <v>447</v>
      </c>
      <c r="C17" s="4" t="s">
        <v>448</v>
      </c>
    </row>
    <row r="18" spans="1:4">
      <c r="A18" s="4" t="s">
        <v>437</v>
      </c>
      <c r="B18" s="7" t="n">
        <v>100000</v>
      </c>
      <c r="C18" s="7" t="n">
        <v>100000</v>
      </c>
    </row>
    <row r="19" spans="1:4">
      <c r="A19" s="4" t="s">
        <v>449</v>
      </c>
    </row>
    <row r="20" spans="1:4">
      <c r="A20" s="3" t="s">
        <v>208</v>
      </c>
    </row>
    <row r="21" spans="1:4">
      <c r="A21" s="4" t="s">
        <v>435</v>
      </c>
      <c r="B21" s="4" t="s">
        <v>450</v>
      </c>
      <c r="C21" s="4" t="s">
        <v>451</v>
      </c>
    </row>
    <row r="22" spans="1:4">
      <c r="A22" s="4" t="s">
        <v>437</v>
      </c>
      <c r="B22" s="7" t="n">
        <v>200000</v>
      </c>
      <c r="C22" s="7" t="n">
        <v>100000</v>
      </c>
    </row>
    <row r="23" spans="1:4">
      <c r="A23" s="4" t="s">
        <v>452</v>
      </c>
    </row>
    <row r="24" spans="1:4">
      <c r="A24" s="3" t="s">
        <v>208</v>
      </c>
    </row>
    <row r="25" spans="1:4">
      <c r="A25" s="4" t="s">
        <v>435</v>
      </c>
      <c r="B25" s="4" t="s">
        <v>453</v>
      </c>
      <c r="C25" s="4" t="s">
        <v>453</v>
      </c>
    </row>
    <row r="26" spans="1:4">
      <c r="A26" s="4" t="s">
        <v>437</v>
      </c>
      <c r="B26" s="7" t="n">
        <v>150000</v>
      </c>
      <c r="C26" s="7" t="n">
        <v>150000</v>
      </c>
    </row>
    <row r="27" spans="1:4">
      <c r="A27" s="4" t="s">
        <v>454</v>
      </c>
    </row>
    <row r="28" spans="1:4">
      <c r="A28" s="3" t="s">
        <v>208</v>
      </c>
    </row>
    <row r="29" spans="1:4">
      <c r="A29" s="4" t="s">
        <v>435</v>
      </c>
      <c r="B29" s="4" t="s">
        <v>455</v>
      </c>
    </row>
    <row r="30" spans="1:4">
      <c r="A30" s="4" t="s">
        <v>437</v>
      </c>
      <c r="B30" s="7" t="n">
        <v>175000</v>
      </c>
    </row>
    <row r="31" spans="1:4">
      <c r="A31" s="4" t="s">
        <v>456</v>
      </c>
    </row>
    <row r="32" spans="1:4">
      <c r="A32" s="3" t="s">
        <v>208</v>
      </c>
    </row>
    <row r="33" spans="1:4">
      <c r="A33" s="4" t="s">
        <v>457</v>
      </c>
      <c r="C33" s="4" t="s">
        <v>458</v>
      </c>
    </row>
    <row r="34" spans="1:4">
      <c r="A34" s="4" t="s">
        <v>459</v>
      </c>
    </row>
    <row r="35" spans="1:4">
      <c r="A35" s="3" t="s">
        <v>208</v>
      </c>
    </row>
    <row r="36" spans="1:4">
      <c r="A36" s="4" t="s">
        <v>435</v>
      </c>
      <c r="B36" s="4" t="s">
        <v>436</v>
      </c>
    </row>
    <row r="37" spans="1:4">
      <c r="A37" s="4" t="s">
        <v>460</v>
      </c>
      <c r="B37" s="7" t="n">
        <v>75000</v>
      </c>
    </row>
    <row r="38" spans="1:4">
      <c r="A38" s="4" t="s">
        <v>457</v>
      </c>
      <c r="B38" s="4" t="s">
        <v>461</v>
      </c>
    </row>
    <row r="39" spans="1:4">
      <c r="A39" s="4" t="s">
        <v>462</v>
      </c>
    </row>
    <row r="40" spans="1:4">
      <c r="A40" s="3" t="s">
        <v>208</v>
      </c>
    </row>
    <row r="41" spans="1:4">
      <c r="A41" s="4" t="s">
        <v>435</v>
      </c>
      <c r="B41" s="4" t="s">
        <v>463</v>
      </c>
    </row>
    <row r="42" spans="1:4">
      <c r="A42" s="4" t="s">
        <v>464</v>
      </c>
      <c r="B42" s="7" t="n">
        <v>150000</v>
      </c>
    </row>
    <row r="43" spans="1:4">
      <c r="A43" s="4" t="s">
        <v>465</v>
      </c>
    </row>
    <row r="44" spans="1:4">
      <c r="A44" s="3" t="s">
        <v>208</v>
      </c>
    </row>
    <row r="45" spans="1:4">
      <c r="A45" s="4" t="s">
        <v>460</v>
      </c>
      <c r="B45" s="7"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0</v>
      </c>
      <c r="D2" s="2" t="s">
        <v>83</v>
      </c>
    </row>
    <row r="3" spans="1:4">
      <c r="A3" s="3" t="s">
        <v>119</v>
      </c>
    </row>
    <row r="4" spans="1:4">
      <c r="A4" s="4" t="s">
        <v>106</v>
      </c>
      <c r="B4" s="7" t="n">
        <v>100491</v>
      </c>
      <c r="C4" s="7" t="n">
        <v>81921</v>
      </c>
      <c r="D4" s="7" t="n">
        <v>56859</v>
      </c>
    </row>
    <row r="5" spans="1:4">
      <c r="A5" s="3" t="s">
        <v>120</v>
      </c>
    </row>
    <row r="6" spans="1:4">
      <c r="A6" s="4" t="s">
        <v>121</v>
      </c>
      <c r="B6" s="5" t="n">
        <v>580</v>
      </c>
      <c r="C6" s="5" t="n">
        <v>-1112</v>
      </c>
      <c r="D6" s="5" t="n">
        <v>-2426</v>
      </c>
    </row>
    <row r="7" spans="1:4">
      <c r="A7" s="4" t="s">
        <v>122</v>
      </c>
      <c r="B7" s="5" t="n">
        <v>623</v>
      </c>
      <c r="C7" s="5" t="n">
        <v>1740</v>
      </c>
      <c r="D7" s="5" t="n">
        <v>1930</v>
      </c>
    </row>
    <row r="8" spans="1:4">
      <c r="A8" s="4" t="s">
        <v>123</v>
      </c>
      <c r="B8" s="5" t="n">
        <v>101694</v>
      </c>
      <c r="C8" s="5" t="n">
        <v>82549</v>
      </c>
      <c r="D8" s="5" t="n">
        <v>56363</v>
      </c>
    </row>
    <row r="9" spans="1:4">
      <c r="A9" s="4" t="s">
        <v>124</v>
      </c>
      <c r="B9" s="5" t="n">
        <v>25985</v>
      </c>
      <c r="C9" s="5" t="n">
        <v>23242</v>
      </c>
      <c r="D9" s="5" t="n">
        <v>21724</v>
      </c>
    </row>
    <row r="10" spans="1:4">
      <c r="A10" s="4" t="s">
        <v>125</v>
      </c>
      <c r="B10" s="7" t="n">
        <v>75709</v>
      </c>
      <c r="C10" s="7" t="n">
        <v>59307</v>
      </c>
      <c r="D10" s="7" t="n">
        <v>346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59"/>
    <col customWidth="1" max="2" min="2" width="21"/>
    <col customWidth="1" max="3" min="3" width="25"/>
    <col customWidth="1" max="4" min="4" width="21"/>
    <col customWidth="1" max="5" min="5" width="21"/>
  </cols>
  <sheetData>
    <row r="1" spans="1:5">
      <c r="A1" s="1" t="s">
        <v>466</v>
      </c>
      <c r="B1" s="2" t="s">
        <v>467</v>
      </c>
      <c r="C1" s="2" t="s">
        <v>468</v>
      </c>
      <c r="D1" s="2" t="s">
        <v>155</v>
      </c>
      <c r="E1" s="2" t="s">
        <v>156</v>
      </c>
    </row>
    <row r="2" spans="1:5">
      <c r="A2" s="3" t="s">
        <v>208</v>
      </c>
    </row>
    <row r="3" spans="1:5">
      <c r="A3" s="4" t="s">
        <v>437</v>
      </c>
      <c r="D3" s="7" t="n">
        <v>944500</v>
      </c>
      <c r="E3" s="7" t="n">
        <v>694000</v>
      </c>
    </row>
    <row r="4" spans="1:5">
      <c r="A4" s="4" t="s">
        <v>440</v>
      </c>
    </row>
    <row r="5" spans="1:5">
      <c r="A5" s="3" t="s">
        <v>208</v>
      </c>
    </row>
    <row r="6" spans="1:5">
      <c r="A6" s="4" t="s">
        <v>437</v>
      </c>
      <c r="D6" s="5" t="n">
        <v>169500</v>
      </c>
      <c r="E6" s="5" t="n">
        <v>194000</v>
      </c>
    </row>
    <row r="7" spans="1:5">
      <c r="A7" s="4" t="s">
        <v>469</v>
      </c>
      <c r="D7" s="5" t="n">
        <v>350000</v>
      </c>
    </row>
    <row r="8" spans="1:5">
      <c r="A8" s="4" t="s">
        <v>470</v>
      </c>
      <c r="D8" s="5" t="n">
        <v>169500</v>
      </c>
    </row>
    <row r="9" spans="1:5">
      <c r="A9" s="4" t="s">
        <v>471</v>
      </c>
      <c r="D9" s="5" t="n">
        <v>4900</v>
      </c>
    </row>
    <row r="10" spans="1:5">
      <c r="A10" s="4" t="s">
        <v>472</v>
      </c>
      <c r="D10" s="7" t="n">
        <v>175600</v>
      </c>
    </row>
    <row r="11" spans="1:5">
      <c r="A11" s="4" t="s">
        <v>473</v>
      </c>
      <c r="D11" s="4" t="s">
        <v>474</v>
      </c>
    </row>
    <row r="12" spans="1:5">
      <c r="A12" s="4" t="s">
        <v>475</v>
      </c>
    </row>
    <row r="13" spans="1:5">
      <c r="A13" s="3" t="s">
        <v>208</v>
      </c>
    </row>
    <row r="14" spans="1:5">
      <c r="A14" s="4" t="s">
        <v>476</v>
      </c>
      <c r="D14" s="4" t="s">
        <v>477</v>
      </c>
    </row>
    <row r="15" spans="1:5">
      <c r="A15" s="4" t="s">
        <v>478</v>
      </c>
      <c r="D15" s="4" t="s">
        <v>479</v>
      </c>
    </row>
    <row r="16" spans="1:5">
      <c r="A16" s="4" t="s">
        <v>480</v>
      </c>
    </row>
    <row r="17" spans="1:5">
      <c r="A17" s="3" t="s">
        <v>208</v>
      </c>
    </row>
    <row r="18" spans="1:5">
      <c r="A18" s="4" t="s">
        <v>476</v>
      </c>
      <c r="D18" s="4" t="s">
        <v>477</v>
      </c>
    </row>
    <row r="19" spans="1:5">
      <c r="A19" s="4" t="s">
        <v>481</v>
      </c>
    </row>
    <row r="20" spans="1:5">
      <c r="A20" s="3" t="s">
        <v>208</v>
      </c>
    </row>
    <row r="21" spans="1:5">
      <c r="A21" s="4" t="s">
        <v>476</v>
      </c>
      <c r="D21" s="4" t="s">
        <v>482</v>
      </c>
    </row>
    <row r="22" spans="1:5">
      <c r="A22" s="4" t="s">
        <v>483</v>
      </c>
    </row>
    <row r="23" spans="1:5">
      <c r="A23" s="3" t="s">
        <v>208</v>
      </c>
    </row>
    <row r="24" spans="1:5">
      <c r="A24" s="4" t="s">
        <v>478</v>
      </c>
      <c r="D24" s="4" t="s">
        <v>484</v>
      </c>
    </row>
    <row r="25" spans="1:5">
      <c r="A25" s="4" t="s">
        <v>485</v>
      </c>
    </row>
    <row r="26" spans="1:5">
      <c r="A26" s="3" t="s">
        <v>208</v>
      </c>
    </row>
    <row r="27" spans="1:5">
      <c r="A27" s="4" t="s">
        <v>476</v>
      </c>
      <c r="D27" s="4" t="s">
        <v>486</v>
      </c>
    </row>
    <row r="28" spans="1:5">
      <c r="A28" s="4" t="s">
        <v>487</v>
      </c>
    </row>
    <row r="29" spans="1:5">
      <c r="A29" s="3" t="s">
        <v>208</v>
      </c>
    </row>
    <row r="30" spans="1:5">
      <c r="A30" s="4" t="s">
        <v>476</v>
      </c>
      <c r="D30" s="4" t="s">
        <v>488</v>
      </c>
    </row>
    <row r="31" spans="1:5">
      <c r="A31" s="4" t="s">
        <v>489</v>
      </c>
    </row>
    <row r="32" spans="1:5">
      <c r="A32" s="3" t="s">
        <v>208</v>
      </c>
    </row>
    <row r="33" spans="1:5">
      <c r="A33" s="4" t="s">
        <v>490</v>
      </c>
      <c r="C33" s="5" t="n">
        <v>1</v>
      </c>
    </row>
    <row r="34" spans="1:5">
      <c r="A34" s="4" t="s">
        <v>491</v>
      </c>
      <c r="C34" s="4" t="s">
        <v>492</v>
      </c>
    </row>
    <row r="35" spans="1:5">
      <c r="A35" s="4" t="s">
        <v>469</v>
      </c>
      <c r="C35" s="7" t="n">
        <v>600000</v>
      </c>
    </row>
    <row r="36" spans="1:5">
      <c r="A36" s="4" t="s">
        <v>493</v>
      </c>
      <c r="C36" s="5" t="n">
        <v>800000</v>
      </c>
    </row>
    <row r="37" spans="1:5">
      <c r="A37" s="4" t="s">
        <v>494</v>
      </c>
      <c r="D37" s="4" t="s">
        <v>495</v>
      </c>
    </row>
    <row r="38" spans="1:5">
      <c r="A38" s="4" t="s">
        <v>496</v>
      </c>
      <c r="D38" s="4" t="s">
        <v>497</v>
      </c>
    </row>
    <row r="39" spans="1:5">
      <c r="A39" s="4" t="s">
        <v>498</v>
      </c>
      <c r="D39" s="4" t="s">
        <v>499</v>
      </c>
    </row>
    <row r="40" spans="1:5">
      <c r="A40" s="4" t="s">
        <v>500</v>
      </c>
      <c r="D40" s="10" t="n">
        <v>6.5</v>
      </c>
    </row>
    <row r="41" spans="1:5">
      <c r="A41" s="4" t="s">
        <v>501</v>
      </c>
      <c r="D41" s="4" t="s">
        <v>502</v>
      </c>
    </row>
    <row r="42" spans="1:5">
      <c r="A42" s="4" t="s">
        <v>503</v>
      </c>
      <c r="D42" s="4" t="s">
        <v>504</v>
      </c>
    </row>
    <row r="43" spans="1:5">
      <c r="A43" s="4" t="s">
        <v>505</v>
      </c>
    </row>
    <row r="44" spans="1:5">
      <c r="A44" s="3" t="s">
        <v>208</v>
      </c>
    </row>
    <row r="45" spans="1:5">
      <c r="A45" s="4" t="s">
        <v>506</v>
      </c>
      <c r="D45" s="10" t="n">
        <v>1.7</v>
      </c>
    </row>
    <row r="46" spans="1:5">
      <c r="A46" s="4" t="s">
        <v>507</v>
      </c>
    </row>
    <row r="47" spans="1:5">
      <c r="A47" s="3" t="s">
        <v>208</v>
      </c>
    </row>
    <row r="48" spans="1:5">
      <c r="A48" s="4" t="s">
        <v>469</v>
      </c>
      <c r="C48" s="5" t="n">
        <v>350000</v>
      </c>
    </row>
    <row r="49" spans="1:5">
      <c r="A49" s="4" t="s">
        <v>508</v>
      </c>
    </row>
    <row r="50" spans="1:5">
      <c r="A50" s="3" t="s">
        <v>208</v>
      </c>
    </row>
    <row r="51" spans="1:5">
      <c r="A51" s="4" t="s">
        <v>509</v>
      </c>
      <c r="C51" s="7" t="n">
        <v>150000</v>
      </c>
    </row>
    <row r="52" spans="1:5">
      <c r="A52" s="4" t="s">
        <v>443</v>
      </c>
    </row>
    <row r="53" spans="1:5">
      <c r="A53" s="3" t="s">
        <v>208</v>
      </c>
    </row>
    <row r="54" spans="1:5">
      <c r="A54" s="4" t="s">
        <v>437</v>
      </c>
      <c r="D54" s="7" t="n">
        <v>150000</v>
      </c>
      <c r="E54" s="5" t="n">
        <v>150000</v>
      </c>
    </row>
    <row r="55" spans="1:5">
      <c r="A55" s="4" t="s">
        <v>510</v>
      </c>
      <c r="C55" s="4" t="s">
        <v>511</v>
      </c>
    </row>
    <row r="56" spans="1:5">
      <c r="A56" s="4" t="s">
        <v>509</v>
      </c>
      <c r="C56" s="7" t="n">
        <v>150000</v>
      </c>
    </row>
    <row r="57" spans="1:5">
      <c r="A57" s="4" t="s">
        <v>473</v>
      </c>
      <c r="D57" s="4" t="s">
        <v>474</v>
      </c>
    </row>
    <row r="58" spans="1:5">
      <c r="A58" s="4" t="s">
        <v>512</v>
      </c>
    </row>
    <row r="59" spans="1:5">
      <c r="A59" s="3" t="s">
        <v>208</v>
      </c>
    </row>
    <row r="60" spans="1:5">
      <c r="A60" s="4" t="s">
        <v>476</v>
      </c>
      <c r="D60" s="4" t="s">
        <v>513</v>
      </c>
    </row>
    <row r="61" spans="1:5">
      <c r="A61" s="4" t="s">
        <v>478</v>
      </c>
      <c r="D61" s="4" t="s">
        <v>479</v>
      </c>
    </row>
    <row r="62" spans="1:5">
      <c r="A62" s="4" t="s">
        <v>514</v>
      </c>
    </row>
    <row r="63" spans="1:5">
      <c r="A63" s="3" t="s">
        <v>208</v>
      </c>
    </row>
    <row r="64" spans="1:5">
      <c r="A64" s="4" t="s">
        <v>476</v>
      </c>
      <c r="D64" s="4" t="s">
        <v>513</v>
      </c>
    </row>
    <row r="65" spans="1:5">
      <c r="A65" s="4" t="s">
        <v>515</v>
      </c>
    </row>
    <row r="66" spans="1:5">
      <c r="A66" s="3" t="s">
        <v>208</v>
      </c>
    </row>
    <row r="67" spans="1:5">
      <c r="A67" s="4" t="s">
        <v>476</v>
      </c>
      <c r="D67" s="4" t="s">
        <v>516</v>
      </c>
    </row>
    <row r="68" spans="1:5">
      <c r="A68" s="4" t="s">
        <v>517</v>
      </c>
    </row>
    <row r="69" spans="1:5">
      <c r="A69" s="3" t="s">
        <v>208</v>
      </c>
    </row>
    <row r="70" spans="1:5">
      <c r="A70" s="4" t="s">
        <v>478</v>
      </c>
      <c r="D70" s="4" t="s">
        <v>484</v>
      </c>
    </row>
    <row r="71" spans="1:5">
      <c r="A71" s="4" t="s">
        <v>518</v>
      </c>
    </row>
    <row r="72" spans="1:5">
      <c r="A72" s="3" t="s">
        <v>208</v>
      </c>
    </row>
    <row r="73" spans="1:5">
      <c r="A73" s="4" t="s">
        <v>476</v>
      </c>
      <c r="D73" s="4" t="s">
        <v>519</v>
      </c>
    </row>
    <row r="74" spans="1:5">
      <c r="A74" s="4" t="s">
        <v>520</v>
      </c>
    </row>
    <row r="75" spans="1:5">
      <c r="A75" s="3" t="s">
        <v>208</v>
      </c>
    </row>
    <row r="76" spans="1:5">
      <c r="A76" s="4" t="s">
        <v>476</v>
      </c>
      <c r="D76" s="4" t="s">
        <v>521</v>
      </c>
    </row>
    <row r="77" spans="1:5">
      <c r="A77" s="4" t="s">
        <v>446</v>
      </c>
    </row>
    <row r="78" spans="1:5">
      <c r="A78" s="3" t="s">
        <v>208</v>
      </c>
    </row>
    <row r="79" spans="1:5">
      <c r="A79" s="4" t="s">
        <v>437</v>
      </c>
      <c r="D79" s="7" t="n">
        <v>100000</v>
      </c>
      <c r="E79" s="7" t="n">
        <v>100000</v>
      </c>
    </row>
    <row r="80" spans="1:5">
      <c r="A80" s="4" t="s">
        <v>510</v>
      </c>
      <c r="B80" s="4" t="s">
        <v>511</v>
      </c>
    </row>
    <row r="81" spans="1:5">
      <c r="A81" s="4" t="s">
        <v>509</v>
      </c>
      <c r="B81" s="7" t="n">
        <v>100000</v>
      </c>
    </row>
    <row r="82" spans="1:5">
      <c r="A82" s="4" t="s">
        <v>473</v>
      </c>
      <c r="D82" s="4" t="s">
        <v>474</v>
      </c>
    </row>
    <row r="83" spans="1:5">
      <c r="A83" s="4" t="s">
        <v>522</v>
      </c>
    </row>
    <row r="84" spans="1:5">
      <c r="A84" s="3" t="s">
        <v>208</v>
      </c>
    </row>
    <row r="85" spans="1:5">
      <c r="A85" s="4" t="s">
        <v>476</v>
      </c>
      <c r="D85" s="4" t="s">
        <v>513</v>
      </c>
    </row>
    <row r="86" spans="1:5">
      <c r="A86" s="4" t="s">
        <v>478</v>
      </c>
      <c r="D86" s="4" t="s">
        <v>479</v>
      </c>
    </row>
    <row r="87" spans="1:5">
      <c r="A87" s="4" t="s">
        <v>523</v>
      </c>
    </row>
    <row r="88" spans="1:5">
      <c r="A88" s="3" t="s">
        <v>208</v>
      </c>
    </row>
    <row r="89" spans="1:5">
      <c r="A89" s="4" t="s">
        <v>476</v>
      </c>
      <c r="D89" s="4" t="s">
        <v>513</v>
      </c>
    </row>
    <row r="90" spans="1:5">
      <c r="A90" s="4" t="s">
        <v>524</v>
      </c>
    </row>
    <row r="91" spans="1:5">
      <c r="A91" s="3" t="s">
        <v>208</v>
      </c>
    </row>
    <row r="92" spans="1:5">
      <c r="A92" s="4" t="s">
        <v>476</v>
      </c>
      <c r="D92" s="4" t="s">
        <v>516</v>
      </c>
    </row>
    <row r="93" spans="1:5">
      <c r="A93" s="4" t="s">
        <v>525</v>
      </c>
    </row>
    <row r="94" spans="1:5">
      <c r="A94" s="3" t="s">
        <v>208</v>
      </c>
    </row>
    <row r="95" spans="1:5">
      <c r="A95" s="4" t="s">
        <v>478</v>
      </c>
      <c r="D95" s="4" t="s">
        <v>484</v>
      </c>
    </row>
    <row r="96" spans="1:5">
      <c r="A96" s="4" t="s">
        <v>526</v>
      </c>
    </row>
    <row r="97" spans="1:5">
      <c r="A97" s="3" t="s">
        <v>208</v>
      </c>
    </row>
    <row r="98" spans="1:5">
      <c r="A98" s="4" t="s">
        <v>476</v>
      </c>
      <c r="D98" s="4" t="s">
        <v>519</v>
      </c>
    </row>
    <row r="99" spans="1:5">
      <c r="A99" s="4" t="s">
        <v>527</v>
      </c>
    </row>
    <row r="100" spans="1:5">
      <c r="A100" s="3" t="s">
        <v>208</v>
      </c>
    </row>
    <row r="101" spans="1:5">
      <c r="A101" s="4" t="s">
        <v>476</v>
      </c>
      <c r="D101" s="4" t="s">
        <v>5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8</v>
      </c>
      <c r="B1" s="2" t="s">
        <v>529</v>
      </c>
      <c r="C1" s="2" t="s">
        <v>530</v>
      </c>
      <c r="D1" s="2" t="s">
        <v>531</v>
      </c>
      <c r="E1" s="2" t="s">
        <v>2</v>
      </c>
      <c r="F1" s="2" t="s">
        <v>532</v>
      </c>
      <c r="G1" s="2" t="s">
        <v>533</v>
      </c>
      <c r="H1" s="2" t="s">
        <v>30</v>
      </c>
      <c r="I1" s="2" t="s">
        <v>534</v>
      </c>
      <c r="J1" s="2" t="s">
        <v>434</v>
      </c>
    </row>
    <row r="2" spans="1:10">
      <c r="A2" s="3" t="s">
        <v>208</v>
      </c>
    </row>
    <row r="3" spans="1:10">
      <c r="A3" s="4" t="s">
        <v>437</v>
      </c>
      <c r="E3" s="7" t="n">
        <v>944500</v>
      </c>
      <c r="H3" s="7" t="n">
        <v>694000</v>
      </c>
    </row>
    <row r="4" spans="1:10">
      <c r="A4" s="4" t="s">
        <v>535</v>
      </c>
      <c r="J4" s="4" t="s">
        <v>436</v>
      </c>
    </row>
    <row r="5" spans="1:10">
      <c r="A5" s="4" t="s">
        <v>536</v>
      </c>
    </row>
    <row r="6" spans="1:10">
      <c r="A6" s="3" t="s">
        <v>208</v>
      </c>
    </row>
    <row r="7" spans="1:10">
      <c r="A7" s="4" t="s">
        <v>509</v>
      </c>
      <c r="D7" s="7" t="n">
        <v>100000</v>
      </c>
    </row>
    <row r="8" spans="1:10">
      <c r="A8" s="4" t="s">
        <v>510</v>
      </c>
      <c r="D8" s="4" t="s">
        <v>511</v>
      </c>
    </row>
    <row r="9" spans="1:10">
      <c r="A9" s="4" t="s">
        <v>537</v>
      </c>
      <c r="D9" s="7" t="n">
        <v>100000</v>
      </c>
    </row>
    <row r="10" spans="1:10">
      <c r="A10" s="4" t="s">
        <v>538</v>
      </c>
      <c r="D10" s="7" t="n">
        <v>200000</v>
      </c>
    </row>
    <row r="11" spans="1:10">
      <c r="A11" s="4" t="s">
        <v>443</v>
      </c>
    </row>
    <row r="12" spans="1:10">
      <c r="A12" s="3" t="s">
        <v>208</v>
      </c>
    </row>
    <row r="13" spans="1:10">
      <c r="A13" s="4" t="s">
        <v>437</v>
      </c>
      <c r="E13" s="7" t="n">
        <v>150000</v>
      </c>
      <c r="H13" s="7" t="n">
        <v>150000</v>
      </c>
    </row>
    <row r="14" spans="1:10">
      <c r="A14" s="4" t="s">
        <v>535</v>
      </c>
      <c r="E14" s="4" t="s">
        <v>444</v>
      </c>
      <c r="H14" s="4" t="s">
        <v>445</v>
      </c>
    </row>
    <row r="15" spans="1:10">
      <c r="A15" s="4" t="s">
        <v>509</v>
      </c>
      <c r="C15" s="7" t="n">
        <v>150000</v>
      </c>
    </row>
    <row r="16" spans="1:10">
      <c r="A16" s="4" t="s">
        <v>510</v>
      </c>
      <c r="C16" s="4" t="s">
        <v>511</v>
      </c>
    </row>
    <row r="17" spans="1:10">
      <c r="A17" s="4" t="s">
        <v>473</v>
      </c>
      <c r="E17" s="4" t="s">
        <v>474</v>
      </c>
    </row>
    <row r="18" spans="1:10">
      <c r="A18" s="4" t="s">
        <v>512</v>
      </c>
    </row>
    <row r="19" spans="1:10">
      <c r="A19" s="3" t="s">
        <v>208</v>
      </c>
    </row>
    <row r="20" spans="1:10">
      <c r="A20" s="4" t="s">
        <v>478</v>
      </c>
      <c r="E20" s="4" t="s">
        <v>479</v>
      </c>
    </row>
    <row r="21" spans="1:10">
      <c r="A21" s="4" t="s">
        <v>476</v>
      </c>
      <c r="E21" s="4" t="s">
        <v>513</v>
      </c>
    </row>
    <row r="22" spans="1:10">
      <c r="A22" s="4" t="s">
        <v>514</v>
      </c>
    </row>
    <row r="23" spans="1:10">
      <c r="A23" s="3" t="s">
        <v>208</v>
      </c>
    </row>
    <row r="24" spans="1:10">
      <c r="A24" s="4" t="s">
        <v>476</v>
      </c>
      <c r="E24" s="4" t="s">
        <v>513</v>
      </c>
    </row>
    <row r="25" spans="1:10">
      <c r="A25" s="4" t="s">
        <v>515</v>
      </c>
    </row>
    <row r="26" spans="1:10">
      <c r="A26" s="3" t="s">
        <v>208</v>
      </c>
    </row>
    <row r="27" spans="1:10">
      <c r="A27" s="4" t="s">
        <v>476</v>
      </c>
      <c r="E27" s="4" t="s">
        <v>516</v>
      </c>
    </row>
    <row r="28" spans="1:10">
      <c r="A28" s="4" t="s">
        <v>517</v>
      </c>
    </row>
    <row r="29" spans="1:10">
      <c r="A29" s="3" t="s">
        <v>208</v>
      </c>
    </row>
    <row r="30" spans="1:10">
      <c r="A30" s="4" t="s">
        <v>478</v>
      </c>
      <c r="E30" s="4" t="s">
        <v>484</v>
      </c>
    </row>
    <row r="31" spans="1:10">
      <c r="A31" s="4" t="s">
        <v>518</v>
      </c>
    </row>
    <row r="32" spans="1:10">
      <c r="A32" s="3" t="s">
        <v>208</v>
      </c>
    </row>
    <row r="33" spans="1:10">
      <c r="A33" s="4" t="s">
        <v>476</v>
      </c>
      <c r="E33" s="4" t="s">
        <v>519</v>
      </c>
    </row>
    <row r="34" spans="1:10">
      <c r="A34" s="4" t="s">
        <v>520</v>
      </c>
    </row>
    <row r="35" spans="1:10">
      <c r="A35" s="3" t="s">
        <v>208</v>
      </c>
    </row>
    <row r="36" spans="1:10">
      <c r="A36" s="4" t="s">
        <v>476</v>
      </c>
      <c r="E36" s="4" t="s">
        <v>521</v>
      </c>
    </row>
    <row r="37" spans="1:10">
      <c r="A37" s="4" t="s">
        <v>539</v>
      </c>
    </row>
    <row r="38" spans="1:10">
      <c r="A38" s="3" t="s">
        <v>208</v>
      </c>
    </row>
    <row r="39" spans="1:10">
      <c r="A39" s="4" t="s">
        <v>540</v>
      </c>
      <c r="E39" s="7" t="n">
        <v>75000</v>
      </c>
    </row>
    <row r="40" spans="1:10">
      <c r="A40" s="4" t="s">
        <v>446</v>
      </c>
    </row>
    <row r="41" spans="1:10">
      <c r="A41" s="3" t="s">
        <v>208</v>
      </c>
    </row>
    <row r="42" spans="1:10">
      <c r="A42" s="4" t="s">
        <v>437</v>
      </c>
      <c r="E42" s="7" t="n">
        <v>100000</v>
      </c>
      <c r="H42" s="7" t="n">
        <v>100000</v>
      </c>
    </row>
    <row r="43" spans="1:10">
      <c r="A43" s="4" t="s">
        <v>535</v>
      </c>
      <c r="E43" s="4" t="s">
        <v>447</v>
      </c>
      <c r="H43" s="4" t="s">
        <v>448</v>
      </c>
    </row>
    <row r="44" spans="1:10">
      <c r="A44" s="4" t="s">
        <v>509</v>
      </c>
      <c r="B44" s="7" t="n">
        <v>100000</v>
      </c>
    </row>
    <row r="45" spans="1:10">
      <c r="A45" s="4" t="s">
        <v>510</v>
      </c>
      <c r="B45" s="4" t="s">
        <v>511</v>
      </c>
    </row>
    <row r="46" spans="1:10">
      <c r="A46" s="4" t="s">
        <v>473</v>
      </c>
      <c r="E46" s="4" t="s">
        <v>474</v>
      </c>
    </row>
    <row r="47" spans="1:10">
      <c r="A47" s="4" t="s">
        <v>522</v>
      </c>
    </row>
    <row r="48" spans="1:10">
      <c r="A48" s="3" t="s">
        <v>208</v>
      </c>
    </row>
    <row r="49" spans="1:10">
      <c r="A49" s="4" t="s">
        <v>478</v>
      </c>
      <c r="E49" s="4" t="s">
        <v>479</v>
      </c>
    </row>
    <row r="50" spans="1:10">
      <c r="A50" s="4" t="s">
        <v>476</v>
      </c>
      <c r="E50" s="4" t="s">
        <v>513</v>
      </c>
    </row>
    <row r="51" spans="1:10">
      <c r="A51" s="4" t="s">
        <v>523</v>
      </c>
    </row>
    <row r="52" spans="1:10">
      <c r="A52" s="3" t="s">
        <v>208</v>
      </c>
    </row>
    <row r="53" spans="1:10">
      <c r="A53" s="4" t="s">
        <v>476</v>
      </c>
      <c r="E53" s="4" t="s">
        <v>513</v>
      </c>
    </row>
    <row r="54" spans="1:10">
      <c r="A54" s="4" t="s">
        <v>524</v>
      </c>
    </row>
    <row r="55" spans="1:10">
      <c r="A55" s="3" t="s">
        <v>208</v>
      </c>
    </row>
    <row r="56" spans="1:10">
      <c r="A56" s="4" t="s">
        <v>476</v>
      </c>
      <c r="E56" s="4" t="s">
        <v>516</v>
      </c>
    </row>
    <row r="57" spans="1:10">
      <c r="A57" s="4" t="s">
        <v>525</v>
      </c>
    </row>
    <row r="58" spans="1:10">
      <c r="A58" s="3" t="s">
        <v>208</v>
      </c>
    </row>
    <row r="59" spans="1:10">
      <c r="A59" s="4" t="s">
        <v>478</v>
      </c>
      <c r="E59" s="4" t="s">
        <v>484</v>
      </c>
    </row>
    <row r="60" spans="1:10">
      <c r="A60" s="4" t="s">
        <v>526</v>
      </c>
    </row>
    <row r="61" spans="1:10">
      <c r="A61" s="3" t="s">
        <v>208</v>
      </c>
    </row>
    <row r="62" spans="1:10">
      <c r="A62" s="4" t="s">
        <v>476</v>
      </c>
      <c r="E62" s="4" t="s">
        <v>519</v>
      </c>
    </row>
    <row r="63" spans="1:10">
      <c r="A63" s="4" t="s">
        <v>527</v>
      </c>
    </row>
    <row r="64" spans="1:10">
      <c r="A64" s="3" t="s">
        <v>208</v>
      </c>
    </row>
    <row r="65" spans="1:10">
      <c r="A65" s="4" t="s">
        <v>476</v>
      </c>
      <c r="E65" s="4" t="s">
        <v>521</v>
      </c>
    </row>
    <row r="66" spans="1:10">
      <c r="A66" s="4" t="s">
        <v>449</v>
      </c>
    </row>
    <row r="67" spans="1:10">
      <c r="A67" s="3" t="s">
        <v>208</v>
      </c>
    </row>
    <row r="68" spans="1:10">
      <c r="A68" s="4" t="s">
        <v>437</v>
      </c>
      <c r="E68" s="7" t="n">
        <v>200000</v>
      </c>
      <c r="H68" s="7" t="n">
        <v>100000</v>
      </c>
    </row>
    <row r="69" spans="1:10">
      <c r="A69" s="4" t="s">
        <v>535</v>
      </c>
      <c r="E69" s="4" t="s">
        <v>450</v>
      </c>
      <c r="H69" s="4" t="s">
        <v>451</v>
      </c>
    </row>
    <row r="70" spans="1:10">
      <c r="A70" s="4" t="s">
        <v>509</v>
      </c>
      <c r="G70" s="7" t="n">
        <v>200000</v>
      </c>
    </row>
    <row r="71" spans="1:10">
      <c r="A71" s="4" t="s">
        <v>538</v>
      </c>
      <c r="G71" s="7" t="n">
        <v>300000</v>
      </c>
    </row>
    <row r="72" spans="1:10">
      <c r="A72" s="4" t="s">
        <v>473</v>
      </c>
      <c r="E72" s="4" t="s">
        <v>474</v>
      </c>
    </row>
    <row r="73" spans="1:10">
      <c r="A73" s="4" t="s">
        <v>541</v>
      </c>
    </row>
    <row r="74" spans="1:10">
      <c r="A74" s="3" t="s">
        <v>208</v>
      </c>
    </row>
    <row r="75" spans="1:10">
      <c r="A75" s="4" t="s">
        <v>476</v>
      </c>
      <c r="E75" s="4" t="s">
        <v>513</v>
      </c>
    </row>
    <row r="76" spans="1:10">
      <c r="A76" s="4" t="s">
        <v>542</v>
      </c>
    </row>
    <row r="77" spans="1:10">
      <c r="A77" s="3" t="s">
        <v>208</v>
      </c>
    </row>
    <row r="78" spans="1:10">
      <c r="A78" s="4" t="s">
        <v>476</v>
      </c>
      <c r="E78" s="4" t="s">
        <v>543</v>
      </c>
    </row>
    <row r="79" spans="1:10">
      <c r="A79" s="4" t="s">
        <v>544</v>
      </c>
    </row>
    <row r="80" spans="1:10">
      <c r="A80" s="3" t="s">
        <v>208</v>
      </c>
    </row>
    <row r="81" spans="1:10">
      <c r="A81" s="4" t="s">
        <v>476</v>
      </c>
      <c r="E81" s="4" t="s">
        <v>461</v>
      </c>
    </row>
    <row r="82" spans="1:10">
      <c r="A82" s="4" t="s">
        <v>545</v>
      </c>
    </row>
    <row r="83" spans="1:10">
      <c r="A83" s="3" t="s">
        <v>208</v>
      </c>
    </row>
    <row r="84" spans="1:10">
      <c r="A84" s="4" t="s">
        <v>476</v>
      </c>
      <c r="E84" s="4" t="s">
        <v>546</v>
      </c>
    </row>
    <row r="85" spans="1:10">
      <c r="A85" s="4" t="s">
        <v>452</v>
      </c>
    </row>
    <row r="86" spans="1:10">
      <c r="A86" s="3" t="s">
        <v>208</v>
      </c>
    </row>
    <row r="87" spans="1:10">
      <c r="A87" s="4" t="s">
        <v>437</v>
      </c>
      <c r="E87" s="7" t="n">
        <v>150000</v>
      </c>
      <c r="H87" s="7" t="n">
        <v>150000</v>
      </c>
    </row>
    <row r="88" spans="1:10">
      <c r="A88" s="4" t="s">
        <v>535</v>
      </c>
      <c r="E88" s="4" t="s">
        <v>453</v>
      </c>
      <c r="H88" s="4" t="s">
        <v>453</v>
      </c>
    </row>
    <row r="89" spans="1:10">
      <c r="A89" s="4" t="s">
        <v>540</v>
      </c>
      <c r="I89" s="7" t="n">
        <v>150000</v>
      </c>
    </row>
    <row r="90" spans="1:10">
      <c r="A90" s="4" t="s">
        <v>547</v>
      </c>
      <c r="I90" s="4" t="s">
        <v>453</v>
      </c>
    </row>
    <row r="91" spans="1:10">
      <c r="A91" s="4" t="s">
        <v>548</v>
      </c>
      <c r="I91" s="4" t="s">
        <v>365</v>
      </c>
    </row>
    <row r="92" spans="1:10">
      <c r="A92" s="4" t="s">
        <v>549</v>
      </c>
      <c r="I92" s="4" t="s">
        <v>365</v>
      </c>
    </row>
    <row r="93" spans="1:10">
      <c r="A93" s="4" t="s">
        <v>550</v>
      </c>
      <c r="I93" s="4" t="s">
        <v>365</v>
      </c>
    </row>
    <row r="94" spans="1:10">
      <c r="A94" s="4" t="s">
        <v>454</v>
      </c>
    </row>
    <row r="95" spans="1:10">
      <c r="A95" s="3" t="s">
        <v>208</v>
      </c>
    </row>
    <row r="96" spans="1:10">
      <c r="A96" s="4" t="s">
        <v>437</v>
      </c>
      <c r="E96" s="7" t="n">
        <v>175000</v>
      </c>
    </row>
    <row r="97" spans="1:10">
      <c r="A97" s="4" t="s">
        <v>535</v>
      </c>
      <c r="E97" s="4" t="s">
        <v>455</v>
      </c>
    </row>
    <row r="98" spans="1:10">
      <c r="A98" s="4" t="s">
        <v>540</v>
      </c>
      <c r="F98" s="7" t="n">
        <v>175000</v>
      </c>
    </row>
    <row r="99" spans="1:10">
      <c r="A99" s="4" t="s">
        <v>547</v>
      </c>
      <c r="F99" s="4" t="s">
        <v>455</v>
      </c>
    </row>
    <row r="100" spans="1:10">
      <c r="A100" s="4" t="s">
        <v>548</v>
      </c>
      <c r="F100" s="4" t="s">
        <v>365</v>
      </c>
    </row>
    <row r="101" spans="1:10">
      <c r="A101" s="4" t="s">
        <v>549</v>
      </c>
      <c r="F101" s="4" t="s">
        <v>365</v>
      </c>
    </row>
    <row r="102" spans="1:10">
      <c r="A102" s="4" t="s">
        <v>550</v>
      </c>
      <c r="F102" s="4" t="s">
        <v>365</v>
      </c>
    </row>
    <row r="103" spans="1:10">
      <c r="A103" s="4" t="s">
        <v>462</v>
      </c>
    </row>
    <row r="104" spans="1:10">
      <c r="A104" s="3" t="s">
        <v>208</v>
      </c>
    </row>
    <row r="105" spans="1:10">
      <c r="A105" s="4" t="s">
        <v>535</v>
      </c>
      <c r="E105" s="4" t="s">
        <v>4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1</v>
      </c>
      <c r="B1" s="2" t="s">
        <v>2</v>
      </c>
      <c r="C1" s="2" t="s">
        <v>30</v>
      </c>
    </row>
    <row r="2" spans="1:3">
      <c r="A2" s="3" t="s">
        <v>552</v>
      </c>
    </row>
    <row r="3" spans="1:3">
      <c r="A3" s="5" t="n">
        <v>2019</v>
      </c>
      <c r="B3" s="7" t="n">
        <v>169500</v>
      </c>
    </row>
    <row r="4" spans="1:3">
      <c r="A4" s="5" t="n">
        <v>2020</v>
      </c>
      <c r="B4" s="5" t="n">
        <v>150000</v>
      </c>
    </row>
    <row r="5" spans="1:3">
      <c r="A5" s="5" t="n">
        <v>2021</v>
      </c>
      <c r="B5" s="5" t="n">
        <v>100000</v>
      </c>
    </row>
    <row r="6" spans="1:3">
      <c r="A6" s="5" t="n">
        <v>2022</v>
      </c>
      <c r="B6" s="5" t="n">
        <v>200000</v>
      </c>
    </row>
    <row r="7" spans="1:3">
      <c r="A7" s="4" t="s">
        <v>399</v>
      </c>
      <c r="B7" s="5" t="n">
        <v>325000</v>
      </c>
    </row>
    <row r="8" spans="1:3">
      <c r="A8" s="4" t="s">
        <v>437</v>
      </c>
      <c r="B8" s="5" t="n">
        <v>944500</v>
      </c>
      <c r="C8" s="7" t="n">
        <v>694000</v>
      </c>
    </row>
    <row r="9" spans="1:3">
      <c r="A9" s="4" t="s">
        <v>438</v>
      </c>
      <c r="B9" s="5" t="n">
        <v>-4930</v>
      </c>
      <c r="C9" s="5" t="n">
        <v>-3550</v>
      </c>
    </row>
    <row r="10" spans="1:3">
      <c r="A10" s="4" t="s">
        <v>439</v>
      </c>
      <c r="B10" s="7" t="n">
        <v>939570</v>
      </c>
      <c r="C10" s="7" t="n">
        <v>6904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53</v>
      </c>
      <c r="B1" s="2" t="s">
        <v>328</v>
      </c>
      <c r="C1" s="2" t="s">
        <v>554</v>
      </c>
      <c r="D1" s="2" t="s">
        <v>434</v>
      </c>
      <c r="E1" s="2" t="s">
        <v>2</v>
      </c>
      <c r="F1" s="2" t="s">
        <v>30</v>
      </c>
      <c r="G1" s="2" t="s">
        <v>83</v>
      </c>
      <c r="H1" s="2" t="s">
        <v>555</v>
      </c>
      <c r="I1" s="2" t="s">
        <v>556</v>
      </c>
      <c r="J1" s="2" t="s">
        <v>557</v>
      </c>
    </row>
    <row r="2" spans="1:10">
      <c r="A2" s="3" t="s">
        <v>558</v>
      </c>
    </row>
    <row r="3" spans="1:10">
      <c r="A3" s="4" t="s">
        <v>559</v>
      </c>
      <c r="E3" s="7" t="n">
        <v>580</v>
      </c>
      <c r="F3" s="7" t="n">
        <v>-1112</v>
      </c>
      <c r="G3" s="7" t="n">
        <v>-2426</v>
      </c>
    </row>
    <row r="4" spans="1:10">
      <c r="A4" s="4" t="s">
        <v>560</v>
      </c>
    </row>
    <row r="5" spans="1:10">
      <c r="A5" s="3" t="s">
        <v>558</v>
      </c>
    </row>
    <row r="6" spans="1:10">
      <c r="A6" s="4" t="s">
        <v>561</v>
      </c>
      <c r="F6" s="5" t="n">
        <v>0</v>
      </c>
      <c r="G6" s="5" t="n">
        <v>0</v>
      </c>
      <c r="H6" s="7" t="n">
        <v>0</v>
      </c>
    </row>
    <row r="7" spans="1:10">
      <c r="A7" s="4" t="s">
        <v>562</v>
      </c>
    </row>
    <row r="8" spans="1:10">
      <c r="A8" s="3" t="s">
        <v>558</v>
      </c>
    </row>
    <row r="9" spans="1:10">
      <c r="A9" s="4" t="s">
        <v>563</v>
      </c>
      <c r="D9" s="7" t="n">
        <v>75000</v>
      </c>
      <c r="I9" s="7" t="n">
        <v>50000</v>
      </c>
      <c r="J9" s="7" t="n">
        <v>100000</v>
      </c>
    </row>
    <row r="10" spans="1:10">
      <c r="A10" s="4" t="s">
        <v>510</v>
      </c>
      <c r="D10" s="4" t="s">
        <v>511</v>
      </c>
    </row>
    <row r="11" spans="1:10">
      <c r="A11" s="4" t="s">
        <v>564</v>
      </c>
      <c r="D11" s="4" t="s">
        <v>436</v>
      </c>
      <c r="I11" s="4" t="s">
        <v>463</v>
      </c>
    </row>
    <row r="12" spans="1:10">
      <c r="A12" s="4" t="s">
        <v>565</v>
      </c>
      <c r="C12" s="7" t="n">
        <v>50000</v>
      </c>
    </row>
    <row r="13" spans="1:10">
      <c r="A13" s="4" t="s">
        <v>559</v>
      </c>
      <c r="E13" s="5" t="n">
        <v>600</v>
      </c>
      <c r="F13" s="5" t="n">
        <v>1100</v>
      </c>
      <c r="G13" s="5" t="n">
        <v>2400</v>
      </c>
    </row>
    <row r="14" spans="1:10">
      <c r="A14" s="4" t="s">
        <v>566</v>
      </c>
      <c r="E14" s="5" t="n">
        <v>600</v>
      </c>
      <c r="F14" s="5" t="n">
        <v>1700</v>
      </c>
      <c r="G14" s="7" t="n">
        <v>1900</v>
      </c>
    </row>
    <row r="15" spans="1:10">
      <c r="A15" s="4" t="s">
        <v>567</v>
      </c>
      <c r="E15" s="5" t="n">
        <v>0</v>
      </c>
      <c r="F15" s="5" t="n">
        <v>400</v>
      </c>
    </row>
    <row r="16" spans="1:10">
      <c r="A16" s="4" t="s">
        <v>568</v>
      </c>
      <c r="E16" s="7" t="n">
        <v>1100</v>
      </c>
      <c r="F16" s="7" t="n">
        <v>300</v>
      </c>
    </row>
    <row r="17" spans="1:10">
      <c r="A17" s="4" t="s">
        <v>569</v>
      </c>
    </row>
    <row r="18" spans="1:10">
      <c r="A18" s="3" t="s">
        <v>558</v>
      </c>
    </row>
    <row r="19" spans="1:10">
      <c r="A19" s="4" t="s">
        <v>570</v>
      </c>
      <c r="B19" s="7" t="n">
        <v>300</v>
      </c>
    </row>
    <row r="20" spans="1:10">
      <c r="A20" s="4" t="s">
        <v>571</v>
      </c>
    </row>
    <row r="21" spans="1:10">
      <c r="A21" s="3" t="s">
        <v>558</v>
      </c>
    </row>
    <row r="22" spans="1:10">
      <c r="A22" s="4" t="s">
        <v>478</v>
      </c>
      <c r="D22" s="4" t="s">
        <v>5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574</v>
      </c>
      <c r="C1" s="2" t="s">
        <v>575</v>
      </c>
      <c r="D1" s="2" t="s">
        <v>2</v>
      </c>
      <c r="E1" s="2" t="s">
        <v>30</v>
      </c>
      <c r="F1" s="2" t="s">
        <v>83</v>
      </c>
    </row>
    <row r="2" spans="1:6">
      <c r="A2" s="3" t="s">
        <v>212</v>
      </c>
    </row>
    <row r="3" spans="1:6">
      <c r="A3" s="4" t="s">
        <v>576</v>
      </c>
      <c r="D3" s="5" t="n">
        <v>120000000</v>
      </c>
    </row>
    <row r="4" spans="1:6">
      <c r="A4" s="4" t="s">
        <v>79</v>
      </c>
      <c r="D4" s="5" t="n">
        <v>100000000</v>
      </c>
      <c r="E4" s="5" t="n">
        <v>100000000</v>
      </c>
    </row>
    <row r="5" spans="1:6">
      <c r="A5" s="4" t="s">
        <v>577</v>
      </c>
      <c r="D5" s="5" t="n">
        <v>20000000</v>
      </c>
      <c r="E5" s="5" t="n">
        <v>20000000</v>
      </c>
    </row>
    <row r="6" spans="1:6">
      <c r="A6" s="4" t="s">
        <v>80</v>
      </c>
      <c r="D6" s="5" t="n">
        <v>34240815</v>
      </c>
      <c r="E6" s="5" t="n">
        <v>33896771</v>
      </c>
    </row>
    <row r="7" spans="1:6">
      <c r="A7" s="4" t="s">
        <v>81</v>
      </c>
      <c r="D7" s="5" t="n">
        <v>34240815</v>
      </c>
      <c r="E7" s="5" t="n">
        <v>33896771</v>
      </c>
    </row>
    <row r="8" spans="1:6">
      <c r="A8" s="4" t="s">
        <v>578</v>
      </c>
      <c r="D8" s="5" t="n">
        <v>47662600</v>
      </c>
      <c r="E8" s="5" t="n">
        <v>47227915</v>
      </c>
    </row>
    <row r="9" spans="1:6">
      <c r="A9" s="4" t="s">
        <v>76</v>
      </c>
      <c r="D9" s="5" t="n">
        <v>0</v>
      </c>
      <c r="E9" s="5" t="n">
        <v>4600000</v>
      </c>
    </row>
    <row r="10" spans="1:6">
      <c r="A10" s="4" t="s">
        <v>151</v>
      </c>
      <c r="D10" s="7" t="n">
        <v>115000000</v>
      </c>
    </row>
    <row r="11" spans="1:6">
      <c r="A11" s="4" t="s">
        <v>178</v>
      </c>
      <c r="D11" s="7" t="n">
        <v>4820000</v>
      </c>
      <c r="E11" s="7" t="n">
        <v>1290000</v>
      </c>
      <c r="F11" s="7" t="n">
        <v>1393000</v>
      </c>
    </row>
    <row r="12" spans="1:6">
      <c r="A12" s="4" t="s">
        <v>70</v>
      </c>
      <c r="D12" s="4" t="s">
        <v>71</v>
      </c>
      <c r="E12" s="4" t="s">
        <v>71</v>
      </c>
    </row>
    <row r="13" spans="1:6">
      <c r="A13" s="4" t="s">
        <v>73</v>
      </c>
      <c r="D13" s="7" t="n">
        <v>25</v>
      </c>
      <c r="E13" s="7" t="n">
        <v>25</v>
      </c>
    </row>
    <row r="14" spans="1:6">
      <c r="A14" s="4" t="s">
        <v>579</v>
      </c>
    </row>
    <row r="15" spans="1:6">
      <c r="A15" s="3" t="s">
        <v>212</v>
      </c>
    </row>
    <row r="16" spans="1:6">
      <c r="A16" s="4" t="s">
        <v>580</v>
      </c>
      <c r="D16" s="7" t="n">
        <v>329033</v>
      </c>
      <c r="E16" s="7" t="n">
        <v>239068</v>
      </c>
      <c r="F16" s="5" t="n">
        <v>393337</v>
      </c>
    </row>
    <row r="17" spans="1:6">
      <c r="A17" s="4" t="s">
        <v>178</v>
      </c>
      <c r="D17" s="7" t="n">
        <v>4800000</v>
      </c>
      <c r="E17" s="7" t="n">
        <v>1300000</v>
      </c>
    </row>
    <row r="18" spans="1:6">
      <c r="A18" s="4" t="s">
        <v>581</v>
      </c>
      <c r="F18" s="7" t="n">
        <v>-2900000</v>
      </c>
    </row>
    <row r="19" spans="1:6">
      <c r="A19" s="4" t="s">
        <v>582</v>
      </c>
    </row>
    <row r="20" spans="1:6">
      <c r="A20" s="3" t="s">
        <v>212</v>
      </c>
    </row>
    <row r="21" spans="1:6">
      <c r="A21" s="4" t="s">
        <v>583</v>
      </c>
      <c r="D21" s="5" t="n">
        <v>15011</v>
      </c>
      <c r="E21" s="5" t="n">
        <v>7000</v>
      </c>
    </row>
    <row r="22" spans="1:6">
      <c r="A22" s="4" t="s">
        <v>139</v>
      </c>
      <c r="E22" s="5" t="n">
        <v>3000000</v>
      </c>
      <c r="F22" s="5" t="n">
        <v>8500000</v>
      </c>
    </row>
    <row r="23" spans="1:6">
      <c r="A23" s="4" t="s">
        <v>584</v>
      </c>
    </row>
    <row r="24" spans="1:6">
      <c r="A24" s="3" t="s">
        <v>212</v>
      </c>
    </row>
    <row r="25" spans="1:6">
      <c r="A25" s="4" t="s">
        <v>585</v>
      </c>
      <c r="B25" s="11" t="n">
        <v>0.292014</v>
      </c>
    </row>
    <row r="26" spans="1:6">
      <c r="A26" s="4" t="s">
        <v>76</v>
      </c>
      <c r="C26" s="5" t="n">
        <v>4600000</v>
      </c>
    </row>
    <row r="27" spans="1:6">
      <c r="A27" s="4" t="s">
        <v>586</v>
      </c>
      <c r="C27" s="7" t="n">
        <v>110600000</v>
      </c>
    </row>
    <row r="28" spans="1:6">
      <c r="A28" s="4" t="s">
        <v>587</v>
      </c>
      <c r="C28" s="12" t="n">
        <v>1.8125</v>
      </c>
    </row>
    <row r="29" spans="1:6">
      <c r="A29" s="4" t="s">
        <v>588</v>
      </c>
      <c r="B29" s="7" t="n">
        <v>25</v>
      </c>
    </row>
    <row r="30" spans="1:6">
      <c r="A30" s="4" t="s">
        <v>589</v>
      </c>
      <c r="B30" s="5" t="n">
        <v>4600000</v>
      </c>
    </row>
    <row r="31" spans="1:6">
      <c r="A31" s="4" t="s">
        <v>590</v>
      </c>
      <c r="B31" s="11" t="n">
        <v>25.292014</v>
      </c>
    </row>
    <row r="32" spans="1:6">
      <c r="A32" s="4" t="s">
        <v>151</v>
      </c>
      <c r="B32" s="7" t="n">
        <v>116300000</v>
      </c>
    </row>
    <row r="33" spans="1:6">
      <c r="A33" s="4" t="s">
        <v>70</v>
      </c>
      <c r="C33" s="4" t="s">
        <v>71</v>
      </c>
    </row>
    <row r="34" spans="1:6">
      <c r="A34" s="4" t="s">
        <v>73</v>
      </c>
      <c r="C34" s="7"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1</v>
      </c>
      <c r="B1" s="2" t="s">
        <v>1</v>
      </c>
    </row>
    <row r="2" spans="1:7">
      <c r="B2" s="2" t="s">
        <v>2</v>
      </c>
      <c r="C2" s="2" t="s">
        <v>30</v>
      </c>
      <c r="D2" s="2" t="s">
        <v>592</v>
      </c>
      <c r="E2" s="2" t="s">
        <v>593</v>
      </c>
      <c r="F2" s="2" t="s">
        <v>594</v>
      </c>
      <c r="G2" s="2" t="s">
        <v>83</v>
      </c>
    </row>
    <row r="3" spans="1:7">
      <c r="A3" s="4" t="s">
        <v>595</v>
      </c>
    </row>
    <row r="4" spans="1:7">
      <c r="A4" s="3" t="s">
        <v>596</v>
      </c>
    </row>
    <row r="5" spans="1:7">
      <c r="A5" s="4" t="s">
        <v>597</v>
      </c>
      <c r="D5" s="8" t="n">
        <v>0.98</v>
      </c>
    </row>
    <row r="6" spans="1:7">
      <c r="A6" s="4" t="s">
        <v>598</v>
      </c>
    </row>
    <row r="7" spans="1:7">
      <c r="A7" s="3" t="s">
        <v>596</v>
      </c>
    </row>
    <row r="8" spans="1:7">
      <c r="A8" s="4" t="s">
        <v>599</v>
      </c>
      <c r="B8" s="4" t="s">
        <v>363</v>
      </c>
    </row>
    <row r="9" spans="1:7">
      <c r="A9" s="4" t="s">
        <v>600</v>
      </c>
      <c r="B9" s="4" t="s">
        <v>363</v>
      </c>
    </row>
    <row r="10" spans="1:7">
      <c r="A10" s="4" t="s">
        <v>128</v>
      </c>
    </row>
    <row r="11" spans="1:7">
      <c r="A11" s="3" t="s">
        <v>596</v>
      </c>
    </row>
    <row r="12" spans="1:7">
      <c r="A12" s="4" t="s">
        <v>601</v>
      </c>
      <c r="B12" s="8" t="n">
        <v>2.13</v>
      </c>
      <c r="C12" s="8" t="n">
        <v>2.36</v>
      </c>
      <c r="G12" s="8" t="n">
        <v>1.7</v>
      </c>
    </row>
    <row r="13" spans="1:7">
      <c r="A13" s="4" t="s">
        <v>602</v>
      </c>
      <c r="B13" s="9" t="n">
        <v>0.91</v>
      </c>
    </row>
    <row r="14" spans="1:7">
      <c r="A14" s="4" t="s">
        <v>603</v>
      </c>
      <c r="B14" s="9" t="n">
        <v>3.04</v>
      </c>
      <c r="C14" s="9" t="n">
        <v>2.36</v>
      </c>
      <c r="G14" s="9" t="n">
        <v>1.7</v>
      </c>
    </row>
    <row r="15" spans="1:7">
      <c r="A15" s="4" t="s">
        <v>604</v>
      </c>
      <c r="B15" s="9" t="n">
        <v>0.44</v>
      </c>
      <c r="C15" s="9" t="n">
        <v>0.41</v>
      </c>
    </row>
    <row r="16" spans="1:7">
      <c r="A16" s="4" t="s">
        <v>597</v>
      </c>
      <c r="E16" s="8" t="n">
        <v>0.8</v>
      </c>
      <c r="F16" s="8" t="n">
        <v>0.53</v>
      </c>
    </row>
    <row r="17" spans="1:7">
      <c r="A17" s="4" t="s">
        <v>127</v>
      </c>
    </row>
    <row r="18" spans="1:7">
      <c r="A18" s="3" t="s">
        <v>596</v>
      </c>
    </row>
    <row r="19" spans="1:7">
      <c r="A19" s="4" t="s">
        <v>601</v>
      </c>
      <c r="B19" s="9" t="n">
        <v>1.36</v>
      </c>
      <c r="C19" s="9" t="n">
        <v>1.81</v>
      </c>
      <c r="G19" s="9" t="n">
        <v>1.81</v>
      </c>
    </row>
    <row r="20" spans="1:7">
      <c r="A20" s="4" t="s">
        <v>603</v>
      </c>
      <c r="B20" s="8" t="n">
        <v>1.36</v>
      </c>
      <c r="C20" s="8" t="n">
        <v>1.81</v>
      </c>
      <c r="G20" s="8" t="n">
        <v>1.81</v>
      </c>
    </row>
    <row r="21" spans="1:7">
      <c r="A21" s="4" t="s">
        <v>597</v>
      </c>
      <c r="E21" s="8" t="n">
        <v>0.45</v>
      </c>
      <c r="F21" s="8" t="n">
        <v>0.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7"/>
    <col customWidth="1" max="7" min="7" width="27"/>
    <col customWidth="1" max="8" min="8" width="27"/>
  </cols>
  <sheetData>
    <row r="1" spans="1:8">
      <c r="A1" s="1" t="s">
        <v>605</v>
      </c>
      <c r="B1" s="2" t="s">
        <v>606</v>
      </c>
      <c r="C1" s="2" t="s">
        <v>607</v>
      </c>
      <c r="D1" s="2" t="s">
        <v>608</v>
      </c>
      <c r="E1" s="2" t="s">
        <v>609</v>
      </c>
      <c r="F1" s="2" t="s">
        <v>610</v>
      </c>
      <c r="G1" s="2" t="s">
        <v>611</v>
      </c>
      <c r="H1" s="2" t="s">
        <v>612</v>
      </c>
    </row>
    <row r="2" spans="1:8">
      <c r="A2" s="3" t="s">
        <v>214</v>
      </c>
    </row>
    <row r="3" spans="1:8">
      <c r="A3" s="4" t="s">
        <v>613</v>
      </c>
      <c r="F3" s="5" t="n">
        <v>1</v>
      </c>
    </row>
    <row r="4" spans="1:8">
      <c r="A4" s="4" t="s">
        <v>70</v>
      </c>
      <c r="F4" s="4" t="s">
        <v>71</v>
      </c>
      <c r="G4" s="4" t="s">
        <v>71</v>
      </c>
    </row>
    <row r="5" spans="1:8">
      <c r="A5" s="4" t="s">
        <v>578</v>
      </c>
      <c r="F5" s="5" t="n">
        <v>47662600</v>
      </c>
      <c r="G5" s="5" t="n">
        <v>47227915</v>
      </c>
    </row>
    <row r="6" spans="1:8">
      <c r="A6" s="4" t="s">
        <v>614</v>
      </c>
      <c r="F6" s="4" t="s">
        <v>365</v>
      </c>
      <c r="G6" s="4" t="s">
        <v>365</v>
      </c>
    </row>
    <row r="7" spans="1:8">
      <c r="A7" s="4" t="s">
        <v>615</v>
      </c>
      <c r="F7" s="5" t="n">
        <v>449696</v>
      </c>
    </row>
    <row r="8" spans="1:8">
      <c r="A8" s="4" t="s">
        <v>616</v>
      </c>
    </row>
    <row r="9" spans="1:8">
      <c r="A9" s="3" t="s">
        <v>214</v>
      </c>
    </row>
    <row r="10" spans="1:8">
      <c r="A10" s="4" t="s">
        <v>578</v>
      </c>
      <c r="F10" s="5" t="n">
        <v>33826264</v>
      </c>
      <c r="G10" s="5" t="n">
        <v>33376568</v>
      </c>
    </row>
    <row r="11" spans="1:8">
      <c r="A11" s="4" t="s">
        <v>614</v>
      </c>
      <c r="F11" s="4" t="s">
        <v>323</v>
      </c>
      <c r="G11" s="4" t="s">
        <v>617</v>
      </c>
    </row>
    <row r="12" spans="1:8">
      <c r="A12" s="4" t="s">
        <v>133</v>
      </c>
    </row>
    <row r="13" spans="1:8">
      <c r="A13" s="3" t="s">
        <v>214</v>
      </c>
    </row>
    <row r="14" spans="1:8">
      <c r="A14" s="4" t="s">
        <v>578</v>
      </c>
      <c r="F14" s="5" t="n">
        <v>13836336</v>
      </c>
      <c r="G14" s="5" t="n">
        <v>13851347</v>
      </c>
    </row>
    <row r="15" spans="1:8">
      <c r="A15" s="4" t="s">
        <v>614</v>
      </c>
      <c r="F15" s="4" t="s">
        <v>325</v>
      </c>
      <c r="G15" s="4" t="s">
        <v>618</v>
      </c>
    </row>
    <row r="16" spans="1:8">
      <c r="A16" s="4" t="s">
        <v>619</v>
      </c>
      <c r="F16" s="7" t="n">
        <v>167</v>
      </c>
      <c r="G16" s="7" t="n">
        <v>37374</v>
      </c>
      <c r="H16" s="7" t="n">
        <v>110180</v>
      </c>
    </row>
    <row r="17" spans="1:8">
      <c r="A17" s="4" t="s">
        <v>582</v>
      </c>
    </row>
    <row r="18" spans="1:8">
      <c r="A18" s="3" t="s">
        <v>214</v>
      </c>
    </row>
    <row r="19" spans="1:8">
      <c r="A19" s="4" t="s">
        <v>614</v>
      </c>
      <c r="F19" s="4" t="s">
        <v>323</v>
      </c>
    </row>
    <row r="20" spans="1:8">
      <c r="A20" s="4" t="s">
        <v>614</v>
      </c>
      <c r="F20" s="4" t="s">
        <v>325</v>
      </c>
    </row>
    <row r="21" spans="1:8">
      <c r="A21" s="4" t="s">
        <v>620</v>
      </c>
      <c r="B21" s="8" t="n">
        <v>0.98</v>
      </c>
      <c r="C21" s="8" t="n">
        <v>0.9</v>
      </c>
      <c r="D21" s="8" t="n">
        <v>0.9</v>
      </c>
      <c r="E21" s="8" t="n">
        <v>0.8</v>
      </c>
    </row>
    <row r="22" spans="1:8">
      <c r="A22" s="4" t="s">
        <v>583</v>
      </c>
      <c r="F22" s="5" t="n">
        <v>15011</v>
      </c>
      <c r="G22" s="5" t="n">
        <v>7000</v>
      </c>
    </row>
    <row r="23" spans="1:8">
      <c r="A23" s="4" t="s">
        <v>139</v>
      </c>
      <c r="G23" s="5" t="n">
        <v>3000000</v>
      </c>
      <c r="H23" s="5" t="n">
        <v>8500000</v>
      </c>
    </row>
    <row r="24" spans="1:8">
      <c r="A24" s="4" t="s">
        <v>619</v>
      </c>
      <c r="F24" s="7" t="n">
        <v>200</v>
      </c>
      <c r="G24" s="7" t="n">
        <v>37400</v>
      </c>
      <c r="H24" s="7" t="n">
        <v>110200</v>
      </c>
    </row>
    <row r="25" spans="1:8">
      <c r="A25" s="4" t="s">
        <v>621</v>
      </c>
    </row>
    <row r="26" spans="1:8">
      <c r="A26" s="3" t="s">
        <v>214</v>
      </c>
    </row>
    <row r="27" spans="1:8">
      <c r="A27" s="4" t="s">
        <v>583</v>
      </c>
      <c r="G27" s="5" t="n">
        <v>3000000</v>
      </c>
      <c r="H27" s="5" t="n">
        <v>8500000</v>
      </c>
    </row>
    <row r="28" spans="1:8">
      <c r="A28" s="4" t="s">
        <v>622</v>
      </c>
    </row>
    <row r="29" spans="1:8">
      <c r="A29" s="3" t="s">
        <v>214</v>
      </c>
    </row>
    <row r="30" spans="1:8">
      <c r="A30" s="4" t="s">
        <v>583</v>
      </c>
      <c r="F30" s="5" t="n">
        <v>15011</v>
      </c>
      <c r="G30" s="5" t="n">
        <v>3007000</v>
      </c>
      <c r="H30" s="5" t="n">
        <v>8500000</v>
      </c>
    </row>
    <row r="31" spans="1:8">
      <c r="A31" s="4" t="s">
        <v>139</v>
      </c>
      <c r="F31" s="5" t="n">
        <v>15011</v>
      </c>
      <c r="G31" s="5" t="n">
        <v>3007000</v>
      </c>
      <c r="H31" s="5" t="n">
        <v>8500000</v>
      </c>
    </row>
    <row r="32" spans="1:8">
      <c r="A32" s="4" t="s">
        <v>623</v>
      </c>
      <c r="F32" s="7" t="n">
        <v>1600000</v>
      </c>
    </row>
    <row r="33" spans="1:8">
      <c r="A33" s="4" t="s">
        <v>624</v>
      </c>
      <c r="F33" s="8" t="n">
        <v>11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s>
  <sheetData>
    <row r="1" spans="1:5">
      <c r="A1" s="1" t="s">
        <v>625</v>
      </c>
      <c r="B1" s="2" t="s">
        <v>1</v>
      </c>
    </row>
    <row r="2" spans="1:5">
      <c r="B2" s="2" t="s">
        <v>2</v>
      </c>
      <c r="C2" s="2" t="s">
        <v>30</v>
      </c>
      <c r="D2" s="2" t="s">
        <v>83</v>
      </c>
      <c r="E2" s="2" t="s">
        <v>555</v>
      </c>
    </row>
    <row r="3" spans="1:5">
      <c r="A3" s="3" t="s">
        <v>217</v>
      </c>
    </row>
    <row r="4" spans="1:5">
      <c r="A4" s="4" t="s">
        <v>626</v>
      </c>
      <c r="B4" s="5" t="n">
        <v>6000000</v>
      </c>
    </row>
    <row r="5" spans="1:5">
      <c r="A5" s="4" t="s">
        <v>627</v>
      </c>
      <c r="B5" s="5" t="n">
        <v>3048508</v>
      </c>
    </row>
    <row r="6" spans="1:5">
      <c r="A6" s="4" t="s">
        <v>628</v>
      </c>
    </row>
    <row r="7" spans="1:5">
      <c r="A7" s="3" t="s">
        <v>629</v>
      </c>
    </row>
    <row r="8" spans="1:5">
      <c r="A8" s="4" t="s">
        <v>630</v>
      </c>
      <c r="B8" s="5" t="n">
        <v>265550</v>
      </c>
      <c r="C8" s="5" t="n">
        <v>340210</v>
      </c>
      <c r="D8" s="5" t="n">
        <v>758095</v>
      </c>
    </row>
    <row r="9" spans="1:5">
      <c r="A9" s="4" t="s">
        <v>631</v>
      </c>
      <c r="B9" s="5" t="n">
        <v>-197761</v>
      </c>
      <c r="C9" s="5" t="n">
        <v>-74660</v>
      </c>
      <c r="D9" s="5" t="n">
        <v>-410322</v>
      </c>
    </row>
    <row r="10" spans="1:5">
      <c r="A10" s="4" t="s">
        <v>632</v>
      </c>
      <c r="D10" s="5" t="n">
        <v>-7281</v>
      </c>
    </row>
    <row r="11" spans="1:5">
      <c r="A11" s="4" t="s">
        <v>633</v>
      </c>
      <c r="D11" s="5" t="n">
        <v>-282</v>
      </c>
    </row>
    <row r="12" spans="1:5">
      <c r="A12" s="4" t="s">
        <v>634</v>
      </c>
      <c r="B12" s="5" t="n">
        <v>67789</v>
      </c>
      <c r="C12" s="5" t="n">
        <v>265550</v>
      </c>
      <c r="D12" s="5" t="n">
        <v>340210</v>
      </c>
      <c r="E12" s="5" t="n">
        <v>758095</v>
      </c>
    </row>
    <row r="13" spans="1:5">
      <c r="A13" s="4" t="s">
        <v>635</v>
      </c>
      <c r="B13" s="5" t="n">
        <v>67789</v>
      </c>
      <c r="C13" s="5" t="n">
        <v>249227</v>
      </c>
      <c r="D13" s="5" t="n">
        <v>234943</v>
      </c>
    </row>
    <row r="14" spans="1:5">
      <c r="A14" s="3" t="s">
        <v>629</v>
      </c>
    </row>
    <row r="15" spans="1:5">
      <c r="A15" s="4" t="s">
        <v>636</v>
      </c>
      <c r="B15" s="5" t="n">
        <v>16323</v>
      </c>
      <c r="C15" s="5" t="n">
        <v>105267</v>
      </c>
      <c r="D15" s="5" t="n">
        <v>283964</v>
      </c>
    </row>
    <row r="16" spans="1:5">
      <c r="A16" s="4" t="s">
        <v>632</v>
      </c>
      <c r="D16" s="5" t="n">
        <v>-7281</v>
      </c>
    </row>
    <row r="17" spans="1:5">
      <c r="A17" s="4" t="s">
        <v>637</v>
      </c>
      <c r="B17" s="5" t="n">
        <v>-16323</v>
      </c>
      <c r="C17" s="5" t="n">
        <v>-88944</v>
      </c>
      <c r="D17" s="5" t="n">
        <v>-171416</v>
      </c>
    </row>
    <row r="18" spans="1:5">
      <c r="A18" s="4" t="s">
        <v>638</v>
      </c>
      <c r="C18" s="5" t="n">
        <v>16323</v>
      </c>
      <c r="D18" s="5" t="n">
        <v>105267</v>
      </c>
      <c r="E18" s="5" t="n">
        <v>283964</v>
      </c>
    </row>
    <row r="19" spans="1:5">
      <c r="A19" s="3" t="s">
        <v>639</v>
      </c>
    </row>
    <row r="20" spans="1:5">
      <c r="A20" s="4" t="s">
        <v>640</v>
      </c>
      <c r="B20" s="8" t="n">
        <v>9.99</v>
      </c>
      <c r="C20" s="8" t="n">
        <v>9.130000000000001</v>
      </c>
      <c r="D20" s="8" t="n">
        <v>7.75</v>
      </c>
    </row>
    <row r="21" spans="1:5">
      <c r="A21" s="4" t="s">
        <v>641</v>
      </c>
      <c r="D21" s="9" t="n">
        <v>8.48</v>
      </c>
    </row>
    <row r="22" spans="1:5">
      <c r="A22" s="4" t="s">
        <v>642</v>
      </c>
      <c r="B22" s="8" t="n">
        <v>9.99</v>
      </c>
      <c r="C22" s="9" t="n">
        <v>8.970000000000001</v>
      </c>
      <c r="D22" s="9" t="n">
        <v>6.86</v>
      </c>
    </row>
    <row r="23" spans="1:5">
      <c r="A23" s="4" t="s">
        <v>643</v>
      </c>
      <c r="C23" s="8" t="n">
        <v>9.99</v>
      </c>
      <c r="D23" s="8" t="n">
        <v>9.130000000000001</v>
      </c>
      <c r="E23" s="8" t="n">
        <v>7.75</v>
      </c>
    </row>
    <row r="24" spans="1:5">
      <c r="A24" s="3" t="s">
        <v>644</v>
      </c>
    </row>
    <row r="25" spans="1:5">
      <c r="A25" s="4" t="s">
        <v>645</v>
      </c>
      <c r="B25" s="4" t="s">
        <v>646</v>
      </c>
      <c r="C25" s="4" t="s">
        <v>511</v>
      </c>
      <c r="D25" s="4" t="s">
        <v>647</v>
      </c>
      <c r="E25" s="4" t="s">
        <v>648</v>
      </c>
    </row>
    <row r="26" spans="1:5">
      <c r="A26" s="4" t="s">
        <v>649</v>
      </c>
      <c r="B26" s="4" t="s">
        <v>646</v>
      </c>
      <c r="C26" s="4" t="s">
        <v>650</v>
      </c>
      <c r="D26" s="4" t="s">
        <v>651</v>
      </c>
    </row>
    <row r="27" spans="1:5">
      <c r="A27" s="3" t="s">
        <v>652</v>
      </c>
    </row>
    <row r="28" spans="1:5">
      <c r="A28" s="4" t="s">
        <v>653</v>
      </c>
      <c r="B28" s="6" t="n">
        <v>13.3</v>
      </c>
      <c r="C28" s="6" t="n">
        <v>3.8</v>
      </c>
      <c r="D28" s="7" t="n">
        <v>12</v>
      </c>
    </row>
    <row r="29" spans="1:5">
      <c r="A29" s="4" t="s">
        <v>654</v>
      </c>
      <c r="C29" s="5" t="n">
        <v>15</v>
      </c>
      <c r="D29" s="10" t="n">
        <v>11.9</v>
      </c>
      <c r="E29" s="6" t="n">
        <v>13.7</v>
      </c>
    </row>
    <row r="30" spans="1:5">
      <c r="A30" s="4" t="s">
        <v>649</v>
      </c>
      <c r="B30" s="6" t="n">
        <v>6.4</v>
      </c>
      <c r="C30" s="6" t="n">
        <v>14.2</v>
      </c>
      <c r="D30" s="7" t="n">
        <v>9</v>
      </c>
    </row>
    <row r="31" spans="1:5">
      <c r="A31" s="4" t="s">
        <v>655</v>
      </c>
    </row>
    <row r="32" spans="1:5">
      <c r="A32" s="3" t="s">
        <v>656</v>
      </c>
    </row>
    <row r="33" spans="1:5">
      <c r="A33" s="4" t="s">
        <v>657</v>
      </c>
      <c r="B33" s="8" t="n">
        <v>22.96</v>
      </c>
      <c r="C33" s="8" t="n">
        <v>21.77</v>
      </c>
      <c r="D33" s="8" t="n">
        <v>20.94</v>
      </c>
    </row>
    <row r="34" spans="1:5">
      <c r="A34" s="4" t="s">
        <v>658</v>
      </c>
      <c r="B34" s="9" t="n">
        <v>24.37</v>
      </c>
      <c r="C34" s="9" t="n">
        <v>17.27</v>
      </c>
      <c r="D34" s="9" t="n">
        <v>20.15</v>
      </c>
    </row>
    <row r="35" spans="1:5">
      <c r="A35" s="4" t="s">
        <v>641</v>
      </c>
      <c r="D35" s="9" t="n">
        <v>27.53</v>
      </c>
    </row>
    <row r="36" spans="1:5">
      <c r="A36" s="4" t="s">
        <v>659</v>
      </c>
      <c r="D36" s="9" t="n">
        <v>15.23</v>
      </c>
    </row>
    <row r="37" spans="1:5">
      <c r="A37" s="4" t="s">
        <v>660</v>
      </c>
      <c r="B37" s="9" t="n">
        <v>19.12</v>
      </c>
      <c r="C37" s="9" t="n">
        <v>22.96</v>
      </c>
      <c r="D37" s="9" t="n">
        <v>21.77</v>
      </c>
      <c r="E37" s="8" t="n">
        <v>20.94</v>
      </c>
    </row>
    <row r="38" spans="1:5">
      <c r="A38" s="4" t="s">
        <v>661</v>
      </c>
      <c r="B38" s="8" t="n">
        <v>19.12</v>
      </c>
      <c r="C38" s="8" t="n">
        <v>22.29</v>
      </c>
      <c r="D38" s="8" t="n">
        <v>18.47</v>
      </c>
    </row>
    <row r="39" spans="1:5">
      <c r="A39" s="4" t="s">
        <v>662</v>
      </c>
    </row>
    <row r="40" spans="1:5">
      <c r="A40" s="3" t="s">
        <v>663</v>
      </c>
    </row>
    <row r="41" spans="1:5">
      <c r="A41" s="4" t="s">
        <v>636</v>
      </c>
      <c r="B41" s="5" t="n">
        <v>323641</v>
      </c>
      <c r="C41" s="5" t="n">
        <v>377612</v>
      </c>
      <c r="D41" s="5" t="n">
        <v>394016</v>
      </c>
    </row>
    <row r="42" spans="1:5">
      <c r="A42" s="4" t="s">
        <v>664</v>
      </c>
      <c r="B42" s="5" t="n">
        <v>139788</v>
      </c>
      <c r="C42" s="5" t="n">
        <v>182628</v>
      </c>
      <c r="D42" s="5" t="n">
        <v>187644</v>
      </c>
    </row>
    <row r="43" spans="1:5">
      <c r="A43" s="4" t="s">
        <v>632</v>
      </c>
      <c r="B43" s="5" t="n">
        <v>-34020</v>
      </c>
      <c r="C43" s="5" t="n">
        <v>-37383</v>
      </c>
      <c r="D43" s="5" t="n">
        <v>-34788</v>
      </c>
    </row>
    <row r="44" spans="1:5">
      <c r="A44" s="4" t="s">
        <v>637</v>
      </c>
      <c r="B44" s="5" t="n">
        <v>-139566</v>
      </c>
      <c r="C44" s="5" t="n">
        <v>-199216</v>
      </c>
      <c r="D44" s="5" t="n">
        <v>-169260</v>
      </c>
    </row>
    <row r="45" spans="1:5">
      <c r="A45" s="4" t="s">
        <v>638</v>
      </c>
      <c r="B45" s="5" t="n">
        <v>289843</v>
      </c>
      <c r="C45" s="5" t="n">
        <v>323641</v>
      </c>
      <c r="D45" s="5" t="n">
        <v>377612</v>
      </c>
      <c r="E45" s="5" t="n">
        <v>394016</v>
      </c>
    </row>
    <row r="46" spans="1:5">
      <c r="A46" s="3" t="s">
        <v>639</v>
      </c>
    </row>
    <row r="47" spans="1:5">
      <c r="A47" s="4" t="s">
        <v>640</v>
      </c>
      <c r="B47" s="8" t="n">
        <v>53.84</v>
      </c>
      <c r="C47" s="8" t="n">
        <v>38.51</v>
      </c>
      <c r="D47" s="8" t="n">
        <v>29.1</v>
      </c>
    </row>
    <row r="48" spans="1:5">
      <c r="A48" s="4" t="s">
        <v>665</v>
      </c>
      <c r="B48" s="9" t="n">
        <v>85.79000000000001</v>
      </c>
      <c r="C48" s="9" t="n">
        <v>66.69</v>
      </c>
      <c r="D48" s="9" t="n">
        <v>47.41</v>
      </c>
    </row>
    <row r="49" spans="1:5">
      <c r="A49" s="4" t="s">
        <v>641</v>
      </c>
      <c r="B49" s="5" t="n">
        <v>64</v>
      </c>
      <c r="C49" s="9" t="n">
        <v>53.87</v>
      </c>
      <c r="D49" s="9" t="n">
        <v>36.06</v>
      </c>
    </row>
    <row r="50" spans="1:5">
      <c r="A50" s="4" t="s">
        <v>642</v>
      </c>
      <c r="B50" s="9" t="n">
        <v>44.31</v>
      </c>
      <c r="C50" s="9" t="n">
        <v>36.57</v>
      </c>
      <c r="D50" s="9" t="n">
        <v>26.96</v>
      </c>
    </row>
    <row r="51" spans="1:5">
      <c r="A51" s="4" t="s">
        <v>643</v>
      </c>
      <c r="B51" s="8" t="n">
        <v>70.70999999999999</v>
      </c>
      <c r="C51" s="9" t="n">
        <v>53.84</v>
      </c>
      <c r="D51" s="9" t="n">
        <v>38.51</v>
      </c>
      <c r="E51" s="8" t="n">
        <v>29.1</v>
      </c>
    </row>
    <row r="52" spans="1:5">
      <c r="A52" s="3" t="s">
        <v>666</v>
      </c>
    </row>
    <row r="53" spans="1:5">
      <c r="A53" s="4" t="s">
        <v>667</v>
      </c>
      <c r="B53" s="6" t="n">
        <v>14.4</v>
      </c>
    </row>
    <row r="54" spans="1:5">
      <c r="A54" s="4" t="s">
        <v>668</v>
      </c>
    </row>
    <row r="55" spans="1:5">
      <c r="A55" s="3" t="s">
        <v>666</v>
      </c>
    </row>
    <row r="56" spans="1:5">
      <c r="A56" s="4" t="s">
        <v>669</v>
      </c>
      <c r="B56" s="4" t="s">
        <v>670</v>
      </c>
    </row>
    <row r="57" spans="1:5">
      <c r="A57" s="4" t="s">
        <v>671</v>
      </c>
    </row>
    <row r="58" spans="1:5">
      <c r="A58" s="3" t="s">
        <v>639</v>
      </c>
    </row>
    <row r="59" spans="1:5">
      <c r="A59" s="4" t="s">
        <v>640</v>
      </c>
      <c r="B59" s="8" t="n">
        <v>54.24</v>
      </c>
      <c r="C59" s="9" t="n">
        <v>42.78</v>
      </c>
      <c r="D59" s="9" t="n">
        <v>25.89</v>
      </c>
    </row>
    <row r="60" spans="1:5">
      <c r="A60" s="4" t="s">
        <v>665</v>
      </c>
      <c r="B60" s="9" t="n">
        <v>105.5</v>
      </c>
      <c r="C60" s="9" t="n">
        <v>84.78</v>
      </c>
      <c r="D60" s="9" t="n">
        <v>61.22</v>
      </c>
    </row>
    <row r="61" spans="1:5">
      <c r="A61" s="4" t="s">
        <v>641</v>
      </c>
      <c r="B61" s="9" t="n">
        <v>79.09</v>
      </c>
      <c r="C61" s="9" t="n">
        <v>69.12</v>
      </c>
      <c r="D61" s="9" t="n">
        <v>43.38</v>
      </c>
    </row>
    <row r="62" spans="1:5">
      <c r="A62" s="4" t="s">
        <v>642</v>
      </c>
      <c r="B62" s="9" t="n">
        <v>25.89</v>
      </c>
      <c r="C62" s="9" t="n">
        <v>42.17</v>
      </c>
      <c r="D62" s="9" t="n">
        <v>25.89</v>
      </c>
    </row>
    <row r="63" spans="1:5">
      <c r="A63" s="4" t="s">
        <v>643</v>
      </c>
      <c r="B63" s="8" t="n">
        <v>84.63</v>
      </c>
      <c r="C63" s="8" t="n">
        <v>54.24</v>
      </c>
      <c r="D63" s="8" t="n">
        <v>42.78</v>
      </c>
      <c r="E63" s="8" t="n">
        <v>25.89</v>
      </c>
    </row>
    <row r="64" spans="1:5">
      <c r="A64" s="3" t="s">
        <v>666</v>
      </c>
    </row>
    <row r="65" spans="1:5">
      <c r="A65" s="4" t="s">
        <v>667</v>
      </c>
      <c r="B65" s="6" t="n">
        <v>3.3</v>
      </c>
    </row>
    <row r="66" spans="1:5">
      <c r="A66" s="3" t="s">
        <v>672</v>
      </c>
    </row>
    <row r="67" spans="1:5">
      <c r="A67" s="4" t="s">
        <v>673</v>
      </c>
      <c r="B67" s="4" t="s">
        <v>674</v>
      </c>
      <c r="C67" s="4" t="s">
        <v>675</v>
      </c>
      <c r="D67" s="4" t="s">
        <v>675</v>
      </c>
    </row>
    <row r="68" spans="1:5">
      <c r="A68" s="4" t="s">
        <v>676</v>
      </c>
      <c r="B68" s="4" t="s">
        <v>677</v>
      </c>
      <c r="C68" s="4" t="s">
        <v>678</v>
      </c>
      <c r="D68" s="4" t="s">
        <v>679</v>
      </c>
    </row>
    <row r="69" spans="1:5">
      <c r="A69" s="4" t="s">
        <v>680</v>
      </c>
      <c r="B69" s="4" t="s">
        <v>681</v>
      </c>
      <c r="C69" s="4" t="s">
        <v>682</v>
      </c>
      <c r="D69" s="4" t="s">
        <v>683</v>
      </c>
    </row>
    <row r="70" spans="1:5">
      <c r="A70" s="4" t="s">
        <v>684</v>
      </c>
    </row>
    <row r="71" spans="1:5">
      <c r="A71" s="3" t="s">
        <v>672</v>
      </c>
    </row>
    <row r="72" spans="1:5">
      <c r="A72" s="4" t="s">
        <v>685</v>
      </c>
      <c r="B72" s="4" t="s">
        <v>686</v>
      </c>
    </row>
    <row r="73" spans="1:5">
      <c r="A73" s="4" t="s">
        <v>687</v>
      </c>
    </row>
    <row r="74" spans="1:5">
      <c r="A74" s="3" t="s">
        <v>666</v>
      </c>
    </row>
    <row r="75" spans="1:5">
      <c r="A75" s="4" t="s">
        <v>669</v>
      </c>
      <c r="B75" s="4" t="s">
        <v>688</v>
      </c>
    </row>
    <row r="76" spans="1:5">
      <c r="A76" s="4" t="s">
        <v>689</v>
      </c>
    </row>
    <row r="77" spans="1:5">
      <c r="A77" s="3" t="s">
        <v>663</v>
      </c>
    </row>
    <row r="78" spans="1:5">
      <c r="A78" s="4" t="s">
        <v>636</v>
      </c>
      <c r="B78" s="5" t="n">
        <v>44835</v>
      </c>
      <c r="C78" s="5" t="n">
        <v>19151</v>
      </c>
    </row>
    <row r="79" spans="1:5">
      <c r="A79" s="4" t="s">
        <v>664</v>
      </c>
      <c r="B79" s="5" t="n">
        <v>7210</v>
      </c>
      <c r="C79" s="5" t="n">
        <v>11796</v>
      </c>
      <c r="D79" s="5" t="n">
        <v>11222</v>
      </c>
    </row>
    <row r="80" spans="1:5">
      <c r="A80" s="4" t="s">
        <v>690</v>
      </c>
      <c r="B80" s="5" t="n">
        <v>62841</v>
      </c>
      <c r="C80" s="5" t="n">
        <v>29256</v>
      </c>
      <c r="D80" s="5" t="n">
        <v>9981</v>
      </c>
    </row>
    <row r="81" spans="1:5">
      <c r="A81" s="4" t="s">
        <v>632</v>
      </c>
      <c r="B81" s="5" t="n">
        <v>-5674</v>
      </c>
      <c r="C81" s="5" t="n">
        <v>-13474</v>
      </c>
      <c r="D81" s="5" t="n">
        <v>-1458</v>
      </c>
    </row>
    <row r="82" spans="1:5">
      <c r="A82" s="4" t="s">
        <v>637</v>
      </c>
      <c r="B82" s="5" t="n">
        <v>-70518</v>
      </c>
      <c r="C82" s="5" t="n">
        <v>-1894</v>
      </c>
      <c r="D82" s="5" t="n">
        <v>-594</v>
      </c>
    </row>
    <row r="83" spans="1:5">
      <c r="A83" s="4" t="s">
        <v>638</v>
      </c>
      <c r="B83" s="5" t="n">
        <v>38694</v>
      </c>
      <c r="C83" s="5" t="n">
        <v>44835</v>
      </c>
      <c r="D83" s="5" t="n">
        <v>19151</v>
      </c>
    </row>
    <row r="84" spans="1:5">
      <c r="A84" s="4" t="s">
        <v>691</v>
      </c>
    </row>
    <row r="85" spans="1:5">
      <c r="A85" s="3" t="s">
        <v>666</v>
      </c>
    </row>
    <row r="86" spans="1:5">
      <c r="A86" s="4" t="s">
        <v>692</v>
      </c>
      <c r="B86" s="4" t="s">
        <v>458</v>
      </c>
    </row>
    <row r="87" spans="1:5">
      <c r="A87" s="4" t="s">
        <v>693</v>
      </c>
    </row>
    <row r="88" spans="1:5">
      <c r="A88" s="3" t="s">
        <v>663</v>
      </c>
    </row>
    <row r="89" spans="1:5">
      <c r="A89" s="4" t="s">
        <v>636</v>
      </c>
      <c r="B89" s="5" t="n">
        <v>167725</v>
      </c>
      <c r="C89" s="5" t="n">
        <v>142963</v>
      </c>
      <c r="D89" s="5" t="n">
        <v>85851</v>
      </c>
    </row>
    <row r="90" spans="1:5">
      <c r="A90" s="4" t="s">
        <v>664</v>
      </c>
      <c r="B90" s="5" t="n">
        <v>50472</v>
      </c>
      <c r="C90" s="5" t="n">
        <v>82572</v>
      </c>
      <c r="D90" s="5" t="n">
        <v>78553</v>
      </c>
    </row>
    <row r="91" spans="1:5">
      <c r="A91" s="4" t="s">
        <v>690</v>
      </c>
      <c r="D91" s="5" t="n">
        <v>-7190</v>
      </c>
    </row>
    <row r="92" spans="1:5">
      <c r="A92" s="4" t="s">
        <v>632</v>
      </c>
      <c r="B92" s="5" t="n">
        <v>-16836</v>
      </c>
      <c r="C92" s="5" t="n">
        <v>-55916</v>
      </c>
      <c r="D92" s="5" t="n">
        <v>-13657</v>
      </c>
    </row>
    <row r="93" spans="1:5">
      <c r="A93" s="4" t="s">
        <v>637</v>
      </c>
      <c r="B93" s="5" t="n">
        <v>-70518</v>
      </c>
      <c r="C93" s="5" t="n">
        <v>-1894</v>
      </c>
      <c r="D93" s="5" t="n">
        <v>-594</v>
      </c>
    </row>
    <row r="94" spans="1:5">
      <c r="A94" s="4" t="s">
        <v>638</v>
      </c>
      <c r="B94" s="5" t="n">
        <v>130843</v>
      </c>
      <c r="C94" s="5" t="n">
        <v>167725</v>
      </c>
      <c r="D94" s="5" t="n">
        <v>142963</v>
      </c>
      <c r="E94" s="5" t="n">
        <v>85851</v>
      </c>
    </row>
    <row r="95" spans="1:5">
      <c r="A95" s="4" t="s">
        <v>694</v>
      </c>
    </row>
    <row r="96" spans="1:5">
      <c r="A96" s="3" t="s">
        <v>666</v>
      </c>
    </row>
    <row r="97" spans="1:5">
      <c r="A97" s="4" t="s">
        <v>692</v>
      </c>
      <c r="B97" s="4" t="s">
        <v>695</v>
      </c>
    </row>
    <row r="98" spans="1:5">
      <c r="A98" s="4" t="s">
        <v>696</v>
      </c>
    </row>
    <row r="99" spans="1:5">
      <c r="A99" s="3" t="s">
        <v>663</v>
      </c>
    </row>
    <row r="100" spans="1:5">
      <c r="A100" s="4" t="s">
        <v>636</v>
      </c>
      <c r="B100" s="5" t="n">
        <v>113976</v>
      </c>
      <c r="C100" s="5" t="n">
        <v>91488</v>
      </c>
      <c r="D100" s="5" t="n">
        <v>57233</v>
      </c>
    </row>
    <row r="101" spans="1:5">
      <c r="A101" s="4" t="s">
        <v>664</v>
      </c>
      <c r="B101" s="5" t="n">
        <v>28841</v>
      </c>
      <c r="C101" s="5" t="n">
        <v>47184</v>
      </c>
      <c r="D101" s="5" t="n">
        <v>44886</v>
      </c>
    </row>
    <row r="102" spans="1:5">
      <c r="A102" s="4" t="s">
        <v>690</v>
      </c>
      <c r="B102" s="5" t="n">
        <v>23725</v>
      </c>
      <c r="C102" s="5" t="n">
        <v>11893</v>
      </c>
      <c r="D102" s="5" t="n">
        <v>-1465</v>
      </c>
    </row>
    <row r="103" spans="1:5">
      <c r="A103" s="4" t="s">
        <v>632</v>
      </c>
      <c r="B103" s="5" t="n">
        <v>-11255</v>
      </c>
      <c r="C103" s="5" t="n">
        <v>-34695</v>
      </c>
      <c r="D103" s="5" t="n">
        <v>-8572</v>
      </c>
    </row>
    <row r="104" spans="1:5">
      <c r="A104" s="4" t="s">
        <v>637</v>
      </c>
      <c r="B104" s="5" t="n">
        <v>-70518</v>
      </c>
      <c r="C104" s="5" t="n">
        <v>-1894</v>
      </c>
      <c r="D104" s="5" t="n">
        <v>-594</v>
      </c>
    </row>
    <row r="105" spans="1:5">
      <c r="A105" s="4" t="s">
        <v>638</v>
      </c>
      <c r="B105" s="5" t="n">
        <v>84769</v>
      </c>
      <c r="C105" s="5" t="n">
        <v>113976</v>
      </c>
      <c r="D105" s="5" t="n">
        <v>91488</v>
      </c>
      <c r="E105" s="5" t="n">
        <v>5723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698</v>
      </c>
      <c r="J1" s="2" t="s">
        <v>1</v>
      </c>
    </row>
    <row r="2" spans="1:12">
      <c r="B2" s="2" t="s">
        <v>2</v>
      </c>
      <c r="C2" s="2" t="s">
        <v>699</v>
      </c>
      <c r="D2" s="2" t="s">
        <v>4</v>
      </c>
      <c r="E2" s="2" t="s">
        <v>700</v>
      </c>
      <c r="F2" s="2" t="s">
        <v>30</v>
      </c>
      <c r="G2" s="2" t="s">
        <v>701</v>
      </c>
      <c r="H2" s="2" t="s">
        <v>702</v>
      </c>
      <c r="I2" s="2" t="s">
        <v>703</v>
      </c>
      <c r="J2" s="2" t="s">
        <v>2</v>
      </c>
      <c r="K2" s="2" t="s">
        <v>30</v>
      </c>
      <c r="L2" s="2" t="s">
        <v>83</v>
      </c>
    </row>
    <row r="3" spans="1:12">
      <c r="A3" s="3" t="s">
        <v>219</v>
      </c>
    </row>
    <row r="4" spans="1:12">
      <c r="A4" s="4" t="s">
        <v>111</v>
      </c>
      <c r="B4" s="7" t="n">
        <v>14912</v>
      </c>
      <c r="C4" s="7" t="n">
        <v>15758</v>
      </c>
      <c r="D4" s="7" t="n">
        <v>15643</v>
      </c>
      <c r="E4" s="7" t="n">
        <v>16292</v>
      </c>
      <c r="F4" s="7" t="n">
        <v>14895</v>
      </c>
      <c r="G4" s="7" t="n">
        <v>12180</v>
      </c>
      <c r="H4" s="7" t="n">
        <v>12035</v>
      </c>
      <c r="I4" s="7" t="n">
        <v>11261</v>
      </c>
      <c r="J4" s="7" t="n">
        <v>62605</v>
      </c>
      <c r="K4" s="7" t="n">
        <v>50371</v>
      </c>
      <c r="L4" s="7" t="n">
        <v>26368</v>
      </c>
    </row>
    <row r="5" spans="1:12">
      <c r="A5" s="4" t="s">
        <v>704</v>
      </c>
      <c r="J5" s="5" t="n">
        <v>33792759</v>
      </c>
      <c r="K5" s="5" t="n">
        <v>32289414</v>
      </c>
      <c r="L5" s="5" t="n">
        <v>25218500</v>
      </c>
    </row>
    <row r="6" spans="1:12">
      <c r="A6" s="3" t="s">
        <v>705</v>
      </c>
    </row>
    <row r="7" spans="1:12">
      <c r="A7" s="4" t="s">
        <v>706</v>
      </c>
      <c r="J7" s="5" t="n">
        <v>88399</v>
      </c>
      <c r="K7" s="5" t="n">
        <v>192464</v>
      </c>
      <c r="L7" s="5" t="n">
        <v>302264</v>
      </c>
    </row>
    <row r="8" spans="1:12">
      <c r="A8" s="4" t="s">
        <v>707</v>
      </c>
      <c r="J8" s="5" t="n">
        <v>177791</v>
      </c>
      <c r="K8" s="5" t="n">
        <v>250181</v>
      </c>
      <c r="L8" s="5" t="n">
        <v>185804</v>
      </c>
    </row>
    <row r="9" spans="1:12">
      <c r="A9" s="4" t="s">
        <v>708</v>
      </c>
      <c r="J9" s="5" t="n">
        <v>34058949</v>
      </c>
      <c r="K9" s="5" t="n">
        <v>32732059</v>
      </c>
      <c r="L9" s="5" t="n">
        <v>25706568</v>
      </c>
    </row>
    <row r="10" spans="1:12">
      <c r="A10" s="3" t="s">
        <v>709</v>
      </c>
    </row>
    <row r="11" spans="1:12">
      <c r="A11" s="4" t="s">
        <v>113</v>
      </c>
      <c r="B11" s="8" t="n">
        <v>0.44</v>
      </c>
      <c r="C11" s="8" t="n">
        <v>0.47</v>
      </c>
      <c r="D11" s="8" t="n">
        <v>0.46</v>
      </c>
      <c r="E11" s="8" t="n">
        <v>0.49</v>
      </c>
      <c r="F11" s="8" t="n">
        <v>0.45</v>
      </c>
      <c r="G11" s="8" t="n">
        <v>0.36</v>
      </c>
      <c r="H11" s="8" t="n">
        <v>0.38</v>
      </c>
      <c r="I11" s="8" t="n">
        <v>0.37</v>
      </c>
      <c r="J11" s="8" t="n">
        <v>1.85</v>
      </c>
      <c r="K11" s="8" t="n">
        <v>1.56</v>
      </c>
      <c r="L11" s="8" t="n">
        <v>1.05</v>
      </c>
    </row>
    <row r="12" spans="1:12">
      <c r="A12" s="4" t="s">
        <v>114</v>
      </c>
      <c r="B12" s="8" t="n">
        <v>0.44</v>
      </c>
      <c r="C12" s="8" t="n">
        <v>0.46</v>
      </c>
      <c r="D12" s="8" t="n">
        <v>0.46</v>
      </c>
      <c r="E12" s="8" t="n">
        <v>0.48</v>
      </c>
      <c r="F12" s="8" t="n">
        <v>0.44</v>
      </c>
      <c r="G12" s="8" t="n">
        <v>0.36</v>
      </c>
      <c r="H12" s="8" t="n">
        <v>0.37</v>
      </c>
      <c r="I12" s="8" t="n">
        <v>0.37</v>
      </c>
      <c r="J12" s="8" t="n">
        <v>1.84</v>
      </c>
      <c r="K12" s="8" t="n">
        <v>1.54</v>
      </c>
      <c r="L12" s="8" t="n">
        <v>1.03</v>
      </c>
    </row>
    <row r="13" spans="1:12">
      <c r="A13" s="4" t="s">
        <v>710</v>
      </c>
      <c r="J13" s="5" t="n">
        <v>24961</v>
      </c>
      <c r="K13" s="5" t="n">
        <v>29618</v>
      </c>
      <c r="L13" s="5" t="n">
        <v>11704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1</v>
      </c>
      <c r="B1" s="2" t="s">
        <v>1</v>
      </c>
    </row>
    <row r="2" spans="1:4">
      <c r="B2" s="2" t="s">
        <v>2</v>
      </c>
      <c r="C2" s="2" t="s">
        <v>30</v>
      </c>
      <c r="D2" s="2" t="s">
        <v>83</v>
      </c>
    </row>
    <row r="3" spans="1:4">
      <c r="A3" s="3" t="s">
        <v>221</v>
      </c>
    </row>
    <row r="4" spans="1:4">
      <c r="A4" s="4" t="s">
        <v>712</v>
      </c>
      <c r="B4" s="4" t="s">
        <v>382</v>
      </c>
    </row>
    <row r="5" spans="1:4">
      <c r="A5" s="4" t="s">
        <v>713</v>
      </c>
      <c r="B5" s="4" t="s">
        <v>444</v>
      </c>
    </row>
    <row r="6" spans="1:4">
      <c r="A6" s="4" t="s">
        <v>714</v>
      </c>
      <c r="B6" s="6" t="n">
        <v>1.1</v>
      </c>
      <c r="C6" s="6" t="n">
        <v>0.9</v>
      </c>
      <c r="D6" s="6" t="n">
        <v>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46"/>
    <col customWidth="1" max="6" min="6" width="38"/>
    <col customWidth="1" max="7" min="7" width="27"/>
    <col customWidth="1" max="8" min="8" width="25"/>
    <col customWidth="1" max="9" min="9" width="11"/>
  </cols>
  <sheetData>
    <row r="1" spans="1:9">
      <c r="A1" s="1" t="s">
        <v>126</v>
      </c>
      <c r="B1" s="2" t="s">
        <v>127</v>
      </c>
      <c r="C1" s="2" t="s">
        <v>128</v>
      </c>
      <c r="D1" s="2" t="s">
        <v>129</v>
      </c>
      <c r="E1" s="2" t="s">
        <v>130</v>
      </c>
      <c r="F1" s="2" t="s">
        <v>131</v>
      </c>
      <c r="G1" s="2" t="s">
        <v>132</v>
      </c>
      <c r="H1" s="2" t="s">
        <v>133</v>
      </c>
      <c r="I1" s="2" t="s">
        <v>134</v>
      </c>
    </row>
    <row r="2" spans="1:9">
      <c r="A2" s="4" t="s">
        <v>135</v>
      </c>
      <c r="B2" s="7" t="n">
        <v>115000</v>
      </c>
      <c r="C2" s="7" t="n">
        <v>212</v>
      </c>
      <c r="D2" s="7" t="n">
        <v>275038</v>
      </c>
      <c r="E2" s="7" t="n">
        <v>-125</v>
      </c>
      <c r="F2" s="7" t="n">
        <v>-67538</v>
      </c>
      <c r="G2" s="7" t="n">
        <v>322587</v>
      </c>
      <c r="H2" s="7" t="n">
        <v>335754</v>
      </c>
      <c r="I2" s="7" t="n">
        <v>658341</v>
      </c>
    </row>
    <row r="3" spans="1:9">
      <c r="A3" s="4" t="s">
        <v>136</v>
      </c>
      <c r="C3" s="5" t="n">
        <v>21757366</v>
      </c>
    </row>
    <row r="4" spans="1:9">
      <c r="A4" s="3" t="s">
        <v>137</v>
      </c>
    </row>
    <row r="5" spans="1:9">
      <c r="A5" s="4" t="s">
        <v>138</v>
      </c>
      <c r="C5" s="7" t="n">
        <v>85</v>
      </c>
      <c r="D5" s="5" t="n">
        <v>110396</v>
      </c>
      <c r="E5" s="5" t="n">
        <v>-301</v>
      </c>
      <c r="G5" s="5" t="n">
        <v>110180</v>
      </c>
      <c r="H5" s="5" t="n">
        <v>-110180</v>
      </c>
    </row>
    <row r="6" spans="1:9">
      <c r="A6" s="4" t="s">
        <v>139</v>
      </c>
      <c r="C6" s="5" t="n">
        <v>8500000</v>
      </c>
    </row>
    <row r="7" spans="1:9">
      <c r="A7" s="4" t="s">
        <v>140</v>
      </c>
      <c r="C7" s="5" t="n">
        <v>207937</v>
      </c>
    </row>
    <row r="8" spans="1:9">
      <c r="A8" s="4" t="s">
        <v>141</v>
      </c>
      <c r="C8" s="7" t="n">
        <v>3</v>
      </c>
      <c r="D8" s="5" t="n">
        <v>-2866</v>
      </c>
      <c r="G8" s="5" t="n">
        <v>-2863</v>
      </c>
      <c r="I8" s="5" t="n">
        <v>-2863</v>
      </c>
    </row>
    <row r="9" spans="1:9">
      <c r="A9" s="4" t="s">
        <v>142</v>
      </c>
      <c r="C9" s="5" t="n">
        <v>185400</v>
      </c>
    </row>
    <row r="10" spans="1:9">
      <c r="A10" s="4" t="s">
        <v>143</v>
      </c>
      <c r="C10" s="7" t="n">
        <v>1</v>
      </c>
      <c r="D10" s="5" t="n">
        <v>7632</v>
      </c>
      <c r="G10" s="5" t="n">
        <v>7633</v>
      </c>
      <c r="I10" s="5" t="n">
        <v>7633</v>
      </c>
    </row>
    <row r="11" spans="1:9">
      <c r="A11" s="4" t="s">
        <v>144</v>
      </c>
      <c r="F11" s="5" t="n">
        <v>-8338</v>
      </c>
      <c r="G11" s="5" t="n">
        <v>-8338</v>
      </c>
      <c r="I11" s="5" t="n">
        <v>-8338</v>
      </c>
    </row>
    <row r="12" spans="1:9">
      <c r="A12" s="4" t="s">
        <v>145</v>
      </c>
      <c r="F12" s="5" t="n">
        <v>-47721</v>
      </c>
      <c r="G12" s="5" t="n">
        <v>-47721</v>
      </c>
      <c r="H12" s="5" t="n">
        <v>-37110</v>
      </c>
      <c r="I12" s="5" t="n">
        <v>-84831</v>
      </c>
    </row>
    <row r="13" spans="1:9">
      <c r="A13" s="4" t="s">
        <v>106</v>
      </c>
      <c r="F13" s="5" t="n">
        <v>34706</v>
      </c>
      <c r="G13" s="5" t="n">
        <v>34706</v>
      </c>
      <c r="H13" s="5" t="n">
        <v>22153</v>
      </c>
      <c r="I13" s="5" t="n">
        <v>56859</v>
      </c>
    </row>
    <row r="14" spans="1:9">
      <c r="A14" s="4" t="s">
        <v>146</v>
      </c>
      <c r="E14" s="5" t="n">
        <v>-67</v>
      </c>
      <c r="G14" s="5" t="n">
        <v>-67</v>
      </c>
      <c r="H14" s="5" t="n">
        <v>-429</v>
      </c>
      <c r="I14" s="5" t="n">
        <v>-496</v>
      </c>
    </row>
    <row r="15" spans="1:9">
      <c r="A15" s="4" t="s">
        <v>147</v>
      </c>
      <c r="B15" s="5" t="n">
        <v>115000</v>
      </c>
      <c r="C15" s="7" t="n">
        <v>301</v>
      </c>
      <c r="D15" s="5" t="n">
        <v>390200</v>
      </c>
      <c r="E15" s="5" t="n">
        <v>-493</v>
      </c>
      <c r="F15" s="5" t="n">
        <v>-88891</v>
      </c>
      <c r="G15" s="5" t="n">
        <v>416117</v>
      </c>
      <c r="H15" s="5" t="n">
        <v>210188</v>
      </c>
      <c r="I15" s="5" t="n">
        <v>626305</v>
      </c>
    </row>
    <row r="16" spans="1:9">
      <c r="A16" s="4" t="s">
        <v>148</v>
      </c>
      <c r="C16" s="5" t="n">
        <v>30650703</v>
      </c>
    </row>
    <row r="17" spans="1:9">
      <c r="A17" s="3" t="s">
        <v>137</v>
      </c>
    </row>
    <row r="18" spans="1:9">
      <c r="A18" s="4" t="s">
        <v>138</v>
      </c>
      <c r="C18" s="7" t="n">
        <v>30</v>
      </c>
      <c r="D18" s="5" t="n">
        <v>37550</v>
      </c>
      <c r="E18" s="5" t="n">
        <v>-206</v>
      </c>
      <c r="G18" s="5" t="n">
        <v>37374</v>
      </c>
      <c r="H18" s="5" t="n">
        <v>-37374</v>
      </c>
    </row>
    <row r="19" spans="1:9">
      <c r="A19" s="4" t="s">
        <v>139</v>
      </c>
      <c r="C19" s="5" t="n">
        <v>3007000</v>
      </c>
    </row>
    <row r="20" spans="1:9">
      <c r="A20" s="4" t="s">
        <v>140</v>
      </c>
      <c r="C20" s="5" t="n">
        <v>164408</v>
      </c>
    </row>
    <row r="21" spans="1:9">
      <c r="A21" s="4" t="s">
        <v>141</v>
      </c>
      <c r="C21" s="7" t="n">
        <v>1</v>
      </c>
      <c r="D21" s="5" t="n">
        <v>1289</v>
      </c>
      <c r="G21" s="5" t="n">
        <v>1290</v>
      </c>
      <c r="I21" s="5" t="n">
        <v>1290</v>
      </c>
    </row>
    <row r="22" spans="1:9">
      <c r="A22" s="4" t="s">
        <v>142</v>
      </c>
      <c r="C22" s="5" t="n">
        <v>74660</v>
      </c>
    </row>
    <row r="23" spans="1:9">
      <c r="A23" s="4" t="s">
        <v>143</v>
      </c>
      <c r="C23" s="7" t="n">
        <v>2</v>
      </c>
      <c r="D23" s="5" t="n">
        <v>9492</v>
      </c>
      <c r="G23" s="5" t="n">
        <v>9494</v>
      </c>
      <c r="I23" s="5" t="n">
        <v>9494</v>
      </c>
    </row>
    <row r="24" spans="1:9">
      <c r="A24" s="4" t="s">
        <v>144</v>
      </c>
      <c r="F24" s="5" t="n">
        <v>-8338</v>
      </c>
      <c r="G24" s="5" t="n">
        <v>-8338</v>
      </c>
      <c r="I24" s="5" t="n">
        <v>-8338</v>
      </c>
    </row>
    <row r="25" spans="1:9">
      <c r="A25" s="4" t="s">
        <v>145</v>
      </c>
      <c r="F25" s="5" t="n">
        <v>-79518</v>
      </c>
      <c r="G25" s="5" t="n">
        <v>-79518</v>
      </c>
      <c r="H25" s="5" t="n">
        <v>-34696</v>
      </c>
      <c r="I25" s="5" t="n">
        <v>-114214</v>
      </c>
    </row>
    <row r="26" spans="1:9">
      <c r="A26" s="4" t="s">
        <v>106</v>
      </c>
      <c r="F26" s="5" t="n">
        <v>58709</v>
      </c>
      <c r="G26" s="5" t="n">
        <v>58709</v>
      </c>
      <c r="H26" s="5" t="n">
        <v>23212</v>
      </c>
      <c r="I26" s="5" t="n">
        <v>81921</v>
      </c>
    </row>
    <row r="27" spans="1:9">
      <c r="A27" s="4" t="s">
        <v>146</v>
      </c>
      <c r="E27" s="5" t="n">
        <v>598</v>
      </c>
      <c r="G27" s="5" t="n">
        <v>598</v>
      </c>
      <c r="H27" s="5" t="n">
        <v>30</v>
      </c>
      <c r="I27" s="5" t="n">
        <v>628</v>
      </c>
    </row>
    <row r="28" spans="1:9">
      <c r="A28" s="4" t="s">
        <v>149</v>
      </c>
      <c r="B28" s="5" t="n">
        <v>115000</v>
      </c>
      <c r="C28" s="7" t="n">
        <v>334</v>
      </c>
      <c r="D28" s="5" t="n">
        <v>438531</v>
      </c>
      <c r="E28" s="5" t="n">
        <v>-101</v>
      </c>
      <c r="F28" s="5" t="n">
        <v>-118038</v>
      </c>
      <c r="G28" s="5" t="n">
        <v>435726</v>
      </c>
      <c r="H28" s="5" t="n">
        <v>161360</v>
      </c>
      <c r="I28" s="5" t="n">
        <v>597086</v>
      </c>
    </row>
    <row r="29" spans="1:9">
      <c r="A29" s="4" t="s">
        <v>150</v>
      </c>
      <c r="C29" s="5" t="n">
        <v>33896771</v>
      </c>
    </row>
    <row r="30" spans="1:9">
      <c r="A30" s="3" t="s">
        <v>137</v>
      </c>
    </row>
    <row r="31" spans="1:9">
      <c r="A31" s="4" t="s">
        <v>138</v>
      </c>
      <c r="D31" s="5" t="n">
        <v>167</v>
      </c>
      <c r="G31" s="5" t="n">
        <v>167</v>
      </c>
      <c r="H31" s="5" t="n">
        <v>-167</v>
      </c>
    </row>
    <row r="32" spans="1:9">
      <c r="A32" s="4" t="s">
        <v>139</v>
      </c>
      <c r="C32" s="5" t="n">
        <v>15011</v>
      </c>
    </row>
    <row r="33" spans="1:9">
      <c r="A33" s="4" t="s">
        <v>151</v>
      </c>
      <c r="B33" s="7" t="n">
        <v>-115000</v>
      </c>
      <c r="D33" s="5" t="n">
        <v>4326</v>
      </c>
      <c r="F33" s="5" t="n">
        <v>-4326</v>
      </c>
      <c r="G33" s="5" t="n">
        <v>-115000</v>
      </c>
      <c r="I33" s="5" t="n">
        <v>-115000</v>
      </c>
    </row>
    <row r="34" spans="1:9">
      <c r="A34" s="4" t="s">
        <v>140</v>
      </c>
      <c r="C34" s="5" t="n">
        <v>131272</v>
      </c>
    </row>
    <row r="35" spans="1:9">
      <c r="A35" s="4" t="s">
        <v>141</v>
      </c>
      <c r="C35" s="7" t="n">
        <v>2</v>
      </c>
      <c r="D35" s="5" t="n">
        <v>4818</v>
      </c>
      <c r="G35" s="5" t="n">
        <v>4820</v>
      </c>
      <c r="I35" s="5" t="n">
        <v>4820</v>
      </c>
    </row>
    <row r="36" spans="1:9">
      <c r="A36" s="4" t="s">
        <v>142</v>
      </c>
      <c r="C36" s="5" t="n">
        <v>197761</v>
      </c>
    </row>
    <row r="37" spans="1:9">
      <c r="A37" s="4" t="s">
        <v>143</v>
      </c>
      <c r="C37" s="7" t="n">
        <v>2</v>
      </c>
      <c r="D37" s="5" t="n">
        <v>9653</v>
      </c>
      <c r="G37" s="5" t="n">
        <v>9655</v>
      </c>
      <c r="I37" s="5" t="n">
        <v>9655</v>
      </c>
    </row>
    <row r="38" spans="1:9">
      <c r="A38" s="4" t="s">
        <v>144</v>
      </c>
      <c r="F38" s="5" t="n">
        <v>-7924</v>
      </c>
      <c r="G38" s="5" t="n">
        <v>-7924</v>
      </c>
      <c r="I38" s="5" t="n">
        <v>-7924</v>
      </c>
    </row>
    <row r="39" spans="1:9">
      <c r="A39" s="4" t="s">
        <v>145</v>
      </c>
      <c r="F39" s="5" t="n">
        <v>-122133</v>
      </c>
      <c r="G39" s="5" t="n">
        <v>-122133</v>
      </c>
      <c r="H39" s="5" t="n">
        <v>-49554</v>
      </c>
      <c r="I39" s="5" t="n">
        <v>-171687</v>
      </c>
    </row>
    <row r="40" spans="1:9">
      <c r="A40" s="4" t="s">
        <v>106</v>
      </c>
      <c r="F40" s="5" t="n">
        <v>74855</v>
      </c>
      <c r="G40" s="5" t="n">
        <v>74855</v>
      </c>
      <c r="H40" s="5" t="n">
        <v>25636</v>
      </c>
      <c r="I40" s="5" t="n">
        <v>100491</v>
      </c>
    </row>
    <row r="41" spans="1:9">
      <c r="A41" s="4" t="s">
        <v>146</v>
      </c>
      <c r="E41" s="5" t="n">
        <v>854</v>
      </c>
      <c r="G41" s="5" t="n">
        <v>854</v>
      </c>
      <c r="H41" s="5" t="n">
        <v>349</v>
      </c>
      <c r="I41" s="5" t="n">
        <v>1203</v>
      </c>
    </row>
    <row r="42" spans="1:9">
      <c r="A42" s="4" t="s">
        <v>152</v>
      </c>
      <c r="C42" s="7" t="n">
        <v>338</v>
      </c>
      <c r="D42" s="7" t="n">
        <v>457495</v>
      </c>
      <c r="E42" s="7" t="n">
        <v>753</v>
      </c>
      <c r="F42" s="7" t="n">
        <v>-177566</v>
      </c>
      <c r="G42" s="7" t="n">
        <v>281020</v>
      </c>
      <c r="H42" s="7" t="n">
        <v>137624</v>
      </c>
      <c r="I42" s="7" t="n">
        <v>418644</v>
      </c>
    </row>
    <row r="43" spans="1:9">
      <c r="A43" s="4" t="s">
        <v>153</v>
      </c>
      <c r="C43" s="5" t="n">
        <v>342408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223</v>
      </c>
    </row>
    <row r="3" spans="1:3">
      <c r="A3" s="4" t="s">
        <v>437</v>
      </c>
      <c r="B3" s="7" t="n">
        <v>944500</v>
      </c>
      <c r="C3" s="7" t="n">
        <v>694000</v>
      </c>
    </row>
    <row r="4" spans="1:3">
      <c r="A4" s="4" t="s">
        <v>716</v>
      </c>
    </row>
    <row r="5" spans="1:3">
      <c r="A5" s="3" t="s">
        <v>223</v>
      </c>
    </row>
    <row r="6" spans="1:3">
      <c r="A6" s="4" t="s">
        <v>717</v>
      </c>
      <c r="B6" s="7" t="n">
        <v>946600</v>
      </c>
      <c r="C6" s="7" t="n">
        <v>67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718</v>
      </c>
      <c r="B1" s="2" t="s">
        <v>574</v>
      </c>
      <c r="C1" s="2" t="s">
        <v>719</v>
      </c>
      <c r="D1" s="2" t="s">
        <v>327</v>
      </c>
      <c r="E1" s="2" t="s">
        <v>2</v>
      </c>
      <c r="F1" s="2" t="s">
        <v>30</v>
      </c>
    </row>
    <row r="2" spans="1:6">
      <c r="A2" s="3" t="s">
        <v>225</v>
      </c>
    </row>
    <row r="3" spans="1:6">
      <c r="A3" s="4" t="s">
        <v>720</v>
      </c>
      <c r="B3" s="7" t="n">
        <v>600000</v>
      </c>
    </row>
    <row r="4" spans="1:6">
      <c r="A4" s="4" t="s">
        <v>721</v>
      </c>
    </row>
    <row r="5" spans="1:6">
      <c r="A5" s="3" t="s">
        <v>225</v>
      </c>
    </row>
    <row r="6" spans="1:6">
      <c r="A6" s="4" t="s">
        <v>722</v>
      </c>
      <c r="F6" s="7" t="n">
        <v>2500000</v>
      </c>
    </row>
    <row r="7" spans="1:6">
      <c r="A7" s="4" t="s">
        <v>723</v>
      </c>
    </row>
    <row r="8" spans="1:6">
      <c r="A8" s="3" t="s">
        <v>225</v>
      </c>
    </row>
    <row r="9" spans="1:6">
      <c r="A9" s="4" t="s">
        <v>724</v>
      </c>
      <c r="E9" s="7" t="n">
        <v>103700000</v>
      </c>
    </row>
    <row r="10" spans="1:6">
      <c r="A10" s="4" t="s">
        <v>725</v>
      </c>
    </row>
    <row r="11" spans="1:6">
      <c r="A11" s="3" t="s">
        <v>225</v>
      </c>
    </row>
    <row r="12" spans="1:6">
      <c r="A12" s="4" t="s">
        <v>726</v>
      </c>
      <c r="D12" s="7" t="n">
        <v>7000000</v>
      </c>
    </row>
    <row r="13" spans="1:6">
      <c r="A13" s="4" t="s">
        <v>727</v>
      </c>
    </row>
    <row r="14" spans="1:6">
      <c r="A14" s="3" t="s">
        <v>225</v>
      </c>
    </row>
    <row r="15" spans="1:6">
      <c r="A15" s="4" t="s">
        <v>724</v>
      </c>
      <c r="E15" s="5" t="n">
        <v>113000000</v>
      </c>
    </row>
    <row r="16" spans="1:6">
      <c r="A16" s="4" t="s">
        <v>728</v>
      </c>
    </row>
    <row r="17" spans="1:6">
      <c r="A17" s="3" t="s">
        <v>225</v>
      </c>
    </row>
    <row r="18" spans="1:6">
      <c r="A18" s="4" t="s">
        <v>729</v>
      </c>
      <c r="C18" s="7" t="n">
        <v>802564</v>
      </c>
    </row>
    <row r="19" spans="1:6">
      <c r="A19" s="4" t="s">
        <v>730</v>
      </c>
    </row>
    <row r="20" spans="1:6">
      <c r="A20" s="3" t="s">
        <v>225</v>
      </c>
    </row>
    <row r="21" spans="1:6">
      <c r="A21" s="4" t="s">
        <v>731</v>
      </c>
      <c r="C21" s="7" t="n">
        <v>70080000</v>
      </c>
    </row>
    <row r="22" spans="1:6">
      <c r="A22" s="4" t="s">
        <v>732</v>
      </c>
    </row>
    <row r="23" spans="1:6">
      <c r="A23" s="3" t="s">
        <v>225</v>
      </c>
    </row>
    <row r="24" spans="1:6">
      <c r="A24" s="4" t="s">
        <v>722</v>
      </c>
      <c r="E24" s="5" t="n">
        <v>0</v>
      </c>
    </row>
    <row r="25" spans="1:6">
      <c r="A25" s="4" t="s">
        <v>733</v>
      </c>
    </row>
    <row r="26" spans="1:6">
      <c r="A26" s="3" t="s">
        <v>225</v>
      </c>
    </row>
    <row r="27" spans="1:6">
      <c r="A27" s="4" t="s">
        <v>722</v>
      </c>
      <c r="E27" s="5" t="n">
        <v>2500000</v>
      </c>
    </row>
    <row r="28" spans="1:6">
      <c r="A28" s="4" t="s">
        <v>734</v>
      </c>
    </row>
    <row r="29" spans="1:6">
      <c r="A29" s="3" t="s">
        <v>225</v>
      </c>
    </row>
    <row r="30" spans="1:6">
      <c r="A30" s="4" t="s">
        <v>722</v>
      </c>
      <c r="E30" s="7" t="n">
        <v>2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698</v>
      </c>
      <c r="J1" s="2" t="s">
        <v>1</v>
      </c>
    </row>
    <row r="2" spans="1:12">
      <c r="B2" s="2" t="s">
        <v>2</v>
      </c>
      <c r="C2" s="2" t="s">
        <v>699</v>
      </c>
      <c r="D2" s="2" t="s">
        <v>4</v>
      </c>
      <c r="E2" s="2" t="s">
        <v>700</v>
      </c>
      <c r="F2" s="2" t="s">
        <v>30</v>
      </c>
      <c r="G2" s="2" t="s">
        <v>701</v>
      </c>
      <c r="H2" s="2" t="s">
        <v>702</v>
      </c>
      <c r="I2" s="2" t="s">
        <v>703</v>
      </c>
      <c r="J2" s="2" t="s">
        <v>2</v>
      </c>
      <c r="K2" s="2" t="s">
        <v>30</v>
      </c>
      <c r="L2" s="2" t="s">
        <v>83</v>
      </c>
    </row>
    <row r="3" spans="1:12">
      <c r="A3" s="3" t="s">
        <v>228</v>
      </c>
    </row>
    <row r="4" spans="1:12">
      <c r="A4" s="4" t="s">
        <v>736</v>
      </c>
      <c r="B4" s="7" t="n">
        <v>125946</v>
      </c>
      <c r="C4" s="7" t="n">
        <v>123068</v>
      </c>
      <c r="D4" s="7" t="n">
        <v>117886</v>
      </c>
      <c r="E4" s="7" t="n">
        <v>114921</v>
      </c>
      <c r="F4" s="7" t="n">
        <v>110508</v>
      </c>
      <c r="G4" s="7" t="n">
        <v>101274</v>
      </c>
      <c r="H4" s="7" t="n">
        <v>96090</v>
      </c>
      <c r="I4" s="7" t="n">
        <v>92480</v>
      </c>
      <c r="J4" s="7" t="n">
        <v>481821</v>
      </c>
      <c r="K4" s="7" t="n">
        <v>400352</v>
      </c>
      <c r="L4" s="7" t="n">
        <v>333292</v>
      </c>
    </row>
    <row r="5" spans="1:12">
      <c r="A5" s="4" t="s">
        <v>101</v>
      </c>
      <c r="B5" s="5" t="n">
        <v>33667</v>
      </c>
      <c r="C5" s="5" t="n">
        <v>30799</v>
      </c>
      <c r="D5" s="5" t="n">
        <v>30082</v>
      </c>
      <c r="E5" s="5" t="n">
        <v>30264</v>
      </c>
      <c r="F5" s="5" t="n">
        <v>27933</v>
      </c>
      <c r="G5" s="5" t="n">
        <v>22505</v>
      </c>
      <c r="H5" s="5" t="n">
        <v>22558</v>
      </c>
      <c r="I5" s="5" t="n">
        <v>21621</v>
      </c>
      <c r="J5" s="5" t="n">
        <v>124812</v>
      </c>
      <c r="K5" s="5" t="n">
        <v>94617</v>
      </c>
      <c r="L5" s="5" t="n">
        <v>64084</v>
      </c>
    </row>
    <row r="6" spans="1:12">
      <c r="A6" s="4" t="s">
        <v>106</v>
      </c>
      <c r="B6" s="5" t="n">
        <v>27008</v>
      </c>
      <c r="C6" s="5" t="n">
        <v>24288</v>
      </c>
      <c r="D6" s="5" t="n">
        <v>24135</v>
      </c>
      <c r="E6" s="5" t="n">
        <v>25060</v>
      </c>
      <c r="F6" s="5" t="n">
        <v>23161</v>
      </c>
      <c r="G6" s="5" t="n">
        <v>19319</v>
      </c>
      <c r="H6" s="5" t="n">
        <v>19835</v>
      </c>
      <c r="I6" s="5" t="n">
        <v>19606</v>
      </c>
      <c r="J6" s="5" t="n">
        <v>100491</v>
      </c>
      <c r="K6" s="5" t="n">
        <v>81921</v>
      </c>
      <c r="L6" s="5" t="n">
        <v>56859</v>
      </c>
    </row>
    <row r="7" spans="1:12">
      <c r="A7" s="4" t="s">
        <v>111</v>
      </c>
      <c r="B7" s="7" t="n">
        <v>14912</v>
      </c>
      <c r="C7" s="7" t="n">
        <v>15758</v>
      </c>
      <c r="D7" s="7" t="n">
        <v>15643</v>
      </c>
      <c r="E7" s="7" t="n">
        <v>16292</v>
      </c>
      <c r="F7" s="7" t="n">
        <v>14895</v>
      </c>
      <c r="G7" s="7" t="n">
        <v>12180</v>
      </c>
      <c r="H7" s="7" t="n">
        <v>12035</v>
      </c>
      <c r="I7" s="7" t="n">
        <v>11261</v>
      </c>
      <c r="J7" s="7" t="n">
        <v>62605</v>
      </c>
      <c r="K7" s="7" t="n">
        <v>50371</v>
      </c>
      <c r="L7" s="7" t="n">
        <v>26368</v>
      </c>
    </row>
    <row r="8" spans="1:12">
      <c r="A8" s="4" t="s">
        <v>737</v>
      </c>
      <c r="B8" s="8" t="n">
        <v>0.44</v>
      </c>
      <c r="C8" s="8" t="n">
        <v>0.47</v>
      </c>
      <c r="D8" s="8" t="n">
        <v>0.46</v>
      </c>
      <c r="E8" s="8" t="n">
        <v>0.49</v>
      </c>
      <c r="F8" s="8" t="n">
        <v>0.45</v>
      </c>
      <c r="G8" s="8" t="n">
        <v>0.36</v>
      </c>
      <c r="H8" s="8" t="n">
        <v>0.38</v>
      </c>
      <c r="I8" s="8" t="n">
        <v>0.37</v>
      </c>
      <c r="J8" s="8" t="n">
        <v>1.85</v>
      </c>
      <c r="K8" s="8" t="n">
        <v>1.56</v>
      </c>
      <c r="L8" s="8" t="n">
        <v>1.05</v>
      </c>
    </row>
    <row r="9" spans="1:12">
      <c r="A9" s="4" t="s">
        <v>738</v>
      </c>
      <c r="B9" s="8" t="n">
        <v>0.44</v>
      </c>
      <c r="C9" s="8" t="n">
        <v>0.46</v>
      </c>
      <c r="D9" s="8" t="n">
        <v>0.46</v>
      </c>
      <c r="E9" s="8" t="n">
        <v>0.48</v>
      </c>
      <c r="F9" s="8" t="n">
        <v>0.44</v>
      </c>
      <c r="G9" s="8" t="n">
        <v>0.36</v>
      </c>
      <c r="H9" s="8" t="n">
        <v>0.37</v>
      </c>
      <c r="I9" s="8" t="n">
        <v>0.37</v>
      </c>
      <c r="J9" s="8" t="n">
        <v>1.84</v>
      </c>
      <c r="K9" s="8" t="n">
        <v>1.54</v>
      </c>
      <c r="L9" s="8" t="n">
        <v>1.0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30</v>
      </c>
      <c r="D1" s="2" t="s">
        <v>83</v>
      </c>
      <c r="E1" s="2" t="s">
        <v>555</v>
      </c>
    </row>
    <row r="2" spans="1:5">
      <c r="A2" s="3" t="s">
        <v>740</v>
      </c>
    </row>
    <row r="3" spans="1:5">
      <c r="A3" s="4" t="s">
        <v>32</v>
      </c>
      <c r="B3" s="7" t="n">
        <v>116047</v>
      </c>
    </row>
    <row r="4" spans="1:5">
      <c r="A4" s="4" t="s">
        <v>741</v>
      </c>
      <c r="B4" s="5" t="n">
        <v>424905</v>
      </c>
    </row>
    <row r="5" spans="1:5">
      <c r="A5" s="4" t="s">
        <v>742</v>
      </c>
      <c r="B5" s="5" t="n">
        <v>1280265</v>
      </c>
    </row>
    <row r="6" spans="1:5">
      <c r="A6" s="3" t="s">
        <v>743</v>
      </c>
    </row>
    <row r="7" spans="1:5">
      <c r="A7" s="4" t="s">
        <v>32</v>
      </c>
      <c r="B7" s="5" t="n">
        <v>97258</v>
      </c>
    </row>
    <row r="8" spans="1:5">
      <c r="A8" s="4" t="s">
        <v>741</v>
      </c>
      <c r="B8" s="5" t="n">
        <v>1723959</v>
      </c>
    </row>
    <row r="9" spans="1:5">
      <c r="A9" s="4" t="s">
        <v>134</v>
      </c>
      <c r="B9" s="5" t="n">
        <v>1821217</v>
      </c>
      <c r="C9" s="7" t="n">
        <v>1643576</v>
      </c>
      <c r="D9" s="7" t="n">
        <v>1295135</v>
      </c>
      <c r="E9" s="7" t="n">
        <v>1146548</v>
      </c>
    </row>
    <row r="10" spans="1:5">
      <c r="A10" s="4" t="s">
        <v>744</v>
      </c>
      <c r="B10" s="5" t="n">
        <v>473141</v>
      </c>
      <c r="C10" s="7" t="n">
        <v>369303</v>
      </c>
      <c r="D10" s="7" t="n">
        <v>284219</v>
      </c>
      <c r="E10" s="7" t="n">
        <v>215978</v>
      </c>
    </row>
    <row r="11" spans="1:5">
      <c r="A11" s="4" t="s">
        <v>745</v>
      </c>
      <c r="B11" s="5" t="n">
        <v>1706100</v>
      </c>
    </row>
    <row r="12" spans="1:5">
      <c r="A12" s="4" t="s">
        <v>746</v>
      </c>
    </row>
    <row r="13" spans="1:5">
      <c r="A13" s="3" t="s">
        <v>740</v>
      </c>
    </row>
    <row r="14" spans="1:5">
      <c r="A14" s="4" t="s">
        <v>32</v>
      </c>
      <c r="B14" s="5" t="n">
        <v>6100</v>
      </c>
    </row>
    <row r="15" spans="1:5">
      <c r="A15" s="4" t="s">
        <v>741</v>
      </c>
      <c r="B15" s="5" t="n">
        <v>26748</v>
      </c>
    </row>
    <row r="16" spans="1:5">
      <c r="A16" s="4" t="s">
        <v>742</v>
      </c>
      <c r="B16" s="5" t="n">
        <v>78651</v>
      </c>
    </row>
    <row r="17" spans="1:5">
      <c r="A17" s="3" t="s">
        <v>743</v>
      </c>
    </row>
    <row r="18" spans="1:5">
      <c r="A18" s="4" t="s">
        <v>32</v>
      </c>
      <c r="B18" s="5" t="n">
        <v>5154</v>
      </c>
    </row>
    <row r="19" spans="1:5">
      <c r="A19" s="4" t="s">
        <v>741</v>
      </c>
      <c r="B19" s="5" t="n">
        <v>106345</v>
      </c>
    </row>
    <row r="20" spans="1:5">
      <c r="A20" s="4" t="s">
        <v>134</v>
      </c>
      <c r="B20" s="5" t="n">
        <v>111499</v>
      </c>
    </row>
    <row r="21" spans="1:5">
      <c r="A21" s="4" t="s">
        <v>744</v>
      </c>
      <c r="B21" s="5" t="n">
        <v>51570</v>
      </c>
    </row>
    <row r="22" spans="1:5">
      <c r="A22" s="4" t="s">
        <v>747</v>
      </c>
    </row>
    <row r="23" spans="1:5">
      <c r="A23" s="3" t="s">
        <v>740</v>
      </c>
    </row>
    <row r="24" spans="1:5">
      <c r="A24" s="4" t="s">
        <v>32</v>
      </c>
      <c r="B24" s="5" t="n">
        <v>5493</v>
      </c>
    </row>
    <row r="25" spans="1:5">
      <c r="A25" s="4" t="s">
        <v>741</v>
      </c>
      <c r="B25" s="5" t="n">
        <v>49522</v>
      </c>
    </row>
    <row r="26" spans="1:5">
      <c r="A26" s="4" t="s">
        <v>742</v>
      </c>
      <c r="B26" s="5" t="n">
        <v>62746</v>
      </c>
    </row>
    <row r="27" spans="1:5">
      <c r="A27" s="3" t="s">
        <v>743</v>
      </c>
    </row>
    <row r="28" spans="1:5">
      <c r="A28" s="4" t="s">
        <v>32</v>
      </c>
      <c r="B28" s="5" t="n">
        <v>5493</v>
      </c>
    </row>
    <row r="29" spans="1:5">
      <c r="A29" s="4" t="s">
        <v>741</v>
      </c>
      <c r="B29" s="5" t="n">
        <v>112268</v>
      </c>
    </row>
    <row r="30" spans="1:5">
      <c r="A30" s="4" t="s">
        <v>134</v>
      </c>
      <c r="B30" s="5" t="n">
        <v>117761</v>
      </c>
    </row>
    <row r="31" spans="1:5">
      <c r="A31" s="4" t="s">
        <v>744</v>
      </c>
      <c r="B31" s="5" t="n">
        <v>36057</v>
      </c>
    </row>
    <row r="32" spans="1:5">
      <c r="A32" s="4" t="s">
        <v>748</v>
      </c>
    </row>
    <row r="33" spans="1:5">
      <c r="A33" s="3" t="s">
        <v>740</v>
      </c>
    </row>
    <row r="34" spans="1:5">
      <c r="A34" s="4" t="s">
        <v>741</v>
      </c>
      <c r="B34" s="5" t="n">
        <v>4797</v>
      </c>
    </row>
    <row r="35" spans="1:5">
      <c r="A35" s="4" t="s">
        <v>742</v>
      </c>
      <c r="B35" s="5" t="n">
        <v>4491</v>
      </c>
    </row>
    <row r="36" spans="1:5">
      <c r="A36" s="3" t="s">
        <v>743</v>
      </c>
    </row>
    <row r="37" spans="1:5">
      <c r="A37" s="4" t="s">
        <v>741</v>
      </c>
      <c r="B37" s="5" t="n">
        <v>9288</v>
      </c>
    </row>
    <row r="38" spans="1:5">
      <c r="A38" s="4" t="s">
        <v>134</v>
      </c>
      <c r="B38" s="5" t="n">
        <v>9288</v>
      </c>
    </row>
    <row r="39" spans="1:5">
      <c r="A39" s="4" t="s">
        <v>744</v>
      </c>
      <c r="B39" s="5" t="n">
        <v>5861</v>
      </c>
    </row>
    <row r="40" spans="1:5">
      <c r="A40" s="4" t="s">
        <v>420</v>
      </c>
    </row>
    <row r="41" spans="1:5">
      <c r="A41" s="3" t="s">
        <v>740</v>
      </c>
    </row>
    <row r="42" spans="1:5">
      <c r="A42" s="4" t="s">
        <v>742</v>
      </c>
      <c r="B42" s="5" t="n">
        <v>4405</v>
      </c>
    </row>
    <row r="43" spans="1:5">
      <c r="A43" s="3" t="s">
        <v>743</v>
      </c>
    </row>
    <row r="44" spans="1:5">
      <c r="A44" s="4" t="s">
        <v>741</v>
      </c>
      <c r="B44" s="5" t="n">
        <v>4405</v>
      </c>
    </row>
    <row r="45" spans="1:5">
      <c r="A45" s="4" t="s">
        <v>134</v>
      </c>
      <c r="B45" s="5" t="n">
        <v>4405</v>
      </c>
    </row>
    <row r="46" spans="1:5">
      <c r="A46" s="4" t="s">
        <v>749</v>
      </c>
    </row>
    <row r="47" spans="1:5">
      <c r="A47" s="3" t="s">
        <v>740</v>
      </c>
    </row>
    <row r="48" spans="1:5">
      <c r="A48" s="4" t="s">
        <v>741</v>
      </c>
      <c r="B48" s="5" t="n">
        <v>37</v>
      </c>
    </row>
    <row r="49" spans="1:5">
      <c r="A49" s="4" t="s">
        <v>742</v>
      </c>
      <c r="B49" s="5" t="n">
        <v>17676</v>
      </c>
    </row>
    <row r="50" spans="1:5">
      <c r="A50" s="3" t="s">
        <v>743</v>
      </c>
    </row>
    <row r="51" spans="1:5">
      <c r="A51" s="4" t="s">
        <v>741</v>
      </c>
      <c r="B51" s="5" t="n">
        <v>17713</v>
      </c>
    </row>
    <row r="52" spans="1:5">
      <c r="A52" s="4" t="s">
        <v>134</v>
      </c>
      <c r="B52" s="5" t="n">
        <v>17713</v>
      </c>
    </row>
    <row r="53" spans="1:5">
      <c r="A53" s="4" t="s">
        <v>744</v>
      </c>
      <c r="B53" s="5" t="n">
        <v>2637</v>
      </c>
    </row>
    <row r="54" spans="1:5">
      <c r="A54" s="4" t="s">
        <v>750</v>
      </c>
    </row>
    <row r="55" spans="1:5">
      <c r="A55" s="3" t="s">
        <v>740</v>
      </c>
    </row>
    <row r="56" spans="1:5">
      <c r="A56" s="4" t="s">
        <v>741</v>
      </c>
      <c r="B56" s="5" t="n">
        <v>4</v>
      </c>
    </row>
    <row r="57" spans="1:5">
      <c r="A57" s="4" t="s">
        <v>742</v>
      </c>
      <c r="B57" s="5" t="n">
        <v>1663</v>
      </c>
    </row>
    <row r="58" spans="1:5">
      <c r="A58" s="3" t="s">
        <v>743</v>
      </c>
    </row>
    <row r="59" spans="1:5">
      <c r="A59" s="4" t="s">
        <v>741</v>
      </c>
      <c r="B59" s="5" t="n">
        <v>1667</v>
      </c>
    </row>
    <row r="60" spans="1:5">
      <c r="A60" s="4" t="s">
        <v>134</v>
      </c>
      <c r="B60" s="5" t="n">
        <v>1667</v>
      </c>
    </row>
    <row r="61" spans="1:5">
      <c r="A61" s="4" t="s">
        <v>744</v>
      </c>
      <c r="B61" s="5" t="n">
        <v>711</v>
      </c>
    </row>
    <row r="62" spans="1:5">
      <c r="A62" s="4" t="s">
        <v>751</v>
      </c>
    </row>
    <row r="63" spans="1:5">
      <c r="A63" s="3" t="s">
        <v>740</v>
      </c>
    </row>
    <row r="64" spans="1:5">
      <c r="A64" s="4" t="s">
        <v>741</v>
      </c>
      <c r="B64" s="5" t="n">
        <v>41099</v>
      </c>
    </row>
    <row r="65" spans="1:5">
      <c r="A65" s="4" t="s">
        <v>742</v>
      </c>
      <c r="B65" s="5" t="n">
        <v>38882</v>
      </c>
    </row>
    <row r="66" spans="1:5">
      <c r="A66" s="3" t="s">
        <v>743</v>
      </c>
    </row>
    <row r="67" spans="1:5">
      <c r="A67" s="4" t="s">
        <v>741</v>
      </c>
      <c r="B67" s="5" t="n">
        <v>79981</v>
      </c>
    </row>
    <row r="68" spans="1:5">
      <c r="A68" s="4" t="s">
        <v>134</v>
      </c>
      <c r="B68" s="5" t="n">
        <v>79981</v>
      </c>
    </row>
    <row r="69" spans="1:5">
      <c r="A69" s="4" t="s">
        <v>744</v>
      </c>
      <c r="B69" s="5" t="n">
        <v>41224</v>
      </c>
    </row>
    <row r="70" spans="1:5">
      <c r="A70" s="4" t="s">
        <v>752</v>
      </c>
    </row>
    <row r="71" spans="1:5">
      <c r="A71" s="3" t="s">
        <v>740</v>
      </c>
    </row>
    <row r="72" spans="1:5">
      <c r="A72" s="4" t="s">
        <v>32</v>
      </c>
      <c r="B72" s="5" t="n">
        <v>28467</v>
      </c>
    </row>
    <row r="73" spans="1:5">
      <c r="A73" s="4" t="s">
        <v>741</v>
      </c>
      <c r="B73" s="5" t="n">
        <v>94114</v>
      </c>
    </row>
    <row r="74" spans="1:5">
      <c r="A74" s="4" t="s">
        <v>742</v>
      </c>
      <c r="B74" s="5" t="n">
        <v>143408</v>
      </c>
    </row>
    <row r="75" spans="1:5">
      <c r="A75" s="3" t="s">
        <v>743</v>
      </c>
    </row>
    <row r="76" spans="1:5">
      <c r="A76" s="4" t="s">
        <v>32</v>
      </c>
      <c r="B76" s="5" t="n">
        <v>28467</v>
      </c>
    </row>
    <row r="77" spans="1:5">
      <c r="A77" s="4" t="s">
        <v>741</v>
      </c>
      <c r="B77" s="5" t="n">
        <v>237522</v>
      </c>
    </row>
    <row r="78" spans="1:5">
      <c r="A78" s="4" t="s">
        <v>134</v>
      </c>
      <c r="B78" s="5" t="n">
        <v>265989</v>
      </c>
    </row>
    <row r="79" spans="1:5">
      <c r="A79" s="4" t="s">
        <v>744</v>
      </c>
      <c r="B79" s="5" t="n">
        <v>54603</v>
      </c>
    </row>
    <row r="80" spans="1:5">
      <c r="A80" s="4" t="s">
        <v>753</v>
      </c>
    </row>
    <row r="81" spans="1:5">
      <c r="A81" s="3" t="s">
        <v>740</v>
      </c>
    </row>
    <row r="82" spans="1:5">
      <c r="A82" s="4" t="s">
        <v>32</v>
      </c>
      <c r="B82" s="5" t="n">
        <v>728</v>
      </c>
    </row>
    <row r="83" spans="1:5">
      <c r="A83" s="4" t="s">
        <v>741</v>
      </c>
      <c r="B83" s="5" t="n">
        <v>9325</v>
      </c>
    </row>
    <row r="84" spans="1:5">
      <c r="A84" s="4" t="s">
        <v>742</v>
      </c>
      <c r="B84" s="5" t="n">
        <v>2315</v>
      </c>
    </row>
    <row r="85" spans="1:5">
      <c r="A85" s="3" t="s">
        <v>743</v>
      </c>
    </row>
    <row r="86" spans="1:5">
      <c r="A86" s="4" t="s">
        <v>32</v>
      </c>
      <c r="B86" s="5" t="n">
        <v>728</v>
      </c>
    </row>
    <row r="87" spans="1:5">
      <c r="A87" s="4" t="s">
        <v>741</v>
      </c>
      <c r="B87" s="5" t="n">
        <v>11640</v>
      </c>
    </row>
    <row r="88" spans="1:5">
      <c r="A88" s="4" t="s">
        <v>134</v>
      </c>
      <c r="B88" s="5" t="n">
        <v>12368</v>
      </c>
    </row>
    <row r="89" spans="1:5">
      <c r="A89" s="4" t="s">
        <v>744</v>
      </c>
      <c r="B89" s="5" t="n">
        <v>3388</v>
      </c>
    </row>
    <row r="90" spans="1:5">
      <c r="A90" s="4" t="s">
        <v>754</v>
      </c>
    </row>
    <row r="91" spans="1:5">
      <c r="A91" s="3" t="s">
        <v>740</v>
      </c>
    </row>
    <row r="92" spans="1:5">
      <c r="A92" s="4" t="s">
        <v>742</v>
      </c>
      <c r="B92" s="5" t="n">
        <v>38008</v>
      </c>
    </row>
    <row r="93" spans="1:5">
      <c r="A93" s="3" t="s">
        <v>743</v>
      </c>
    </row>
    <row r="94" spans="1:5">
      <c r="A94" s="4" t="s">
        <v>741</v>
      </c>
      <c r="B94" s="5" t="n">
        <v>38008</v>
      </c>
    </row>
    <row r="95" spans="1:5">
      <c r="A95" s="4" t="s">
        <v>134</v>
      </c>
      <c r="B95" s="5" t="n">
        <v>38008</v>
      </c>
    </row>
    <row r="96" spans="1:5">
      <c r="A96" s="4" t="s">
        <v>744</v>
      </c>
      <c r="B96" s="5" t="n">
        <v>22355</v>
      </c>
    </row>
    <row r="97" spans="1:5">
      <c r="A97" s="4" t="s">
        <v>755</v>
      </c>
    </row>
    <row r="98" spans="1:5">
      <c r="A98" s="3" t="s">
        <v>740</v>
      </c>
    </row>
    <row r="99" spans="1:5">
      <c r="A99" s="4" t="s">
        <v>32</v>
      </c>
      <c r="B99" s="5" t="n">
        <v>4952</v>
      </c>
    </row>
    <row r="100" spans="1:5">
      <c r="A100" s="4" t="s">
        <v>741</v>
      </c>
      <c r="B100" s="5" t="n">
        <v>18408</v>
      </c>
    </row>
    <row r="101" spans="1:5">
      <c r="A101" s="4" t="s">
        <v>742</v>
      </c>
      <c r="B101" s="5" t="n">
        <v>114628</v>
      </c>
    </row>
    <row r="102" spans="1:5">
      <c r="A102" s="3" t="s">
        <v>743</v>
      </c>
    </row>
    <row r="103" spans="1:5">
      <c r="A103" s="4" t="s">
        <v>32</v>
      </c>
      <c r="B103" s="5" t="n">
        <v>2388</v>
      </c>
    </row>
    <row r="104" spans="1:5">
      <c r="A104" s="4" t="s">
        <v>741</v>
      </c>
      <c r="B104" s="5" t="n">
        <v>135600</v>
      </c>
    </row>
    <row r="105" spans="1:5">
      <c r="A105" s="4" t="s">
        <v>134</v>
      </c>
      <c r="B105" s="5" t="n">
        <v>137988</v>
      </c>
    </row>
    <row r="106" spans="1:5">
      <c r="A106" s="4" t="s">
        <v>744</v>
      </c>
      <c r="B106" s="5" t="n">
        <v>21677</v>
      </c>
    </row>
    <row r="107" spans="1:5">
      <c r="A107" s="4" t="s">
        <v>756</v>
      </c>
    </row>
    <row r="108" spans="1:5">
      <c r="A108" s="3" t="s">
        <v>740</v>
      </c>
    </row>
    <row r="109" spans="1:5">
      <c r="A109" s="4" t="s">
        <v>32</v>
      </c>
      <c r="B109" s="5" t="n">
        <v>6863</v>
      </c>
    </row>
    <row r="110" spans="1:5">
      <c r="A110" s="4" t="s">
        <v>741</v>
      </c>
      <c r="B110" s="5" t="n">
        <v>91719</v>
      </c>
    </row>
    <row r="111" spans="1:5">
      <c r="A111" s="4" t="s">
        <v>742</v>
      </c>
      <c r="B111" s="5" t="n">
        <v>41806</v>
      </c>
    </row>
    <row r="112" spans="1:5">
      <c r="A112" s="3" t="s">
        <v>743</v>
      </c>
    </row>
    <row r="113" spans="1:5">
      <c r="A113" s="4" t="s">
        <v>32</v>
      </c>
      <c r="B113" s="5" t="n">
        <v>6863</v>
      </c>
    </row>
    <row r="114" spans="1:5">
      <c r="A114" s="4" t="s">
        <v>741</v>
      </c>
      <c r="B114" s="5" t="n">
        <v>133525</v>
      </c>
    </row>
    <row r="115" spans="1:5">
      <c r="A115" s="4" t="s">
        <v>134</v>
      </c>
      <c r="B115" s="5" t="n">
        <v>140388</v>
      </c>
    </row>
    <row r="116" spans="1:5">
      <c r="A116" s="4" t="s">
        <v>744</v>
      </c>
      <c r="B116" s="5" t="n">
        <v>36235</v>
      </c>
    </row>
    <row r="117" spans="1:5">
      <c r="A117" s="4" t="s">
        <v>757</v>
      </c>
    </row>
    <row r="118" spans="1:5">
      <c r="A118" s="3" t="s">
        <v>740</v>
      </c>
    </row>
    <row r="119" spans="1:5">
      <c r="A119" s="4" t="s">
        <v>32</v>
      </c>
      <c r="B119" s="5" t="n">
        <v>5086</v>
      </c>
    </row>
    <row r="120" spans="1:5">
      <c r="A120" s="4" t="s">
        <v>741</v>
      </c>
      <c r="B120" s="5" t="n">
        <v>5046</v>
      </c>
    </row>
    <row r="121" spans="1:5">
      <c r="A121" s="4" t="s">
        <v>742</v>
      </c>
      <c r="B121" s="5" t="n">
        <v>27896</v>
      </c>
    </row>
    <row r="122" spans="1:5">
      <c r="A122" s="3" t="s">
        <v>743</v>
      </c>
    </row>
    <row r="123" spans="1:5">
      <c r="A123" s="4" t="s">
        <v>32</v>
      </c>
      <c r="B123" s="5" t="n">
        <v>5086</v>
      </c>
    </row>
    <row r="124" spans="1:5">
      <c r="A124" s="4" t="s">
        <v>741</v>
      </c>
      <c r="B124" s="5" t="n">
        <v>32942</v>
      </c>
    </row>
    <row r="125" spans="1:5">
      <c r="A125" s="4" t="s">
        <v>134</v>
      </c>
      <c r="B125" s="5" t="n">
        <v>38028</v>
      </c>
    </row>
    <row r="126" spans="1:5">
      <c r="A126" s="4" t="s">
        <v>744</v>
      </c>
      <c r="B126" s="5" t="n">
        <v>19485</v>
      </c>
    </row>
    <row r="127" spans="1:5">
      <c r="A127" s="4" t="s">
        <v>758</v>
      </c>
    </row>
    <row r="128" spans="1:5">
      <c r="A128" s="3" t="s">
        <v>740</v>
      </c>
    </row>
    <row r="129" spans="1:5">
      <c r="A129" s="4" t="s">
        <v>32</v>
      </c>
      <c r="B129" s="5" t="n">
        <v>4162</v>
      </c>
    </row>
    <row r="130" spans="1:5">
      <c r="A130" s="4" t="s">
        <v>741</v>
      </c>
      <c r="B130" s="5" t="n">
        <v>3482</v>
      </c>
    </row>
    <row r="131" spans="1:5">
      <c r="A131" s="4" t="s">
        <v>742</v>
      </c>
      <c r="B131" s="5" t="n">
        <v>48729</v>
      </c>
    </row>
    <row r="132" spans="1:5">
      <c r="A132" s="3" t="s">
        <v>743</v>
      </c>
    </row>
    <row r="133" spans="1:5">
      <c r="A133" s="4" t="s">
        <v>32</v>
      </c>
      <c r="B133" s="5" t="n">
        <v>3972</v>
      </c>
    </row>
    <row r="134" spans="1:5">
      <c r="A134" s="4" t="s">
        <v>741</v>
      </c>
      <c r="B134" s="5" t="n">
        <v>52401</v>
      </c>
    </row>
    <row r="135" spans="1:5">
      <c r="A135" s="4" t="s">
        <v>134</v>
      </c>
      <c r="B135" s="5" t="n">
        <v>56373</v>
      </c>
    </row>
    <row r="136" spans="1:5">
      <c r="A136" s="4" t="s">
        <v>744</v>
      </c>
      <c r="B136" s="5" t="n">
        <v>34793</v>
      </c>
    </row>
    <row r="137" spans="1:5">
      <c r="A137" s="4" t="s">
        <v>759</v>
      </c>
    </row>
    <row r="138" spans="1:5">
      <c r="A138" s="3" t="s">
        <v>740</v>
      </c>
    </row>
    <row r="139" spans="1:5">
      <c r="A139" s="4" t="s">
        <v>32</v>
      </c>
      <c r="B139" s="5" t="n">
        <v>4632</v>
      </c>
    </row>
    <row r="140" spans="1:5">
      <c r="A140" s="4" t="s">
        <v>741</v>
      </c>
      <c r="B140" s="5" t="n">
        <v>3716</v>
      </c>
    </row>
    <row r="141" spans="1:5">
      <c r="A141" s="4" t="s">
        <v>742</v>
      </c>
      <c r="B141" s="5" t="n">
        <v>98064</v>
      </c>
    </row>
    <row r="142" spans="1:5">
      <c r="A142" s="3" t="s">
        <v>743</v>
      </c>
    </row>
    <row r="143" spans="1:5">
      <c r="A143" s="4" t="s">
        <v>32</v>
      </c>
      <c r="B143" s="5" t="n">
        <v>4501</v>
      </c>
    </row>
    <row r="144" spans="1:5">
      <c r="A144" s="4" t="s">
        <v>741</v>
      </c>
      <c r="B144" s="5" t="n">
        <v>101911</v>
      </c>
    </row>
    <row r="145" spans="1:5">
      <c r="A145" s="4" t="s">
        <v>134</v>
      </c>
      <c r="B145" s="5" t="n">
        <v>106412</v>
      </c>
    </row>
    <row r="146" spans="1:5">
      <c r="A146" s="4" t="s">
        <v>744</v>
      </c>
      <c r="B146" s="5" t="n">
        <v>38042</v>
      </c>
    </row>
    <row r="147" spans="1:5">
      <c r="A147" s="4" t="s">
        <v>760</v>
      </c>
    </row>
    <row r="148" spans="1:5">
      <c r="A148" s="3" t="s">
        <v>740</v>
      </c>
    </row>
    <row r="149" spans="1:5">
      <c r="A149" s="4" t="s">
        <v>32</v>
      </c>
      <c r="B149" s="5" t="n">
        <v>2572</v>
      </c>
    </row>
    <row r="150" spans="1:5">
      <c r="A150" s="4" t="s">
        <v>742</v>
      </c>
      <c r="B150" s="5" t="n">
        <v>23577</v>
      </c>
    </row>
    <row r="151" spans="1:5">
      <c r="A151" s="3" t="s">
        <v>743</v>
      </c>
    </row>
    <row r="152" spans="1:5">
      <c r="A152" s="4" t="s">
        <v>32</v>
      </c>
      <c r="B152" s="5" t="n">
        <v>2544</v>
      </c>
    </row>
    <row r="153" spans="1:5">
      <c r="A153" s="4" t="s">
        <v>741</v>
      </c>
      <c r="B153" s="5" t="n">
        <v>23605</v>
      </c>
    </row>
    <row r="154" spans="1:5">
      <c r="A154" s="4" t="s">
        <v>134</v>
      </c>
      <c r="B154" s="5" t="n">
        <v>26149</v>
      </c>
    </row>
    <row r="155" spans="1:5">
      <c r="A155" s="4" t="s">
        <v>744</v>
      </c>
      <c r="B155" s="5" t="n">
        <v>2545</v>
      </c>
    </row>
    <row r="156" spans="1:5">
      <c r="A156" s="4" t="s">
        <v>761</v>
      </c>
    </row>
    <row r="157" spans="1:5">
      <c r="A157" s="3" t="s">
        <v>740</v>
      </c>
    </row>
    <row r="158" spans="1:5">
      <c r="A158" s="4" t="s">
        <v>32</v>
      </c>
      <c r="B158" s="5" t="n">
        <v>4741</v>
      </c>
    </row>
    <row r="159" spans="1:5">
      <c r="A159" s="4" t="s">
        <v>742</v>
      </c>
      <c r="B159" s="5" t="n">
        <v>36826</v>
      </c>
    </row>
    <row r="160" spans="1:5">
      <c r="A160" s="3" t="s">
        <v>743</v>
      </c>
    </row>
    <row r="161" spans="1:5">
      <c r="A161" s="4" t="s">
        <v>32</v>
      </c>
      <c r="B161" s="5" t="n">
        <v>4825</v>
      </c>
    </row>
    <row r="162" spans="1:5">
      <c r="A162" s="4" t="s">
        <v>741</v>
      </c>
      <c r="B162" s="5" t="n">
        <v>36742</v>
      </c>
    </row>
    <row r="163" spans="1:5">
      <c r="A163" s="4" t="s">
        <v>134</v>
      </c>
      <c r="B163" s="5" t="n">
        <v>41567</v>
      </c>
    </row>
    <row r="164" spans="1:5">
      <c r="A164" s="4" t="s">
        <v>744</v>
      </c>
      <c r="B164" s="5" t="n">
        <v>1533</v>
      </c>
    </row>
    <row r="165" spans="1:5">
      <c r="A165" s="4" t="s">
        <v>762</v>
      </c>
    </row>
    <row r="166" spans="1:5">
      <c r="A166" s="3" t="s">
        <v>740</v>
      </c>
    </row>
    <row r="167" spans="1:5">
      <c r="A167" s="4" t="s">
        <v>32</v>
      </c>
      <c r="B167" s="5" t="n">
        <v>3793</v>
      </c>
    </row>
    <row r="168" spans="1:5">
      <c r="A168" s="4" t="s">
        <v>742</v>
      </c>
      <c r="B168" s="5" t="n">
        <v>237889</v>
      </c>
    </row>
    <row r="169" spans="1:5">
      <c r="A169" s="3" t="s">
        <v>743</v>
      </c>
    </row>
    <row r="170" spans="1:5">
      <c r="A170" s="4" t="s">
        <v>32</v>
      </c>
      <c r="B170" s="5" t="n">
        <v>3595</v>
      </c>
    </row>
    <row r="171" spans="1:5">
      <c r="A171" s="4" t="s">
        <v>741</v>
      </c>
      <c r="B171" s="5" t="n">
        <v>238087</v>
      </c>
    </row>
    <row r="172" spans="1:5">
      <c r="A172" s="4" t="s">
        <v>134</v>
      </c>
      <c r="B172" s="5" t="n">
        <v>241682</v>
      </c>
    </row>
    <row r="173" spans="1:5">
      <c r="A173" s="4" t="s">
        <v>744</v>
      </c>
      <c r="B173" s="5" t="n">
        <v>16114</v>
      </c>
    </row>
    <row r="174" spans="1:5">
      <c r="A174" s="4" t="s">
        <v>417</v>
      </c>
    </row>
    <row r="175" spans="1:5">
      <c r="A175" s="3" t="s">
        <v>740</v>
      </c>
    </row>
    <row r="176" spans="1:5">
      <c r="A176" s="4" t="s">
        <v>32</v>
      </c>
      <c r="B176" s="5" t="n">
        <v>12158</v>
      </c>
    </row>
    <row r="177" spans="1:5">
      <c r="A177" s="4" t="s">
        <v>742</v>
      </c>
      <c r="B177" s="5" t="n">
        <v>1179</v>
      </c>
    </row>
    <row r="178" spans="1:5">
      <c r="A178" s="3" t="s">
        <v>743</v>
      </c>
    </row>
    <row r="179" spans="1:5">
      <c r="A179" s="4" t="s">
        <v>741</v>
      </c>
      <c r="B179" s="5" t="n">
        <v>13337</v>
      </c>
    </row>
    <row r="180" spans="1:5">
      <c r="A180" s="4" t="s">
        <v>134</v>
      </c>
      <c r="B180" s="5" t="n">
        <v>13337</v>
      </c>
    </row>
    <row r="181" spans="1:5">
      <c r="A181" s="4" t="s">
        <v>763</v>
      </c>
    </row>
    <row r="182" spans="1:5">
      <c r="A182" s="3" t="s">
        <v>740</v>
      </c>
    </row>
    <row r="183" spans="1:5">
      <c r="A183" s="4" t="s">
        <v>32</v>
      </c>
      <c r="B183" s="5" t="n">
        <v>6903</v>
      </c>
    </row>
    <row r="184" spans="1:5">
      <c r="A184" s="4" t="s">
        <v>741</v>
      </c>
      <c r="B184" s="5" t="n">
        <v>32939</v>
      </c>
    </row>
    <row r="185" spans="1:5">
      <c r="A185" s="4" t="s">
        <v>742</v>
      </c>
      <c r="B185" s="5" t="n">
        <v>93068</v>
      </c>
    </row>
    <row r="186" spans="1:5">
      <c r="A186" s="3" t="s">
        <v>743</v>
      </c>
    </row>
    <row r="187" spans="1:5">
      <c r="A187" s="4" t="s">
        <v>32</v>
      </c>
      <c r="B187" s="5" t="n">
        <v>6903</v>
      </c>
    </row>
    <row r="188" spans="1:5">
      <c r="A188" s="4" t="s">
        <v>741</v>
      </c>
      <c r="B188" s="5" t="n">
        <v>126007</v>
      </c>
    </row>
    <row r="189" spans="1:5">
      <c r="A189" s="4" t="s">
        <v>134</v>
      </c>
      <c r="B189" s="5" t="n">
        <v>132910</v>
      </c>
    </row>
    <row r="190" spans="1:5">
      <c r="A190" s="4" t="s">
        <v>744</v>
      </c>
      <c r="B190" s="5" t="n">
        <v>62379</v>
      </c>
    </row>
    <row r="191" spans="1:5">
      <c r="A191" s="4" t="s">
        <v>764</v>
      </c>
    </row>
    <row r="192" spans="1:5">
      <c r="A192" s="3" t="s">
        <v>740</v>
      </c>
    </row>
    <row r="193" spans="1:5">
      <c r="A193" s="4" t="s">
        <v>32</v>
      </c>
      <c r="B193" s="5" t="n">
        <v>5197</v>
      </c>
    </row>
    <row r="194" spans="1:5">
      <c r="A194" s="4" t="s">
        <v>742</v>
      </c>
      <c r="B194" s="5" t="n">
        <v>132550</v>
      </c>
    </row>
    <row r="195" spans="1:5">
      <c r="A195" s="3" t="s">
        <v>743</v>
      </c>
    </row>
    <row r="196" spans="1:5">
      <c r="A196" s="4" t="s">
        <v>32</v>
      </c>
      <c r="B196" s="5" t="n">
        <v>5539</v>
      </c>
    </row>
    <row r="197" spans="1:5">
      <c r="A197" s="4" t="s">
        <v>741</v>
      </c>
      <c r="B197" s="5" t="n">
        <v>132208</v>
      </c>
    </row>
    <row r="198" spans="1:5">
      <c r="A198" s="4" t="s">
        <v>134</v>
      </c>
      <c r="B198" s="5" t="n">
        <v>137747</v>
      </c>
    </row>
    <row r="199" spans="1:5">
      <c r="A199" s="4" t="s">
        <v>744</v>
      </c>
      <c r="B199" s="5" t="n">
        <v>20870</v>
      </c>
    </row>
    <row r="200" spans="1:5">
      <c r="A200" s="4" t="s">
        <v>765</v>
      </c>
    </row>
    <row r="201" spans="1:5">
      <c r="A201" s="3" t="s">
        <v>740</v>
      </c>
    </row>
    <row r="202" spans="1:5">
      <c r="A202" s="4" t="s">
        <v>32</v>
      </c>
      <c r="B202" s="5" t="n">
        <v>14200</v>
      </c>
    </row>
    <row r="203" spans="1:5">
      <c r="A203" s="4" t="s">
        <v>741</v>
      </c>
      <c r="B203" s="5" t="n">
        <v>43949</v>
      </c>
    </row>
    <row r="204" spans="1:5">
      <c r="A204" s="4" t="s">
        <v>742</v>
      </c>
      <c r="B204" s="5" t="n">
        <v>31808</v>
      </c>
    </row>
    <row r="205" spans="1:5">
      <c r="A205" s="3" t="s">
        <v>743</v>
      </c>
    </row>
    <row r="206" spans="1:5">
      <c r="A206" s="4" t="s">
        <v>32</v>
      </c>
      <c r="B206" s="5" t="n">
        <v>11200</v>
      </c>
    </row>
    <row r="207" spans="1:5">
      <c r="A207" s="4" t="s">
        <v>741</v>
      </c>
      <c r="B207" s="5" t="n">
        <v>78757</v>
      </c>
    </row>
    <row r="208" spans="1:5">
      <c r="A208" s="4" t="s">
        <v>134</v>
      </c>
      <c r="B208" s="5" t="n">
        <v>89957</v>
      </c>
    </row>
    <row r="209" spans="1:5">
      <c r="A209" s="4" t="s">
        <v>744</v>
      </c>
      <c r="B209" s="7" t="n">
        <v>10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83</v>
      </c>
    </row>
    <row r="3" spans="1:4">
      <c r="A3" s="3" t="s">
        <v>767</v>
      </c>
    </row>
    <row r="4" spans="1:4">
      <c r="A4" s="4" t="s">
        <v>768</v>
      </c>
      <c r="B4" s="7" t="n">
        <v>1643576</v>
      </c>
      <c r="C4" s="7" t="n">
        <v>1295135</v>
      </c>
      <c r="D4" s="7" t="n">
        <v>1146548</v>
      </c>
    </row>
    <row r="5" spans="1:4">
      <c r="A5" s="4" t="s">
        <v>769</v>
      </c>
      <c r="B5" s="5" t="n">
        <v>12158</v>
      </c>
      <c r="C5" s="5" t="n">
        <v>58149</v>
      </c>
    </row>
    <row r="6" spans="1:4">
      <c r="A6" s="4" t="s">
        <v>770</v>
      </c>
      <c r="B6" s="5" t="n">
        <v>165483</v>
      </c>
      <c r="C6" s="5" t="n">
        <v>290292</v>
      </c>
      <c r="D6" s="5" t="n">
        <v>148587</v>
      </c>
    </row>
    <row r="7" spans="1:4">
      <c r="A7" s="4" t="s">
        <v>771</v>
      </c>
      <c r="B7" s="5" t="n">
        <v>1821217</v>
      </c>
      <c r="C7" s="5" t="n">
        <v>1643576</v>
      </c>
      <c r="D7" s="5" t="n">
        <v>1295135</v>
      </c>
    </row>
    <row r="8" spans="1:4">
      <c r="A8" s="3" t="s">
        <v>744</v>
      </c>
    </row>
    <row r="9" spans="1:4">
      <c r="A9" s="4" t="s">
        <v>768</v>
      </c>
      <c r="B9" s="5" t="n">
        <v>369303</v>
      </c>
      <c r="C9" s="5" t="n">
        <v>284219</v>
      </c>
      <c r="D9" s="5" t="n">
        <v>215978</v>
      </c>
    </row>
    <row r="10" spans="1:4">
      <c r="A10" s="4" t="s">
        <v>772</v>
      </c>
      <c r="B10" s="5" t="n">
        <v>103838</v>
      </c>
      <c r="C10" s="5" t="n">
        <v>85084</v>
      </c>
      <c r="D10" s="5" t="n">
        <v>68241</v>
      </c>
    </row>
    <row r="11" spans="1:4">
      <c r="A11" s="4" t="s">
        <v>771</v>
      </c>
      <c r="B11" s="7" t="n">
        <v>473141</v>
      </c>
      <c r="C11" s="7" t="n">
        <v>369303</v>
      </c>
      <c r="D11" s="7" t="n">
        <v>2842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4</v>
      </c>
      <c r="B1" s="2" t="s">
        <v>1</v>
      </c>
    </row>
    <row r="2" spans="1:4">
      <c r="B2" s="2" t="s">
        <v>155</v>
      </c>
      <c r="C2" s="2" t="s">
        <v>156</v>
      </c>
      <c r="D2" s="2" t="s">
        <v>157</v>
      </c>
    </row>
    <row r="3" spans="1:4">
      <c r="A3" s="3" t="s">
        <v>158</v>
      </c>
    </row>
    <row r="4" spans="1:4">
      <c r="A4" s="4" t="s">
        <v>106</v>
      </c>
      <c r="B4" s="7" t="n">
        <v>100491</v>
      </c>
      <c r="C4" s="7" t="n">
        <v>81921</v>
      </c>
      <c r="D4" s="7" t="n">
        <v>56859</v>
      </c>
    </row>
    <row r="5" spans="1:4">
      <c r="A5" s="3" t="s">
        <v>159</v>
      </c>
    </row>
    <row r="6" spans="1:4">
      <c r="A6" s="4" t="s">
        <v>94</v>
      </c>
      <c r="B6" s="5" t="n">
        <v>129251</v>
      </c>
      <c r="C6" s="5" t="n">
        <v>108652</v>
      </c>
      <c r="D6" s="5" t="n">
        <v>95702</v>
      </c>
    </row>
    <row r="7" spans="1:4">
      <c r="A7" s="4" t="s">
        <v>160</v>
      </c>
      <c r="B7" s="5" t="n">
        <v>-598</v>
      </c>
      <c r="C7" s="5" t="n">
        <v>-541</v>
      </c>
      <c r="D7" s="5" t="n">
        <v>-520</v>
      </c>
    </row>
    <row r="8" spans="1:4">
      <c r="A8" s="4" t="s">
        <v>161</v>
      </c>
      <c r="B8" s="5" t="n">
        <v>1676</v>
      </c>
      <c r="C8" s="5" t="n">
        <v>1333</v>
      </c>
      <c r="D8" s="5" t="n">
        <v>1246</v>
      </c>
    </row>
    <row r="9" spans="1:4">
      <c r="A9" s="4" t="s">
        <v>162</v>
      </c>
      <c r="D9" s="5" t="n">
        <v>-36</v>
      </c>
    </row>
    <row r="10" spans="1:4">
      <c r="A10" s="4" t="s">
        <v>143</v>
      </c>
      <c r="B10" s="5" t="n">
        <v>8946</v>
      </c>
      <c r="C10" s="5" t="n">
        <v>8892</v>
      </c>
      <c r="D10" s="5" t="n">
        <v>7114</v>
      </c>
    </row>
    <row r="11" spans="1:4">
      <c r="A11" s="4" t="s">
        <v>163</v>
      </c>
      <c r="B11" s="5" t="n">
        <v>1338</v>
      </c>
      <c r="C11" s="5" t="n">
        <v>398</v>
      </c>
      <c r="D11" s="5" t="n">
        <v>201</v>
      </c>
    </row>
    <row r="12" spans="1:4">
      <c r="A12" s="3" t="s">
        <v>164</v>
      </c>
    </row>
    <row r="13" spans="1:4">
      <c r="A13" s="4" t="s">
        <v>165</v>
      </c>
      <c r="B13" s="5" t="n">
        <v>-5087</v>
      </c>
      <c r="C13" s="5" t="n">
        <v>-13199</v>
      </c>
      <c r="D13" s="5" t="n">
        <v>-2146</v>
      </c>
    </row>
    <row r="14" spans="1:4">
      <c r="A14" s="4" t="s">
        <v>166</v>
      </c>
      <c r="B14" s="5" t="n">
        <v>-3645</v>
      </c>
      <c r="C14" s="5" t="n">
        <v>-7083</v>
      </c>
      <c r="D14" s="5" t="n">
        <v>-7799</v>
      </c>
    </row>
    <row r="15" spans="1:4">
      <c r="A15" s="4" t="s">
        <v>167</v>
      </c>
      <c r="B15" s="5" t="n">
        <v>-13315</v>
      </c>
      <c r="C15" s="5" t="n">
        <v>-14395</v>
      </c>
      <c r="D15" s="5" t="n">
        <v>-17555</v>
      </c>
    </row>
    <row r="16" spans="1:4">
      <c r="A16" s="4" t="s">
        <v>168</v>
      </c>
      <c r="B16" s="5" t="n">
        <v>-10924</v>
      </c>
      <c r="C16" s="5" t="n">
        <v>-8819</v>
      </c>
      <c r="D16" s="5" t="n">
        <v>-5535</v>
      </c>
    </row>
    <row r="17" spans="1:4">
      <c r="A17" s="4" t="s">
        <v>47</v>
      </c>
      <c r="B17" s="5" t="n">
        <v>1224</v>
      </c>
      <c r="C17" s="5" t="n">
        <v>4910</v>
      </c>
      <c r="D17" s="5" t="n">
        <v>6532</v>
      </c>
    </row>
    <row r="18" spans="1:4">
      <c r="A18" s="4" t="s">
        <v>51</v>
      </c>
      <c r="B18" s="5" t="n">
        <v>-2235</v>
      </c>
      <c r="C18" s="5" t="n">
        <v>8696</v>
      </c>
      <c r="D18" s="5" t="n">
        <v>9561</v>
      </c>
    </row>
    <row r="19" spans="1:4">
      <c r="A19" s="4" t="s">
        <v>49</v>
      </c>
      <c r="B19" s="5" t="n">
        <v>2234</v>
      </c>
      <c r="C19" s="5" t="n">
        <v>-240</v>
      </c>
      <c r="D19" s="5" t="n">
        <v>-1051</v>
      </c>
    </row>
    <row r="20" spans="1:4">
      <c r="A20" s="4" t="s">
        <v>169</v>
      </c>
      <c r="B20" s="5" t="n">
        <v>209356</v>
      </c>
      <c r="C20" s="5" t="n">
        <v>170525</v>
      </c>
      <c r="D20" s="5" t="n">
        <v>142573</v>
      </c>
    </row>
    <row r="21" spans="1:4">
      <c r="A21" s="3" t="s">
        <v>170</v>
      </c>
    </row>
    <row r="22" spans="1:4">
      <c r="A22" s="4" t="s">
        <v>171</v>
      </c>
      <c r="B22" s="5" t="n">
        <v>-7850</v>
      </c>
      <c r="C22" s="5" t="n">
        <v>-5878</v>
      </c>
      <c r="D22" s="5" t="n">
        <v>-7736</v>
      </c>
    </row>
    <row r="23" spans="1:4">
      <c r="A23" s="4" t="s">
        <v>172</v>
      </c>
      <c r="B23" s="5" t="n">
        <v>-153956</v>
      </c>
      <c r="C23" s="5" t="n">
        <v>-293359</v>
      </c>
      <c r="D23" s="5" t="n">
        <v>-122196</v>
      </c>
    </row>
    <row r="24" spans="1:4">
      <c r="A24" s="4" t="s">
        <v>173</v>
      </c>
      <c r="B24" s="5" t="n">
        <v>-12158</v>
      </c>
    </row>
    <row r="25" spans="1:4">
      <c r="A25" s="4" t="s">
        <v>174</v>
      </c>
      <c r="C25" s="5" t="n">
        <v>-64965</v>
      </c>
    </row>
    <row r="26" spans="1:4">
      <c r="A26" s="4" t="s">
        <v>175</v>
      </c>
      <c r="D26" s="5" t="n">
        <v>2399</v>
      </c>
    </row>
    <row r="27" spans="1:4">
      <c r="A27" s="4" t="s">
        <v>176</v>
      </c>
      <c r="B27" s="5" t="n">
        <v>-173964</v>
      </c>
      <c r="C27" s="5" t="n">
        <v>-364202</v>
      </c>
      <c r="D27" s="5" t="n">
        <v>-127533</v>
      </c>
    </row>
    <row r="28" spans="1:4">
      <c r="A28" s="3" t="s">
        <v>177</v>
      </c>
    </row>
    <row r="29" spans="1:4">
      <c r="A29" s="4" t="s">
        <v>178</v>
      </c>
      <c r="B29" s="5" t="n">
        <v>4820</v>
      </c>
      <c r="C29" s="5" t="n">
        <v>1290</v>
      </c>
      <c r="D29" s="5" t="n">
        <v>1393</v>
      </c>
    </row>
    <row r="30" spans="1:4">
      <c r="A30" s="4" t="s">
        <v>179</v>
      </c>
      <c r="B30" s="5" t="n">
        <v>274000</v>
      </c>
      <c r="C30" s="5" t="n">
        <v>299500</v>
      </c>
      <c r="D30" s="5" t="n">
        <v>87000</v>
      </c>
    </row>
    <row r="31" spans="1:4">
      <c r="A31" s="4" t="s">
        <v>180</v>
      </c>
      <c r="B31" s="5" t="n">
        <v>-298500</v>
      </c>
      <c r="C31" s="5" t="n">
        <v>-247750</v>
      </c>
      <c r="D31" s="5" t="n">
        <v>-163250</v>
      </c>
    </row>
    <row r="32" spans="1:4">
      <c r="A32" s="4" t="s">
        <v>181</v>
      </c>
      <c r="B32" s="5" t="n">
        <v>275000</v>
      </c>
      <c r="C32" s="5" t="n">
        <v>250000</v>
      </c>
      <c r="D32" s="5" t="n">
        <v>150000</v>
      </c>
    </row>
    <row r="33" spans="1:4">
      <c r="A33" s="4" t="s">
        <v>182</v>
      </c>
      <c r="B33" s="5" t="n">
        <v>-2410</v>
      </c>
      <c r="C33" s="5" t="n">
        <v>-2981</v>
      </c>
      <c r="D33" s="5" t="n">
        <v>-2315</v>
      </c>
    </row>
    <row r="34" spans="1:4">
      <c r="A34" s="4" t="s">
        <v>183</v>
      </c>
      <c r="D34" s="5" t="n">
        <v>-4256</v>
      </c>
    </row>
    <row r="35" spans="1:4">
      <c r="A35" s="4" t="s">
        <v>151</v>
      </c>
      <c r="B35" s="5" t="n">
        <v>-115000</v>
      </c>
    </row>
    <row r="36" spans="1:4">
      <c r="A36" s="4" t="s">
        <v>145</v>
      </c>
      <c r="B36" s="5" t="n">
        <v>-172484</v>
      </c>
      <c r="C36" s="5" t="n">
        <v>-108807</v>
      </c>
      <c r="D36" s="5" t="n">
        <v>-87420</v>
      </c>
    </row>
    <row r="37" spans="1:4">
      <c r="A37" s="4" t="s">
        <v>184</v>
      </c>
      <c r="B37" s="5" t="n">
        <v>-34574</v>
      </c>
      <c r="C37" s="5" t="n">
        <v>191252</v>
      </c>
      <c r="D37" s="5" t="n">
        <v>-18848</v>
      </c>
    </row>
    <row r="38" spans="1:4">
      <c r="A38" s="4" t="s">
        <v>185</v>
      </c>
      <c r="B38" s="5" t="n">
        <v>818</v>
      </c>
      <c r="C38" s="5" t="n">
        <v>-2425</v>
      </c>
      <c r="D38" s="5" t="n">
        <v>-3808</v>
      </c>
    </row>
    <row r="39" spans="1:4">
      <c r="A39" s="4" t="s">
        <v>186</v>
      </c>
      <c r="B39" s="5" t="n">
        <v>4429</v>
      </c>
      <c r="C39" s="5" t="n">
        <v>6854</v>
      </c>
      <c r="D39" s="5" t="n">
        <v>10662</v>
      </c>
    </row>
    <row r="40" spans="1:4">
      <c r="A40" s="4" t="s">
        <v>187</v>
      </c>
      <c r="B40" s="5" t="n">
        <v>5247</v>
      </c>
      <c r="C40" s="5" t="n">
        <v>4429</v>
      </c>
      <c r="D40" s="5" t="n">
        <v>6854</v>
      </c>
    </row>
    <row r="41" spans="1:4">
      <c r="A41" s="3" t="s">
        <v>188</v>
      </c>
    </row>
    <row r="42" spans="1:4">
      <c r="A42" s="4" t="s">
        <v>189</v>
      </c>
      <c r="B42" s="5" t="n">
        <v>22252</v>
      </c>
      <c r="C42" s="5" t="n">
        <v>11528</v>
      </c>
      <c r="D42" s="5" t="n">
        <v>6219</v>
      </c>
    </row>
    <row r="43" spans="1:4">
      <c r="A43" s="3" t="s">
        <v>190</v>
      </c>
    </row>
    <row r="44" spans="1:4">
      <c r="A44" s="4" t="s">
        <v>191</v>
      </c>
      <c r="B44" s="5" t="n">
        <v>32228</v>
      </c>
      <c r="C44" s="5" t="n">
        <v>28805</v>
      </c>
      <c r="D44" s="5" t="n">
        <v>37033</v>
      </c>
    </row>
    <row r="45" spans="1:4">
      <c r="A45" s="4" t="s">
        <v>192</v>
      </c>
      <c r="B45" s="7" t="n">
        <v>48976</v>
      </c>
      <c r="C45" s="7" t="n">
        <v>41849</v>
      </c>
      <c r="D45" s="7" t="n">
        <v>28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07:19:22Z</dcterms:created>
  <dcterms:modified xmlns:dcterms="http://purl.org/dc/terms/" xmlns:xsi="http://www.w3.org/2001/XMLSchema-instance" xsi:type="dcterms:W3CDTF">2018-02-09T07:19:22Z</dcterms:modified>
</cp:coreProperties>
</file>